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Equi" sheetId="6" r:id="rId6"/>
    <s:sheet name="Consolidated Statements of Cash" sheetId="7" r:id="rId7"/>
    <s:sheet name="Basis of Presentation (Notes)" sheetId="8" r:id="rId8"/>
    <s:sheet name="Cash and Due from Banks" sheetId="9" r:id="rId9"/>
    <s:sheet name="Securities Available for Sale a" sheetId="10" r:id="rId10"/>
    <s:sheet name="Loans and Leases" sheetId="11" r:id="rId11"/>
    <s:sheet name="Allowance for Loan and Lease Lo" sheetId="12" r:id="rId12"/>
    <s:sheet name="Deposits" sheetId="13" r:id="rId13"/>
    <s:sheet name="Short-term Borrowings" sheetId="14" r:id="rId14"/>
    <s:sheet name="Long-term Borrowings" sheetId="15" r:id="rId15"/>
    <s:sheet name="Regulatory Capital Requirements" sheetId="16" r:id="rId16"/>
    <s:sheet name="Stock Compensation" sheetId="17" r:id="rId17"/>
    <s:sheet name="Employee Benefit Plans" sheetId="18" r:id="rId18"/>
    <s:sheet name="Derivative Instruments" sheetId="19" r:id="rId19"/>
    <s:sheet name="Fair Values Disclosures" sheetId="20" r:id="rId20"/>
    <s:sheet name="Earnings Per Common Share" sheetId="21" r:id="rId21"/>
    <s:sheet name="Business Segments" sheetId="22" r:id="rId22"/>
    <s:sheet name="Litigation Contingencies" sheetId="23" r:id="rId23"/>
    <s:sheet name="Accumulated Other Comprehensive" sheetId="24" r:id="rId24"/>
    <s:sheet name="Basis of Presentation (Policies" sheetId="25" r:id="rId25"/>
    <s:sheet name="Securities Available for Sale26" sheetId="26" r:id="rId26"/>
    <s:sheet name="Loans and Leases (Tables)" sheetId="27" r:id="rId27"/>
    <s:sheet name="Allowance for Loan and Lease 28" sheetId="28" r:id="rId28"/>
    <s:sheet name="Deposits (Tables)" sheetId="29" r:id="rId29"/>
    <s:sheet name="Short-term Borrowings (Tables)" sheetId="30" r:id="rId30"/>
    <s:sheet name="Long-term Borrowings (Tables)" sheetId="31" r:id="rId31"/>
    <s:sheet name="Regulatory Capital Requiremen32" sheetId="32" r:id="rId32"/>
    <s:sheet name="Stock Compensation (Tables)" sheetId="33" r:id="rId33"/>
    <s:sheet name="Employee Benefit Plans (Tables)" sheetId="34" r:id="rId34"/>
    <s:sheet name="Derivative Instruments (Tables)" sheetId="35" r:id="rId35"/>
    <s:sheet name="Fair Values Disclosures (Tables" sheetId="36" r:id="rId36"/>
    <s:sheet name="Earnings Per Common Share (Tabl" sheetId="37" r:id="rId37"/>
    <s:sheet name="Business Segments (Tables)" sheetId="38" r:id="rId38"/>
    <s:sheet name="Accumulated Other Comprehensi39" sheetId="39" r:id="rId39"/>
    <s:sheet name="Basis of Presentation (Details)" sheetId="40" r:id="rId40"/>
    <s:sheet name="Cash and Due from Banks (Detail" sheetId="41" r:id="rId41"/>
    <s:sheet name="Securities Available for Sale42" sheetId="42" r:id="rId42"/>
    <s:sheet name="Securities Available for Sale43" sheetId="43" r:id="rId43"/>
    <s:sheet name="Securities Available for Sale44" sheetId="44" r:id="rId44"/>
    <s:sheet name="Loans and Leases (Details)" sheetId="45" r:id="rId45"/>
    <s:sheet name="Loans and Leases (Details 1)" sheetId="46" r:id="rId46"/>
    <s:sheet name="Loans and Leases (Details 2)" sheetId="47" r:id="rId47"/>
    <s:sheet name="Loans and Leases (Details 3)" sheetId="48" r:id="rId48"/>
    <s:sheet name="Allowance for Loan and Lease 49" sheetId="49" r:id="rId49"/>
    <s:sheet name="Allowance for Loan and Lease 50" sheetId="50" r:id="rId50"/>
    <s:sheet name="Allowance for Loan and Lease 51" sheetId="51" r:id="rId51"/>
    <s:sheet name="Allowance for Loan and Lease 52" sheetId="52" r:id="rId52"/>
    <s:sheet name="Allowance for Loan and Lease 53" sheetId="53" r:id="rId53"/>
    <s:sheet name="Allowance for Loan and Lease 54" sheetId="54" r:id="rId54"/>
    <s:sheet name="Deposits (Details)" sheetId="55" r:id="rId55"/>
    <s:sheet name="Short-term Borrowings (Details)" sheetId="56" r:id="rId56"/>
    <s:sheet name="Long-term Borrowings (Details)" sheetId="57" r:id="rId57"/>
    <s:sheet name="Regulatory Capital Requiremen58" sheetId="58" r:id="rId58"/>
    <s:sheet name="Stock Compensation (Details)" sheetId="59" r:id="rId59"/>
    <s:sheet name="Employee Benefit Plans (Details" sheetId="60" r:id="rId60"/>
    <s:sheet name="Derivative Instruments (Details" sheetId="61" r:id="rId61"/>
    <s:sheet name="Derivative Instruments (Detai62" sheetId="62" r:id="rId62"/>
    <s:sheet name="Derivative Instruments (Detai63" sheetId="63" r:id="rId63"/>
    <s:sheet name="Fair Values Disclosures (Detail" sheetId="64" r:id="rId64"/>
    <s:sheet name="Fair Values Disclosures (Deta65" sheetId="65" r:id="rId65"/>
    <s:sheet name="Fair Values Disclosures (Deta66" sheetId="66" r:id="rId66"/>
    <s:sheet name="Fair Values Disclosures (Deta67" sheetId="67" r:id="rId67"/>
    <s:sheet name="Fair Values Disclosures (Deta68" sheetId="68" r:id="rId68"/>
    <s:sheet name="Earnings Per Common Share (Deta" sheetId="69" r:id="rId69"/>
    <s:sheet name="Earnings Per Common Share (De70" sheetId="70" r:id="rId70"/>
    <s:sheet name="Business Segments (Details)" sheetId="71" r:id="rId71"/>
    <s:sheet name="Accumulated Other Comprehensi72" sheetId="72" r:id="rId72"/>
    <s:sheet name="Accumulated Other Comprehensi73" sheetId="73" r:id="rId73"/>
  </s:sheets>
  <s:definedNames/>
  <s:calcPr calcId="124519" calcMode="auto" fullCalcOnLoad="1"/>
</s:workbook>
</file>

<file path=xl/sharedStrings.xml><?xml version="1.0" encoding="utf-8"?>
<sst xmlns="http://schemas.openxmlformats.org/spreadsheetml/2006/main" uniqueCount="1039">
  <si>
    <t>Document and Entity Information - shares</t>
  </si>
  <si>
    <t>3 Months Ended</t>
  </si>
  <si>
    <t>Mar. 31, 2016</t>
  </si>
  <si>
    <t>Apr. 29, 2016</t>
  </si>
  <si>
    <t>Document and Entity Information</t>
  </si>
  <si>
    <t>Entity Registrant Name</t>
  </si>
  <si>
    <t>TCF FINANCIAL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Financial Condition - USD ($) $ in Thousands</t>
  </si>
  <si>
    <t>Dec. 31, 2015</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70,647,255 and 169,887,030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Mar. 31, 2015</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FDIC insurance</t>
  </si>
  <si>
    <t>Advertising and marketing</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Securities available for sale:</t>
  </si>
  <si>
    <t>Unrealized gains (losses) arising during the period</t>
  </si>
  <si>
    <t>Reclassification of net (gains) losses to net income</t>
  </si>
  <si>
    <t>Net investment hedges:</t>
  </si>
  <si>
    <t>Foreign currency translation adjustment:</t>
  </si>
  <si>
    <t>Recognized postretirement prior service cost:</t>
  </si>
  <si>
    <t>Income tax (expense) benefit</t>
  </si>
  <si>
    <t>Total other comprehensive income (loss)</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at Dec. 31, 2014</t>
  </si>
  <si>
    <t>Balance (in shares) at Dec. 31, 2014</t>
  </si>
  <si>
    <t>Increase (Decrease) in Equity</t>
  </si>
  <si>
    <t>Net income</t>
  </si>
  <si>
    <t>Other comprehensive income (loss)</t>
  </si>
  <si>
    <t>Net investment by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 benefit</t>
  </si>
  <si>
    <t>Change in shares held in trust for deferred compensation plans, at cost</t>
  </si>
  <si>
    <t>Balance at Mar. 31, 2015</t>
  </si>
  <si>
    <t>Balance (in shares) at Mar. 31, 2015</t>
  </si>
  <si>
    <t>Balance at Dec. 31, 2015</t>
  </si>
  <si>
    <t>Balance (in shares) at Dec. 31, 2015</t>
  </si>
  <si>
    <t>Balance at Mar. 31, 2016</t>
  </si>
  <si>
    <t>Balance (in shares) at Mar. 31, 2016</t>
  </si>
  <si>
    <t>Consolidated Statements of Cash Flows - USD ($) $ in Thousands</t>
  </si>
  <si>
    <t>Cash flows from operating activities:</t>
  </si>
  <si>
    <t>Adjustments to reconcile net income to net cash provided by (used in) operating activities:</t>
  </si>
  <si>
    <t>Depreciation and amortization</t>
  </si>
  <si>
    <t>Proceeds from sales of loans and leases held for sale</t>
  </si>
  <si>
    <t>Gains on sales of assets, net</t>
  </si>
  <si>
    <t>Net income attributable to non-controlling interest</t>
  </si>
  <si>
    <t>Originations of loans held for sale, net of repayments</t>
  </si>
  <si>
    <t>Net change in other assets and accrued expenses and other liabilities</t>
  </si>
  <si>
    <t>Other, net</t>
  </si>
  <si>
    <t>Net Cash Provided by (Used in) Operating Activities</t>
  </si>
  <si>
    <t>Cash flows from investing activities:</t>
  </si>
  <si>
    <t>Loan originations and purchases, net of principal collected on loans and leases</t>
  </si>
  <si>
    <t>Purchases of equipment for lease financing</t>
  </si>
  <si>
    <t>Proceeds from sales of loans</t>
  </si>
  <si>
    <t>Proceeds from sales of lease receivables</t>
  </si>
  <si>
    <t>Proceeds from sales of lease equipment</t>
  </si>
  <si>
    <t>Purchases of securities</t>
  </si>
  <si>
    <t>Proceeds from maturities of and principal collected on securities</t>
  </si>
  <si>
    <t>Purchases of Federal Home Loan Bank stock</t>
  </si>
  <si>
    <t>Redemption of Federal Home Loan Bank stock</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Dividends paid on preferred stock</t>
  </si>
  <si>
    <t>Dividends paid on common stock</t>
  </si>
  <si>
    <t>Common shares sold to TCF employee benefit pla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Basis of Presentation (Notes)</t>
  </si>
  <si>
    <t>Organization, Consolidation and Presentation of Financial Statements [Abstract]</t>
  </si>
  <si>
    <t>Basis of Presentation</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5, and for the year then ended. All significant intercompany accounts and transactions have been eliminated in consolidation. Accounting policies in effect at December 31, 2015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Effective January 1, 2016, the Company retrospectively adopted Accounting Standards Update ("ASU") No. 2015-03, Interest-Imputation of Interest (Subtopic 835-30): Simplifying the Presentation of Debt Issuance Costs, which required that debt issuance costs be presented as a direct deduction from debt. Accordingly, the Company reclassified unamortized debt issuance costs of $2.1 million from Other assets to a reduction in Long-term borrowings on the Consolidated Statement of Financial Condition as of December 31, 2015. The adoption of this ASU did not impact results of operations, retained earnings or cash flows. Effective January 1, 2016, the Company changed its reportable segments to align with the way the Company is now managed. The revised presentation of previously reported segment data has been applied retroactively to all periods presented in these financial statements. The new segments are Consumer Banking, Wholesale Banking and Enterprise Services. Prior to this change the Company's segments were Lending, Funding and Support Services. The business segments follow GAAP as described in Note 1, Summary of Significant Accounting Policies, in Item 8 of TCF's 2015 Annual Report on Form 10-K, except for the accounting for intercompany interest income and interest expense, which are eliminated in consolidation. See Note 15 , Business Segments for a description of the new segments.</t>
  </si>
  <si>
    <t>Cash and Due from Banks</t>
  </si>
  <si>
    <t>Cash and Cash Equivalents [Abstract]</t>
  </si>
  <si>
    <t xml:space="preserve"> Cash and Due from Banks At March 31, 2016 and December 31, 2015 , TCF Bank was required by Federal Reserve regulations to maintain reserves of $106.5 million and $101.6 million , respectively, in cash on hand or at the Federal Reserve Bank. TCF maintains cash balances that are restricted as to their use in accordance with certain contractual agreements primarily related to the sale and servicing of auto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57.6 million and $58.3 million at March 31, 2016 and December 31, 2015 , respectively. TCF had cash held in interest-bearing accounts of $620.2 million and $609.5 million at March 31, 2016 and December 31, 2015 , respectively.</t>
  </si>
  <si>
    <t>Securities Available for Sale and Securities Held to Maturity</t>
  </si>
  <si>
    <t>Investments, Debt and Equity Securities [Abstract]</t>
  </si>
  <si>
    <t>Securities Available for Sale and Securities Held to Maturity Securities consisted of the following. At March 31, 2016 At December 31, 2015 (In thousands) Amortized Cost Gross Unrealized Gains Gross Unrealized Losses Fair Value Amortized Cost Gross Unrealized Gains Gross Unrealized Losses Fair Value Securities available for sale: Mortgage-backed securities: U.S. Government sponsored enterprises and federal agencies $ 687,347 $ 8,394 $ 345 $ 695,396 $ 627,521 $ 655 $ 6,246 $ 621,930 Other 28 — — 28 34 — — 34 Obligations of states and political subdivisions 430,239 10,420 193 440,466 262,189 4,732 — 266,921 Total securities available for sale $ 1,117,614 $ 18,814 $ 538 $ 1,135,890 $ 889,744 $ 5,387 $ 6,246 $ 888,885 Securities held to maturity: Mortgage-backed securities: U.S. Government sponsored enterprises and federal agencies $ 193,818 $ 10,341 $ 121 $ 204,038 $ 197,410 $ 5,247 $ 214 $ 202,443 Other 960 — — 960 1,110 — — 1,110 Other securities 3,400 — — 3,400 3,400 — — 3,400 Total securities held to maturity $ 198,178 $ 10,341 $ 121 $ 208,398 $ 201,920 $ 5,247 $ 214 $ 206,953 There were no sales of securities available for sale during the three months ended March 31, 2016 and 2015 . At March 31, 2016 and December 31, 2015 , mortgage-backed securities with a carrying value of $10.2 million and $17.1 million , respectively, were pledged as collateral to secure certain deposits and borrowings. There were no impairment charges recognized on securities available for sale during the three months ended March 31, 2016 and 2015 . Unrealized losses on securities available for sale are due to changes in interest rates. TCF has the ability and intent to hold these investments until a recovery of fair value occurs. There were no transfers between securities available for sale and securities held to maturity during the three months ended March 31, 2016 and 2015 . Other held to maturity securities consist of bonds which qualify for investment credit under the Community Reinvestment Act. TCF recorded impairment charges of $0.1 million during each of the three month periods ended March 31, 2016 and 2015 , on held to maturity mortgage-backed securities with a carrying value of $1.0 million and $1.4 million , respectively. The following tables show the gross unrealized losses and fair value of securities available for sale and securities held to maturity at March 31, 2016 and December 31, 2015 , aggregated by investment category and the length of time the securities were in a continuous loss position. At March 31, 2016 Less than 12 months 12 months or more Total (In thousands) Fair Value Unrealized Losses Fair Value Unrealized Losses Fair Value Unrealized Losses Securities available for sale: Mortgage-backed securities: U.S. Government sponsored enterprises and federal agencies $ 41,387 $ 198 $ 20,201 $ 147 $ 61,588 $ 345 Obligations of states and political subdivisions 35,226 193 — — 35,226 193 Total securities available for sale $ 76,613 $ 391 $ 20,201 $ 147 $ 96,814 $ 538 Securities held to maturity: Mortgage-backed securities: U.S. Government sponsored enterprises and federal agencies $ 889 $ 16 $ 1,635 $ 105 $ 2,524 $ 121 Total securities held to maturity $ 889 $ 16 $ 1,635 $ 105 $ 2,524 $ 121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 The amortized cost and fair value of securities available for sale and securities held to maturity by final contractual maturity at March 31, 2016 and December 31, 2015 are shown below. The remaining contractual principal maturities do not consider possible prepayments. Remaining expected maturities will differ from contractual maturities because borrowers may have the right to prepay. At March 31, 2016 At December 31, 2015 (In thousands) Amortized Cost Fair Value Amortized Cost Fair Value Securities available for sale: Due in one year or less $ 2 $ 2 $ 1 $ 1 Due in 1-5 years 29 29 38 38 Due in 5-10 years 281,020 289,137 268,638 272,511 Due after 10 years 836,563 846,722 621,067 616,335 Total securities available for sale $ 1,117,614 $ 1,135,890 $ 889,744 $ 888,885 Securities held to maturity: Due in one year or less $ 100 $ 100 $ 100 $ 100 Due in 1-5 years 1,900 1,900 1,900 1,900 Due in 5-10 years 1,400 1,400 1,400 1,400 Due after 10 years 194,778 204,998 198,520 203,553 Total securities held to maturity $ 198,178 $ 208,398 $ 201,920 $ 206,953</t>
  </si>
  <si>
    <t>Loans and Leases</t>
  </si>
  <si>
    <t>Receivables [Abstract]</t>
  </si>
  <si>
    <t>Loans and Leases Loans and leases consisted of the following. (Dollars in thousands) At March 31, 2016 At December 31, 2015 Percent Change Consumer real estate: First mortgage lien $ 2,521,492 $ 2,624,956 (3.9 )% Junior lien 2,729,075 2,839,316 (3.9 ) Total consumer real estate 5,250,567 5,464,272 (3.9 ) Commercial: Commercial real estate: Permanent 2,269,582 2,267,218 0.1 Construction and development 283,065 326,211 (13.2 ) Total commercial real estate 2,552,647 2,593,429 (1.6 ) Commercial business 561,947 552,403 1.7 Total commercial 3,114,594 3,145,832 (1.0 ) Leasing and equipment finance 4,005,934 4,012,248 (0.2 ) Inventory finance 2,676,675 2,146,754 24.7 Auto finance 2,786,731 2,647,596 5.3 Other 18,940 19,297 (1.9 ) Total loans and leases (1) $ 17,853,441 $ 17,435,999 2.4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72.1 million and $73.7 million at March 31, 2016 and December 31, 2015 , respectively. The consumer real estate junior lien portfolio was comprised of $2.4 billion of home equity lines of credit ("HELOCs") and $330.8 million of amortizing consumer real estate junior lien mortgage loans at March 31, 2016 , compared with $2.5 billion and $345.3 million at December 31, 2015 , respectively. At both March 31, 2016 and December 31, 2015 , $1.8 billion of the consumer real estate junior lien HELOCs had a 10 -year interest-only draw period and a 20 -year amortization repayment period and all were within the 10-year interest-only draw period and will not convert to amortizing loans until 2021 or later. At March 31, 2016 and December 31, 2015 , $631.6 million and $664.5 million , respectively, of the consumer real estate junior lien HELOCs were interest-only revolving draw loans with no defined amortization period and original draw periods of 5 to 40 years. As of March 31, 2016 , 18.2% of these loans mature prior to 2021. The following table summarizes the carrying value of consumer real estate loans and consumer auto loans sold with servicing retained, the cash received, interest-only strips received and the recognized net gains for the three months ended March 31, 2016 and 2015 . No servicing assets or liabilities related to consumer real estate or consumer auto loans were recorded within TCF's Consolidated Statements of Financial Condition, as the contractual servicing fees are adequate to compensate TCF for its servicing responsibilities based on the amount demanded by the marketplace. Three Months Ended March 31, (In thousands) 2016 2015 Consumer Real Estate Loans Consumer Auto Loans Consumer Real Estate Loans Consumer Auto Loans Sales proceeds, net (1) $ 326,961 $ 453,747 $ 270,777 $ 210,187 Recorded investment in loans sold, including accrued interest (322,501 ) (446,365 ) (265,273 ) (203,506 ) Interest-only strips, initial value 5,661 4,841 2,659 — Net gains (2) $ 10,121 $ 12,223 $ 8,163 $ 6,681 (1) Includes transaction fees and other sales related costs. (2) Excludes subsequent adjustments and valuation adjustments while held for sale. TCF has two consumer real estate loan sale programs; one that sells nationally originated consumer real estate junior lien loans and the other that originates first mortgage lien loans in our primary banking markets and sells the loans through a correspondent relationship. The consumer real estate recognized net gains included $1.8 million and $1.4 million on the recorded investments of $79.1 million and $61.8 million in first mortgage lien loans sold related to the correspondent lending program, including accrued interest, for the three months ended March 31, 2016 and 2015 , respectively. Total interest-only strips and the contractual liabilities related to loan sales are shown below. (In thousands) At March 31, 2016 At December 31, 2015 Interest-only strips attributable to: Consumer real estate loan sales $ 22,650 $ 19,182 Consumer auto loan sales 26,077 25,150 Contractual liabilities attributable to: Consumer real estate loan sales $ 655 $ 702 Consumer auto loan sales 184 185 TCF had no impairment charges on consumer real estate loan interest-only strips for the three months ended March 31, 2016 and 2015 , respectively. TCF recorded impairment charges on the consumer auto loan interest-only strips of $0.0 million and $0.5 million for the three months ended March 31, 2016 and 2015 , respectively, primarily as a result of higher prepayments than originally assumed. TCF's agreements to sell auto and consumer real estate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the three months ended March 31, 2016 and 2015 , losses related to repurchases pursuant to such representations and warranties were immaterial. The majority of such repurchases were of consumer auto loans where TCF typically has contractual agreements with the automobile dealerships that originated the loans requiring the dealers to repurchase such contracts from TCF.</t>
  </si>
  <si>
    <t>Allowance for Loan and Lease Losses and Credit Quality Information</t>
  </si>
  <si>
    <t>Allowance for Loan and Lease Losses and Credit Quality Information The following tables provide the allowance for loan and lease losses and other related information. TCF's key credit quality indicator is the receivable's payment performance status, defined as accruing or non-accruing. (In thousands) Consumer Commercial Leasing and Inventory Auto Other Total At or For the Three Months Ended March 31, 2016: Balance, beginning of period $ 67,992 $ 30,185 $ 19,018 $ 11,128 $ 26,486 $ 1,245 $ 156,054 Charge-offs (6,061 ) (28 ) (1,972 ) (641 ) (6,330 ) (1,635 ) (16,667 ) Recoveries 1,290 219 681 385 883 1,303 4,761 Net (charge-offs) recoveries (4,771 ) 191 (1,291 ) (256 ) (5,447 ) (332 ) (11,906 ) Provision for credit losses 5,025 1,171 1,727 2,263 9,065 (409 ) 18,842 Other (1,518 ) — — 171 (1,569 ) — (2,916 ) Balance, end of period $ 66,728 $ 31,547 $ 19,454 $ 13,306 $ 28,535 $ 504 $ 160,074 At or For the Three Months Ended March 31, 2015: Balance, beginning of period $ 85,361 $ 31,367 $ 18,446 $ 10,020 $ 18,230 $ 745 $ 164,169 Charge-offs (9,206 ) (876 ) (1,876 ) (528 ) (3,961 ) (1,677 ) (18,124 ) Recoveries 1,925 1,397 985 109 610 1,561 6,587 Net (charge-offs) recoveries (7,281 ) 521 (891 ) (419 ) (3,351 ) (116 ) (11,537 ) Provision for credit losses 2,819 233 366 3,032 6,340 1 12,791 Other (607 ) — — (224 ) (793 ) — (1,624 ) Balance, end of period $ 80,292 $ 32,121 $ 17,921 $ 12,409 $ 20,426 $ 630 $ 163,799 The following tables provide information regarding the allowance for loan and lease losses and balances by type of allowance methodology. At March 31, 2016 (In thousands) Consumer Commercial Leasing and Inventory Auto Other Total Allowance for loan and lease losses: Collectively evaluated for impairment $ 40,002 $ 31,172 $ 16,897 $ 13,027 $ 26,090 $ 502 $ 127,690 Individually evaluated for impairment 26,726 375 2,557 279 2,445 2 32,384 Total $ 66,728 $ 31,547 $ 19,454 $ 13,306 $ 28,535 $ 504 $ 160,074 Loans and leases outstanding: Collectively evaluated for impairment $ 5,036,309 $ 3,064,588 $ 3,990,600 $ 2,674,227 $ 2,776,624 $ 18,926 $ 17,561,274 Individually evaluated for impairment 214,258 50,006 15,307 2,448 10,099 14 292,132 Loans acquired with deteriorated credit quality — — 27 — 8 — 35 Total $ 5,250,567 $ 3,114,594 $ 4,005,934 $ 2,676,675 $ 2,786,731 $ 18,940 $ 17,853,441 At December 31, 2015 (In thousands) Consumer Real Estate Commercial Leasing and Equipment Finance Inventory Finance Auto Finance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 Accruing and Non-accrual Loans and Leases 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March 31, 2016 (In thousands) Current-59 Days Delinquent and Accruing 60-89 Days Delinquent and Accruing 90 Days or More Delinquent and Accruing Total Accruing Non-accrual Total Consumer real estate: First mortgage lien $ 2,390,399 $ 8,133 $ 1,236 $ 2,399,768 $ 121,724 $ 2,521,492 Junior lien 2,682,273 1,380 — 2,683,653 45,422 2,729,075 Total consumer real estate 5,072,672 9,513 1,236 5,083,421 167,146 5,250,567 Commercial: Commercial real estate 2,548,752 — 114 2,548,866 3,781 2,552,647 Commercial business 557,771 — — 557,771 4,176 561,947 Total commercial 3,106,523 — 114 3,106,637 7,957 3,114,594 Leasing and equipment finance 3,989,194 3,026 1,586 3,993,806 11,947 4,005,753 Inventory finance 2,674,138 55 34 2,674,227 2,448 2,676,675 Auto finance 2,775,165 1,747 667 2,777,579 9,143 2,786,722 Other 18,908 18 6 18,932 8 18,940 Subtotal 17,636,600 14,359 3,643 17,654,602 198,649 17,853,251 Portfolios acquired with deteriorated credit quality 187 2 1 190 — 190 Total $ 17,636,787 $ 14,361 $ 3,644 $ 17,654,792 $ 198,649 $ 17,853,441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 The following table provides interest income recognized on loans and leases in non-accrual status and contractual interest that would have been recorded had the loans and leases performed in accordance with their original contractual terms. Three Months Ended March 31, (In thousands) 2016 2015 Contractual interest due on non-accrual loans and leases $ 5,267 $ 5,223 Interest income recognized on non-accrual loans and leases 966 1,312 Unrecognized interest income $ 4,301 $ 3,911 The following table provides information regarding consumer real estate loans to customers currently involved in ongoing Chapter 7 or Chapter 13 bankruptcy proceedings which have not yet been discharged or completed. (In thousands) At March 31, 2016 At December 31, 2015 Consumer real estate loans to customers in bankruptcy: 0-59 days delinquent and accruing $ 22,007 $ 26,020 Non-accrual 22,691 20,264 Total consumer real estate loans to customers in bankruptcy $ 44,698 $ 46,284 Loan Modifications for Borrowers with Financial Difficulties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 loan. TDR loans consist primarily of consumer real estate and commercial loans. Total TDR loans at March 31, 2016 and December 31, 2015 were $224.5 million and $230.6 million , respectively, of which $131.2 million and $135.3 million , respectively, were accruing. TCF held consumer real estate TDR loans of $183.6 million and $185.8 million at March 31, 2016 and December 31, 2015 , respectively, of which $103.6 million and $106.8 million , respectively, were accruing. TCF also held $28.4 million and $31.7 million of commercial TDR loans at March 31, 2016 and December 31, 2015 , respectively, of which $23.7 million and $24.7 million , respectively, were accruing. TDR loans for the remaining classes of finance receivables were not material at March 31, 2016 or December 31, 2015 . Unfunded commitments to consumer real estate and commercial loans classified as TDRs were $0.4 million at both March 31, 2016 and December 31, 2015 . At March 31, 2016 and December 31, 2015 , no additional funds were committed to leasing and equipment finance, inventory finance or auto finance loans classified as TDRs. When a loan is modified as a TDR, principal balances are generally not forgiven. Loan modifications to troubled borrowers are not reported as TDR loans in the calendar years after modification if the loans were modified to an interest rate equal to or greater than the yields of new loan originations with comparable risk at the time of restructuring and if the loan is performing based on the restructured terms. All loans classified as TDR loans are considered to be impaired. During the three months ended March 31, 2016 and 2015 , $0.1 million and $9.0 million , respectively, of commercial loans were removed from TDR status as they were restructured at market terms and were performing. Foregone interest represents the difference between interest income recognized on accruing TDR loans and the contractual interest that would have been recorded under the original contractual terms. For the three months ended March 31, 2016 , foregone interest income for consumer real estate first mortgage lien accruing TDR loans and consumer real estate junior lien accruing TDR loans was $0.5 million and $0.2 million , respectively. The average yield for the same period on consumer real estate accruing TDR loans was 4.1% , which compares to the original contractual average rate of 6.7% . For the three months ended March 31, 2015 , foregone interest income for consumer real estate first mortgage lien accruing TDR loans and consumer real estate junior lien accruing TDR loans was $0.5 million and $0.2 million , respectively. The average yield for the same period on consumer real estate accruing TDR loans was 3.9% , which compares to the original contractual average rate of 6.5% . The foregone interest income for the remaining classes of finance receivables was not material for the three months ended March 31, 2016 and 2015 . The table below summarizes TDR loans that defaulted during the three months ended March 31, 2016 and 2015 ,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 Three Months Ended March 31, (Dollars in thousands) 2016 2015 Loan balance: (1) Consumer real estate: First mortgage lien $ — $ 243 Junior lien 44 240 Total consumer real estate 44 483 Auto finance 466 181 Defaulted TDR loans modified during the applicable period $ 510 $ 664 Total TDR loans modified in the applicable period $ 34,510 $ 78,689 Defaulted modified TDR loans as a percent of total TDR loans modified in the applicable period 1.5 % 0.8 %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The allowance on accruing consumer real estate TDR loans was $21.1 million , or 20.3% of the outstanding balance, at March 31, 2016 , and $22.4 million , or 21.0% of the outstanding balance, at December 31, 2015 . In determining impairment for consumer real estate accruing TDR loans, TCF utilized assumed remaining re-default rates ranging from 9% to 33% in 2016 and 10% to 33% in 2015 , depending on modification type and actual experience. At March 31, 2016 , 2.1% of accruing consumer real estate TDR loans were more than 60 days delinquent, compared with 2.0% at December 31, 2015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March 31, 2016 , $53.2 million , or 66.5% , were loans discharged in Chapter 7 bankruptcy that were not reaffirmed by the borrower, of which 74.4% were current. Of the non-accrual TDR balance at December 31, 2015 , $51.5 million , or 65.1% , were loans discharged in Chapter 7 bankruptcy that were not reaffirmed, of which 77.2% were current. All eligible loans are re-aged to current delinquency status upon modification. Commercial TDR loans are individually evaluated for impairment based upon the present value of the expected future cash flows discounted at the loan's initial effective interest rate, unless the loans are collateral dependent, in which case impairment is based upon the fair value of collateral less estimated selling costs; however if payment or satisfaction of the loan is dependent on the operation, rather than the sale of the collateral, the impairment does not include selling costs. The allowance on accruing commercial TDR loans was less than $0.1 million , or 0.2% of the outstanding balance, at March 31, 2016 , and less than $0.1 million , or 0.1% of the outstanding balance, at December 31, 2015 . No accruing commercial TDR loans were 60 days or more delinquent at March 31, 2016 and December 31, 2015 . Impaired Loans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The following table summarizes impaired loans. At March 31, 2016 At December 31, 2015 (In thousands) Unpaid Loan Related Unpaid Loan Related Impaired loans with an allowance recorded: Consumer real estate: First mortgage lien $ 144,321 $ 122,501 $ 19,478 $ 145,749 $ 123,728 $ 20,880 Junior lien 69,990 57,705 6,279 70,122 58,366 6,837 Total consumer real estate 214,311 180,206 25,757 215,871 182,094 27,717 Commercial: Commercial real estate 11,239 10,992 372 298 298 12 Commercial business 15 15 3 16 16 3 Total commercial 11,254 11,007 375 314 314 15 Leasing and equipment finance 8,329 8,329 1,393 7,259 7,259 822 Inventory finance 2,277 2,285 279 867 873 199 Auto finance 7,142 6,859 2,372 8,275 8,062 2,942 Other 9 9 2 21 11 2 Total impaired loans with an allowance recorded 243,322 208,695 30,178 232,607 198,613 31,697 Impaired loans without an allowance recorded: Consumer real estate: First mortgage lien 7,029 2,862 — 7,100 3,228 — Junior lien 26,252 500 — 26,031 520 — Total consumer real estate 33,281 3,362 — 33,131 3,748 — Commercial: Commercial real estate 21,992 16,485 — 37,598 31,157 — Commercial business 4,428 4,176 — 3,738 3,585 — Total commercial 26,420 20,661 — 41,336 34,742 — Inventory finance 160 163 — 274 276 — Auto finance 3,285 2,027 — 2,003 1,177 — Other 12 — — 2 — — Total impaired loans without an allowance recorded 63,158 26,213 — 76,746 39,943 — Total impaired loans $ 306,480 $ 234,908 $ 30,178 $ 309,353 $ 238,556 $ 31,697 The average loan balance of impaired loans and interest income recognized on impaired loans during the three months ended March 31, 2016 and 2015 are included within the table below. Three Months Ended March 31, 2016 March 31, 2015 (In thousands) Average Loan Balance Interest Income Recognized Average Loan Balance Interest Income Recognized Impaired loans with an allowance recorded: Consumer real estate: First mortgage lien $ 123,115 $ 835 $ 102,370 $ 1,118 Junior lien 58,035 630 55,917 752 Total consumer real estate 181,150 1,465 158,287 1,870 Commercial: Commercial real estate 5,645 33 45,099 391 Commercial business 16 — 18 — Total commercial 5,661 33 45,117 391 Leasing and equipment finance 7,794 13 8,105 6 Inventory finance 1,579 16 5,176 7 Auto finance 7,460 18 3,228 — Other 10 — 55 — Total impaired loans with an allowance recorded 203,654 1,545 219,968 2,274 Impaired loans without an allowance recorded: Consumer real estate: First mortgage lien 3,045 52 33,905 459 Junior lien 510 148 6,955 454 Total consumer real estate 3,555 200 40,860 913 Commercial: Commercial real estate 23,820 251 46,881 795 Commercial business 3,881 — 467 — Total commercial 27,701 251 47,348 795 Inventory finance 220 11 858 12 Auto finance 1,602 — 853 — Total impaired loans without an allowance recorded 33,078 462 89,919 1,720 Total impaired loans $ 236,732 $ 2,007 $ 309,887 $ 3,994</t>
  </si>
  <si>
    <t>Deposits [Abstract]</t>
  </si>
  <si>
    <t>Deposits Deposits consisted of the following. At March 31, 2016 At December 31, 2015 (Dollars in thousands) Weighted-Average Rate Amount % of Total Weighted-Average Rate Amount % of Checking: Non-interest bearing — % $ 3,288,624 19.0 % — % $ 3,187,581 19.1 % Interest bearing 0.01 2,475,768 14.3 0.02 2,502,978 14.9 Total checking 0.01 5,764,392 33.3 0.01 5,690,559 34.0 Savings 0.03 4,741,850 27.4 0.06 4,717,457 28.2 Money market 0.62 2,539,124 14.7 0.63 2,408,180 14.5 Certificates of deposit 1.05 4,267,003 24.6 0.91 3,903,793 23.3 Total deposits 0.36 $ 17,312,369 100.0 % 0.30 $ 16,719,989 100.0 % Certificates of deposit had the following remaining maturities at March 31, 2016 . (In thousands) Denominations $100 Thousand or Greater Denominations Less Than $100 Thousand Total Maturity: 0-3 months $ 309,014 $ 359,596 $ 668,610 4-6 months 398,709 405,685 804,394 7-12 months 695,386 684,424 1,379,810 Over 12 months 724,656 689,533 1,414,189 Total $ 2,127,765 $ 2,139,238 $ 4,267,003 The aggregate amount of certificates of deposit with balances equal to or greater than the Federal Deposit Insurance Corporation insurance limit of $250,000 were $553.0 million and $484.2 million at March 31, 2016 and December 31, 2015 , respectively.</t>
  </si>
  <si>
    <t>Short-term Borrowings</t>
  </si>
  <si>
    <t>Debt Disclosure [Abstract]</t>
  </si>
  <si>
    <t xml:space="preserve"> Short-term Borrowings Selected information for short-term borrowings (borrowings with an original maturity of one year or less) consisted of the following. At March 31, 2016 At December 31, 2015 (Dollars in thousands) Amount Rate Amount Rate Period end balance: Securities sold under repurchase agreements $ 2,426 0.10 % $ 5,381 0.03 % Total $ 2,426 0.10 $ 5,381 0.03 Average daily balances for the period ended: Federal funds purchased $ — — % $ 225 0.45 % Securities sold under repurchase agreements 4,249 0.15 16,431 0.06 Line of Credit - TCF Commercial Finance Canada, Inc. 1,313 1.75 2,166 1.96 Total $ 5,562 0.53 $ 18,822 0.28 Maximum month-end balances for the period ended: Securities sold under repurchase agreements $ 3,391 N.A. $ 62,995 N.A. Line of Credit - TCF Commercial Finance Canada, Inc. 5,907 N.A. 5,519 N.A. N.A. Not Applicable. At March 31, 2016 , the securities sold under short-term repurchase agreements were related to TCF Bank's Repurchase Investment Sweep Agreement product and were collateralized by mortgage-backed securities having a period end fair value of $8.7 million .</t>
  </si>
  <si>
    <t>Long-term Borrowings</t>
  </si>
  <si>
    <t>Long-term Borrowings Long-term borrowings consisted of the following. At March 31, 2016 At December 31, 2015 (Dollars in thousands) Stated Maturity Amount Stated Rate Amount Stated Rate Federal Home Loan Bank advances 2016 $ 348,000 0.60 % - 1.17 % $ 447,000 0.54 % - 1.17 % 2017 — — 125,000 0.49 - 0.51 2018 250,000 0.48 - 0.50 — — Subtotal 598,000 572,000 Subordinated bank notes 2016 — — 74,992 5.50 2022 108,503 6.25 108,454 6.25 2025 147,908 4.60 147,861 4.60 Hedge-related basis adjustment (1) 6,162 (209 ) Subtotal 262,573 331,098 Discounted lease rentals 2016 39,827 2.39 - 7.95 48,120 2.39 - 7.95 2017 48,417 2.45 - 7.88 41,969 2.45 - 7.88 2018 31,309 2.55 - 7.95 24,496 2.55 - 7.95 2019 13,944 2.53 - 6.00 9,329 2.53 - 6.00 2020 3,543 2.64 - 5.15 2,035 2.95 - 5.15 2021 109 3.07 - 4.57 83 4.57 Subtotal 137,149 126,032 Other long-term borrowings 2016 2,704 1.36 2,685 1.36 2017 2,742 1.36 2,742 1.36 Subtotal 5,446 5,427 Total long-term borrowings $ 1,003,168 $ 1,034,557 (1) Related to subordinated bank notes with a stated maturity of 2025. At March 31, 2016 , TCF Bank had pledged loans secured by residential and commercial real estate and FHLB stock with an aggregate carrying value of $4.4 billion as collateral for FHLB advances. At March 31, 2016 , $250.0 million of FHLB advances outstanding were prepayable monthly at TCF's option.</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earnings for the current year combined with its net retained earnings for the preceding two calendar years, which was $364.9 million at March 31, 2016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 The following table presents regulatory capital information for TCF and TCF Bank. TCF TCF Bank At March 31, At December 31, At March 31, At December 31, Well-capitalized Standard Minimum Capital Requirement (1) (Dollars in thousands) 2016 2015 2016 2015 Regulatory Capital: Common equity Tier 1 capital $ 1,854,048 $ 1,814,442 $ 2,030,513 $ 1,992,584 Tier 1 capital 2,139,609 2,092,195 2,056,441 2,008,585 Total capital 2,527,888 2,487,060 2,477,552 2,425,682 Regulatory Capital Ratios: Common equity Tier 1 capital ratio 9.98 % 10.00 % 10.93 % 10.99 % 6.50 % 4.50 % Tier 1 risk-based capital ratio 11.51 11.54 11.07 11.07 8.00 6.00 Total risk-based capital ratio 13.60 13.71 13.33 13.37 10.00 8.00 Tier 1 leverage ratio 10.33 10.46 9.93 10.04 5.00 4.00 (1) Excludes capital conservation buffer of 0.625% as of March 31, 2016.</t>
  </si>
  <si>
    <t>Stock Compensation</t>
  </si>
  <si>
    <t>Disclosure of Compensation Related Costs, Share-based Payments [Abstract]</t>
  </si>
  <si>
    <t>Stock Compensation The following table reflects TCF's restricted stock and stock option transactions under the TCF Financial 2015 Omnibus Incentive Plan ("Omnibus Incentive Plan") and the TCF Financial Incentive Stock Program ("Incentive Stock Program") during the three months ended March 31, 2016 . Restricted Stock Stock Options Shares Price Range Weighted- Average Grant Date Fair Value Shares Price Range Weighted- Average Remaining Contractual Life in Years Weighted- Average Exercise Price Outstanding at December 31, 2015 3,273,086 $ 6.16 - $ 16.28 $ 13.09 1,379,000 $ 12.85 - $ 15.75 2.17 $ 14.07 Granted 251,509 9.48 - 12.37 10.93 — — - — — — Forfeited/canceled (21,150 ) 9.65 - 15.78 13.35 (118,000 ) 15.75 - 15.75 — 15.75 Vested (70,086 ) 11.56 - 15.17 12.97 — — - — — — Outstanding at March 31, 2016 3,433,359 6.16 - 16.28 12.93 1,261,000 12.85 - 15.75 2.12 13.91 Exercisable at March 31, 2016 N.A. N.A. 1,261,000 12.85 - 15.75 13.91 N.A. Not Applicable. Unrecognized stock compensation expense for restricted stock awards and options was $26.6 million , excluding estimated forfeitures, with a weighted-average remaining amortization period of 2.0 years at March 31, 2016 . At March 31, 2016 , there were 50,000 and 1,050,000 shares of performance-based restricted stock outstanding under the Omnibus Incentive Plan and Incentive Stock Program, respectively, that will vest only if certain performance goals and service conditions are achieved. Failure to achieve the performance and service conditions will result in all or a portion of the shares being forfeited. The number of restricted stock units granted under the Omnibus Incentive Plan was 228,867 at target and the actual restricted stock units granted will depend on actual performance with a maximum total payout of 150% of target. Valuation and related assumption information for TCF's stock option plans related to options issued in 2008 have not changed from December 31, 2015 and no stock options were subsequently issued under the Incentive Stock Program. As of March 31, 2016 , no stock options were issued under the Omnibus Incentive Plan.</t>
  </si>
  <si>
    <t>Employee Benefit Plans</t>
  </si>
  <si>
    <t>Compensation and Retirement Disclosure [Abstract]</t>
  </si>
  <si>
    <t>Employee Benefit Plans The following tables set forth the net periodic benefit plan (income) cost included in compensation and employee benefits expense for the TCF Cash Balance Pension Plan (the "Pension Plan") and health care benefits for eligible retired employees (the "Postretirement Plan") for the three months ended March 31, 2016 and 2015 . Pension Plan Three Months Ended March 31, (In thousands) 2016 2015 Interest cost $ 320 $ 304 Return on plan assets (146 ) (160 ) Net periodic benefit plan (income) cost $ 174 $ 144 Postretirement Plan Three Months Ended March 31, (In thousands) 2016 2015 Interest cost $ 38 $ 38 Amortization of prior service cost (12 ) (12 ) Net periodic benefit plan (income) cost $ 26 $ 26 TCF made no cash contributions to the Pension Plan in either of the three months ended March 31, 2016 or 2015 . During both the three months ended March 31, 2016 and 2015 , TCF contributed $0.1 million to the Postretirement Plan.</t>
  </si>
  <si>
    <t>Derivative Instruments</t>
  </si>
  <si>
    <t>Derivative Instruments and Hedging Activities Disclosure [Abstract]</t>
  </si>
  <si>
    <t>Derivative Instruments All derivative instruments are recognized within other assets or other liabilities at fair value with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During the first quarter of 2015,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e three-month London InterBank Offered Rate plus a fixed number of basis points on the $150.0 million notional amount through February 27, 2025 , the maturity date of the subordinated debt. In exchange, TCF Bank will receive 4.60% fixed-rate interest on the $150.0 million notional amount from the swap counterparty. The interest rate swap substantially offsets the change in fair value of the hedged underlying debt that is attributable to the changes in market risk. The gains and losses related to changes in the fair value of the interest rate swap as well as the offsetting changes in fair value of the hedged debt are reflected in non-interest income. Net Investment Hedges Forward foreign exchange contracts, that generally settle within 34 days, are used to manage the foreign exchange risk associated with the Company's net investment in TCF Commercial Finance Canada, In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Certain of TCF's forward foreign exchange contracts are not designated as hedges and are generally settled within 34 days. Changes in the fair value of these forward foreign exchange contracts are reflected in non-interest expense. TCF executes interest rate swap agreements with commercial banking customers to facilitate their respective risk management strategies. Those interest rate swaps are simultaneously hedged with offsetting interest rate swaps that TCF executes with a third party and settles through a central clearing house, minimizing TCF's net risk exposure resulting from such transactions. As the interest rate swaps associated with this program do not meet hedge accounting requirements, changes in the fair value of both the customer swaps and the offsetting swaps are reflected in non-interest income. These contracts have original fixed maturity dates ranging from three to seven years. TCF enters into interest rate lock commitments in conjunction with consumer real estate loans included in the correspondent lending program.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non-interest income.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non-interest expense. The following tables summarize TCF's outstanding derivative instruments as of March 31, 2016 and December 31, 2015 . See Note 13 , Fair Value Disclosures , for additional information. At March 31, 2016 (In thousands) Notional Amount Gross Amounts Recognized Gross Amounts Offset Net Amount Presented (1) Derivative Assets: Derivatives designated as hedges: Interest rate contracts $ 150,000 $ 7,111 $ (789 ) $ 6,322 Derivatives not designated as hedges: Forward foreign exchange contracts 61,520 104 (104 ) — Interest rate contracts 110,445 3,973 — 3,973 Interest rate lock commitments 34,988 545 — 545 Total derivative assets $ 11,733 $ (893 ) $ 10,840 Derivative Liabilities: Derivatives designated as hedges: Forward foreign exchange contracts $ 53,676 $ 1,551 $ (1,551 ) $ — Derivatives not designated as hedges: Forward foreign exchange contracts 400,572 8,685 (5,197 ) 3,488 Interest rate contracts 110,445 4,146 (4,146 ) — Other contracts 13,804 311 (311 ) — Interest rate lock commitments 690 5 — 5 Total derivative liabilities $ 14,698 $ (11,205 ) $ 3,493 At December 31, 2015 (In thousands) Notional Amount Gross Amounts Recognized Gross Amounts Offset Net Amount Presented (1)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1) All amounts were offset in the Consolidated Statements of Financial Condition. The following table summarizes the pre-tax impact of derivative activity within the Consolidated Statements of Income and the Consolidated Statements of Comprehensive Income. Three Months Ended March 31, (In thousands) Income Statement Location 2016 2015 Consolidated Statements of Income Fair value hedges: Interest rate contracts Non-interest income $ 7,253 $ 1,273 Non-derivative hedged items Non-interest income (6,371 ) (1,127 ) Not designated as hedges: Forward foreign exchange contracts Non-interest expense (26,572 ) 37,460 Interest rate lock commitments Non-interest income (176 ) 305 Interest rate contracts Non-interest income (91 ) (21 ) Other contracts Non-interest expense (85 ) — Net gain (loss) recognized $ (26,042 ) $ 37,890 Consolidated Statements of Comprehensive Income Net investment hedges: Forward foreign exchange contracts Other comprehensive income (loss) $ (3,257 ) $ 3,588 Net unrealized gain (loss) $ (3,257 ) $ 3,588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March 31, 2016 , credit risk-related contingent features existed on forward foreign exchange contracts with a notional value of $161.5 million . In the event TCF is rated less than BB- by Standard and Poor's, the contracts could be terminated or TCF may be required to provide approximately $3.2 million in additional collateral. There were $3.8 million forward foreign exchange contracts containing credit risk-related features in a net liability position at March 31, 2016 . At March 31, 2016 , TCF had posted $7.7 million , $5.6 million and $1.4 million of cash collateral related to its forward foreign exchange contracts, interest rate contracts and other contracts, respectively.</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and leases held for sale,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interest-only strips, other real estate owned and repossessed and returned assets. These non-recurring fair value adjustments typically involve application of lower of cost or fair value accounting or write-downs of individual assets. The following is a discussion of the fair value hierarchy and the valuation methodologies used for assets and liabilities recorded at fair value on a recurring or non-recurring basis and for estimating fair value of financial instruments not recorded at fair value.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securities and other mortgage-backed securities, categorized as Level 3, is estimated based on discounted cash flows using consideration of credit exposure and other internal pricing method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and Leases Held for Sale Loans and leases held for sale are generally carried at the lower of cost or fair value. The cost of loans held for sale includes the unpaid principal balance, net of deferred loan fees and costs. Estimated fair values are based upon recent loan sale transactions and any available price quotes on loans with similar coupons, maturities and credit quality. Certain other loans and leases held for sale are recorded at fair value under the elected fair value option. TCF relies on internal valuation models which utilize quoted investor prices to estimate the fair value of these loans. Loans and lease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Forward Foreign Exchange Contracts TCF's forward foreign exchange contracts are currency contracts executed in over-the-counter markets and are recorded at fair value using a cash flow model that includes key inputs such as foreign exchange rates and, in accordance with GAAP,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 agreements with commercial banking customers to facilitate the customer's risk management strategy. These interest rate swaps are simultaneously hedged by offsetting interest rate swaps TCF executes with a third party, minimizing TCF's net risk exposure resulting from such transactions. TCF also entered into an interest rate swap agreement to convert its $150.0 million of fixed-rate subordinated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Interest Rate Lock Commitments and Forward Loan Sales Commitments TCF's interest rate lock commitments are derivative instruments which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Other Real Estate Owned and Repossessed and Returned Assets The fair value of other real estate owned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t March 31, 2016 and December 31, 2015 , was $42.4 million and $50.0 million , respectively. Repossessed and returned assets at March 31, 2016 and December 31, 2015 , was $8.5 million and $8.0 million , respectively. Other real estate owned and repossessed and returned assets were written down $2.9 million and $3.4 million , which was included in foreclosed real estate and repossessed assets, net expense for the three months ended March 31, 2016 and 2015 , respectively.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 Other Contracts TCF entered into a swap agreement related to the sale of TCF's Visa Class B stock, categorized as Level 3. The fair value of the Visa agreement is based upon TCF's estimated exposure related to the Visa covered litigation through a probability analysis of the funding and estimated settlement amoun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following tables present the balances of assets and liabilities measured at fair value on a recurring and non-recurring basis. Fair Value Measurements at March 31, 2016 (In thousands) Level 1 Level 2 Level 3 Total Recurring Fair Value Measurements: Securities available for sale: Mortgage-backed securities: U.S. Government sponsored enterprises and federal agencies $ — $ 695,396 $ — $ 695,396 Other — — 28 28 Obligations of states and political subdivisions — 440,466 — 440,466 Loans and leases held for sale — — 5,567 5,567 Forward foreign exchange contracts (1) — 104 — 104 Interest rate contracts (1) — 11,084 — 11,084 Interest rate lock commitments (1) — — 545 545 Forward loan sales commitments — — 64 64 Assets held in trust for deferred compensation plans 18,372 — — 18,372 Total assets $ 18,372 $ 1,147,050 $ 6,204 $ 1,171,626 Forward foreign exchange contracts (1) $ — $ 10,236 $ — $ 10,236 Interest rate contracts (1) — 4,146 — 4,146 Interest rate lock commitments (1) — — 5 5 Forward loan sales commitments — — 33 33 Liabilities held in trust for deferred compensation plans 18,372 — — 18,372 Other contracts (1) — — 311 311 Total liabilities $ 18,372 $ 14,382 $ 349 $ 33,103 Non-recurring Fair Value Measurements: Securities held to maturity $ — $ — $ 960 $ 960 Loans — — 130,156 130,156 Other real estate owned: Consumer — — 31,442 31,442 Commercial — — 4,849 4,849 Repossessed and returned assets — 2,640 2,131 4,771 Total non-recurring fair value measurements $ — $ 2,640 $ 169,538 $ 172,178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Forward foreign exchange contracts (1) — 5,915 — 5,915 Interest rate contracts (1) — 2,093 — 2,093 Interest rate lock commitments (1) — — 729 729 Forward loan sales commitments — — 284 284 Assets held in trust for deferred compensation plans 19,731 — — 19,731 Total assets $ 19,731 $ 896,859 $ 11,615 $ 928,205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Interest-only strips — — 7,122 7,122 Other real estate owned: Consumer — — 37,619 37,619 Commercial — — 5,249 5,249 Repossessed and returned assets — 2,673 2,197 4,870 Total non-recurring fair value measurements $ — $ 2,673 $ 184,094 $ 186,767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Management assesses the appropriate classification of financial assets and liabilities within the fair value hierarchy by monitoring the level of availability of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quarters ended March 31, 2016 and 2015 . The following table presents changes in Level 3 assets and liabilities measured at fair value on a recurring basis. (In thousands) Securities Loans and Interest Forward Other Contracts At or For the Three Months Ended March 31, 2016: Asset (liability) balance, beginning of period $ 34 $ 10,568 $ 716 $ 265 $ (305 ) Total net gains (losses) included in: Net income — 138 (176 ) (234 ) (85 ) Sales — (79,231 ) — — — Originations — 74,092 — — — Principal paydowns / settlements (6 ) — — — 79 Asset (liability) balance, end of period $ 28 $ 5,567 $ 540 $ 31 $ (311 ) At or For the Three Months Ended March 31, 2015: Asset (liability) balance, beginning of period $ 55 $ 3,308 $ 285 $ (23 ) $ (621 ) Total net gains (losses) included in: Net income — 90 304 (90 ) — Sales — (61,775 ) — — — Originations — 64,625 — — — Principal paydowns / settlements (5 ) — — — 77 Asset (liability) balance, end of period $ 50 $ 6,248 $ 589 $ (113 ) $ (544 ) Fair Value Option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following table presents the difference between the aggregate fair value and aggregate unpaid principal balance of these loans held for sale. (In thousands) At March 31, 2016 At December 31, 2015 Fair value carrying amount $ 5,567 $ 10,568 Aggregate unpaid principal amount 5,402 10,547 Fair value carrying amount less aggregate unpaid principal $ 165 $ 21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March 31, 2016 or December 31, 2015 . The net gain from initial measurement of the correspondent lending loans held for sale, any subsequent changes in fair value while the loans are outstanding and any actual adjustment to the gains realized upon sales of the loans totaled $1.9 million and $1.5 million for the three months ended March 31, 2016 and 2015 , respectively, and is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March 31, 2016 and December 31, 2015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March 31, 2016 (In thousands) Level 1 Level 2 Level 3 Total Financial instrument assets: Investments $ 71,586 $ — $ 71,586 $ — $ 71,586 Securities held to maturity 198,178 — 204,038 4,360 208,398 Loans and leases held for sale 211,151 — — 221,526 221,526 Loans: Consumer real estate 5,250,567 — — 5,357,320 5,357,320 Commercial real estate 2,552,647 — — 2,509,608 2,509,608 Commercial business 561,947 — — 544,664 544,664 Equipment finance 1,896,309 — — 1,891,563 1,891,563 Inventory finance 2,676,675 — — 2,660,109 2,660,109 Auto finance 2,786,731 — — 2,788,027 2,788,027 Other 18,940 — — 17,069 17,069 Allowance for loan losses (1) (160,074 ) — — — — Interest-only strips (2) 48,727 — — 54,177 54,177 Total financial instrument assets $ 16,113,384 $ — $ 275,624 $ 16,048,423 $ 16,324,047 Financial instrument liabilities: Deposits $ 17,312,369 $ 13,045,366 $ 4,294,166 $ — $ 17,339,532 Long-term borrowings 1,003,168 — 1,001,049 5,446 1,006,495 Total financial instrument liabilities $ 18,315,537 $ 13,045,366 $ 5,295,215 $ 5,446 $ 18,346,027 Financial instruments with off-balance sheet risk: (3) Commitments to extend credit $ 22,698 $ — $ 22,698 $ — $ 22,698 Standby letters of credit (35 ) — (35 ) — (35 ) Total financial instruments with off-balance sheet risk $ 22,663 $ — $ 22,663 $ — $ 22,663 (1) Expected credit losses are included in the estimated fair values. (2) Carrying amounts are included in other assets. (3) Positive amounts represent assets, negative amounts represent liabilities.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Interest-only strips (2) 44,332 — — 48,817 48,817 Total financial instrument assets $ 15,651,783 $ — $ 272,980 $ 15,535,506 $ 15,808,486 Financial instrument liabilities: Deposits $ 16,719,989 $ 12,816,196 $ 3,927,434 $ — $ 16,743,630 Long-term borrowings 1,034,557 — 1,035,846 5,427 1,041,273 Total financial instrument liabilities $ 17,754,546 $ 12,816,196 $ 4,963,280 $ 5,427 $ 17,784,903 Financial instruments with off-balance sheet risk: (3) Commitments to extend credit $ 23,937 $ — $ 23,937 $ — $ 23,937 Standby letters of credit (35 ) — (35 ) — (35 ) Total financial instruments with off-balance sheet risk $ 23,902 $ — $ 23,902 $ — $ 23,902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CF's restricted stock awards that pay non-forfeitable common stock dividends meet the criteria of a participating security. Accordingly, earnings per share is calculated using the two-class method, under which earnings are allocated to both common shares and participating securities. Three Months Ended March 31, (Dollars in thousands, except per-share data) 2016 2015 Basic Earnings Per Common Share: Net income available to common stockholders $ 43,199 $ 34,954 Earnings allocated to participating securities 11 11 Earnings allocated to common stock $ 43,188 $ 34,943 Weighted-average common shares outstanding for basic earnings per common share 166,887,293 164,845,224 Basic earnings per common share $ 0.26 $ 0.21 Diluted Earnings Per Common Share: Earnings allocated to common stock $ 43,188 $ 34,943 Weighted-average common shares outstanding used in basic earnings per common share calculation 166,887,293 164,845,224 Net dilutive effect of: Non-participating restricted stock 502,270 294,509 Stock options 45,645 225,901 Weighted-average common shares outstanding for diluted earnings per common share 167,435,208 165,365,634 Diluted earnings per common share $ 0.26 $ 0.21 All shares of restricted stock are deducted from weighted-average shares outstanding for the computation of basic earnings per common share. Shares of performance-based restricted stock and restricted stock units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 For the three months ended March 31, 2016 and 2015 , there were 5.0 million and 4.4 million , respectively, of outstanding shares related to non-participating restricted stock, stock options and warrants that were not included in the computation of diluted earnings per share because they were anti-dilutive.</t>
  </si>
  <si>
    <t>Business Segments</t>
  </si>
  <si>
    <t>Segment Reporting [Abstract]</t>
  </si>
  <si>
    <t>Business Segments Effective January 1, 2016, the Company changed its reportable segments to align with the way the Company is now managed. The revised presentation of previously reported segment data has been applied retroactively to all periods presented in these financial statements. The new segments are Consumer Banking, Wholesale Banking and Enterprise Services. The Consumer Banking segment is comprised of all of the Company's consumer-facing businesses and includes retail banking, consumer real estate and auto finance. The Wholesale Banking segment is comprised of commercial real estate and business lending, leasing and equipment finance and inventory finance. Enterprise Services is comprised of corporate treasury, which includes TCF's investment and borrowing portfolios and management of capital, debt and market risks; corporate functions that provide data processing, bank operations and other professional services to the operating segments; the Holding Company; and eliminations. TCF evaluates performance and allocates resources based on each segment's net income or loss. The business segments follow GAAP as described in Note 1 , Summary of Significant Accounting Policies, in Item 8 of TCF's 2015 Annual Report on Form 10-K, except for the accounting for intercompany interest income and interest expense, which are eliminated in consolidation. TCF generally accounts for inter-segment sales and transfers at cost. The following tables set forth certain information for each of TCF's reportable segments, including a reconciliation of TCF's consolidated totals. (In thousands) Consumer Banking Wholesale Banking Enterprise Services Consolidated At or For the Three Months Ended March 31, 2016: Net interest income $ 139,343 $ 85,669 $ (13,354 ) $ 211,658 Provision for credit losses 13,675 5,167 — 18,842 Non-interest income 81,061 30,613 928 112,602 Non-interest expense 160,520 62,105 5,709 228,334 Income tax expense (benefit) 16,831 16,406 (6,434 ) 26,803 Income (loss) after income tax expense (benefit) 29,378 32,604 (11,701 ) 50,281 Income attributable to non-controlling interest — 2,235 — 2,235 Preferred stock dividends — — 4,847 4,847 Net income (loss) available to common stockholders $ 29,378 $ 30,369 $ (16,548 ) $ 43,199 Total assets $ 8,899,438 $ 10,031,265 $ 2,390,399 $ 21,321,102 Revenues from external customers: Interest income $ 112,950 $ 111,894 $ 7,498 $ 232,342 Non-interest income 81,061 30,613 928 112,602 Total $ 194,011 $ 142,507 $ 8,426 $ 344,944 At or For the Three Months Ended March 31, 2015: Net interest income $ 131,594 $ 84,273 $ (12,447 ) $ 203,420 Provision for credit losses 9,131 3,660 — 12,791 Non-interest income 73,530 25,081 2,027 100,638 Non-interest expense 161,297 60,634 4,836 226,767 Income tax expense (benefit) 12,718 15,819 (5,709 ) 22,828 Income (loss) after income tax expense (benefit) 21,978 29,241 (9,547 ) 41,672 Income attributable to non-controlling interest — 1,871 — 1,871 Preferred stock dividends — — 4,847 4,847 Net income (loss) available to common stockholders $ 21,978 $ 27,370 $ (14,394 ) $ 34,954 Total assets $ 8,729,538 $ 9,459,168 $ 1,793,578 $ 19,982,284 Revenues from external customers: Interest income $ 107,392 $ 106,687 $ 5,715 $ 219,794 Non-interest income 73,530 25,081 2,027 100,638 Total $ 180,922 $ 131,768 $ 7,742 $ 320,432</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regulatory authoritie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October 29, 2015, TCF received a Notice and Opportunity to Respond and Advise letter ("NORA Letter") from the CFPB notifying TCF that the CFPB's Office of Enforcement is considering recommending that the CFPB take legal action against TCF related to compliance with laws relating to unfair, deceptive and abusive acts and practices and Regulation E, §1005.17, in connection with TCF's practices in administering checking account overdraft program "opt-in" requirements. The purpose of a NORA Letter is to ensure that potential subjects of enforcement actions have the opportunity to present their positions to the CFPB before an enforcement action is recommended or commenced and TCF has provided the CFPB with a written statement setting forth the reasons of law and policy why it believes that the CFPB should not take action. TCF is in discussions with the CFPB and is seeking to reach an appropriate resolution of the matter. We are currently unable to predict the ultimate timing or outcome of this matter. There can be no assurance that the CFPB will not utilize its enforcement authority through settlement, administrative proceedings or litigation and seek remediation, disgorgement, penalties, other monetary relief, injunctive relief or changes to TCF's business practices or operations, which could have a material adverse effect on TCF.</t>
  </si>
  <si>
    <t>Accumulated Other Comprehensive Income</t>
  </si>
  <si>
    <t>Comprehensive Income (Loss), Net of Tax, Attributable to Parent [Abstract]</t>
  </si>
  <si>
    <t xml:space="preserve"> Accumulated Other Comprehensive Income (Loss) The components of other comprehensive income (loss) and the related tax effects are presented in the table below. Three Months Ended March 31, 2016 2015 (In thousands) Before Tax Tax Effect Net of Tax Before Tax Tax Effect Net of Tax Securities available for sale: Unrealized gains (losses) arising during the period $ 19,135 $ (7,268 ) $ 11,867 $ 4,139 $ (1,563 ) $ 2,576 Reclassification of net (gains) losses to net income 274 (104 ) 170 304 (115 ) 189 Net unrealized gains (losses) 19,409 (7,372 ) 12,037 4,443 (1,678 ) 2,765 Net investment hedges: Unrealized gains (losses) arising during the period (3,257 ) 1,237 (2,020 ) 3,588 (1,355 ) 2,233 Foreign currency translation adjustment: (1) Unrealized gains (losses) arising during the period 3,409 — 3,409 (3,886 ) — (3,886 ) Recognized postretirement prior service cost: Reclassification of net (gains) losses to net income (12 ) 5 (7 ) (12 ) 4 (8 ) Total other comprehensive income (loss) $ 19,549 $ (6,130 ) $ 13,419 $ 4,133 $ (3,029 ) $ 1,104 (1) Foreign investments are deemed to be permanent in nature and therefore TCF does not provide for taxes on foreign currency translation adjustments. Reclassifications of net (gains) losses to net income for securities available for sale were recorded in the Consolidated Statements of Income in gains (losses) on securities, net for sales of securities and in interest income for those securities that were previously transferred to held to maturity. During 2014, TCF transferred $191.7 million of available for sale mortgage-backed securities to held to maturity. At March 31, 2016 and 2015 , the unrealized holding loss on the transferred securities retained in accumulated other comprehensive income (loss) totaled $14.5 million and $15.7 million , respectively. These amounts are amortized over the remaining lives of the transferred securities. The tax effect of these reclassifications was recorded in income tax expense in the Consolidated Statements of Income. See Note 11 , Employee Benefit Plans , for additional information regarding TCF's recognized postretirement prior service cost. Accumulated other comprehensive income (loss) balances are presented in the table below. (In thousands) Securities Available for Sale Net Investment Hedges Foreign Currency Translation Adjustment Recognized Postretirement Prior Service Cost Total At or For the Three Months Ended March 31, 2016: Balance, beginning of period $ (9,707 ) $ 7,249 $ (13,064 ) $ 176 $ (15,346 ) Other comprehensive income (loss) 11,867 (2,020 ) 3,409 — 13,256 Amounts reclassified from accumulated other comprehensive income (loss) 170 — — (7 ) 163 Net other comprehensive income (loss) 12,037 (2,020 ) 3,409 (7 ) 13,419 Balance, end of period $ 2,330 $ 5,229 $ (9,655 ) $ 169 $ (1,927 ) At or For the Three Months Ended March 31, 2015: Balance, beginning of period $ (8,891 ) $ 2,536 $ (4,760 ) $ 205 $ (10,910 ) Other comprehensive income (loss) 2,576 2,233 (3,886 ) — 923 Amounts reclassified from accumulated other comprehensive income (loss) 189 — — (8 ) 181 Net other comprehensive income (loss) 2,765 2,233 (3,886 ) (8 ) 1,104 Balance, end of period $ (6,126 ) $ 4,769 $ (8,646 ) $ 197 $ (9,806 )</t>
  </si>
  <si>
    <t>Basis of Presentation (Policie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5, and for the year then ended. All significant intercompany accounts and transactions have been eliminated in consolidation. Accounting policies in effect at December 31, 2015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t>
  </si>
  <si>
    <t>New Accounting Pronouncement</t>
  </si>
  <si>
    <t>Effective January 1, 2016, the Company retrospectively adopted Accounting Standards Update ("ASU") No. 2015-03, Interest-Imputation of Interest (Subtopic 835-30): Simplifying the Presentation of Debt Issuance Costs, which required that debt issuance costs be presented as a direct deduction from debt. Accordingly, the Company reclassified unamortized debt issuance costs of $2.1 million from Other assets to a reduction in Long-term borrowings on the Consolidated Statement of Financial Condition as of December 31, 2015. The adoption of this ASU did not impact results of operations, retained earnings or cash flows.</t>
  </si>
  <si>
    <t>Change in Segment Reporting</t>
  </si>
  <si>
    <t>Effective January 1, 2016, the Company changed its reportable segments to align with the way the Company is now managed. The revised presentation of previously reported segment data has been applied retroactively to all periods presented in these financial statements. The new segments are Consumer Banking, Wholesale Banking and Enterprise Services. Prior to this change the Company's segments were Lending, Funding and Support Services. The business segments follow GAAP as described in Note 1, Summary of Significant Accounting Policies, in Item 8 of TCF's 2015 Annual Report on Form 10-K, except for the accounting for intercompany interest income and interest expense, which are eliminated in consolidation. See Note 15 , Business Segments for a description of the new segments.</t>
  </si>
  <si>
    <t>Securities Available for Sale and Securities Held to Maturity (Tables)</t>
  </si>
  <si>
    <t>Schedule of securities</t>
  </si>
  <si>
    <t>Securities consisted of the following. At March 31, 2016 At December 31, 2015 (In thousands) Amortized Cost Gross Unrealized Gains Gross Unrealized Losses Fair Value Amortized Cost Gross Unrealized Gains Gross Unrealized Losses Fair Value Securities available for sale: Mortgage-backed securities: U.S. Government sponsored enterprises and federal agencies $ 687,347 $ 8,394 $ 345 $ 695,396 $ 627,521 $ 655 $ 6,246 $ 621,930 Other 28 — — 28 34 — — 34 Obligations of states and political subdivisions 430,239 10,420 193 440,466 262,189 4,732 — 266,921 Total securities available for sale $ 1,117,614 $ 18,814 $ 538 $ 1,135,890 $ 889,744 $ 5,387 $ 6,246 $ 888,885 Securities held to maturity: Mortgage-backed securities: U.S. Government sponsored enterprises and federal agencies $ 193,818 $ 10,341 $ 121 $ 204,038 $ 197,410 $ 5,247 $ 214 $ 202,443 Other 960 — — 960 1,110 — — 1,110 Other securities 3,400 — — 3,400 3,400 — — 3,400 Total securities held to maturity $ 198,178 $ 10,341 $ 121 $ 208,398 $ 201,920 $ 5,247 $ 214 $ 206,953</t>
  </si>
  <si>
    <t>Schedule of gross unrealized losses and fair value of securities available for sale and securities held to maturity that are in a loss position</t>
  </si>
  <si>
    <t>The following tables show the gross unrealized losses and fair value of securities available for sale and securities held to maturity at March 31, 2016 and December 31, 2015 , aggregated by investment category and the length of time the securities were in a continuous loss position. At March 31, 2016 Less than 12 months 12 months or more Total (In thousands) Fair Value Unrealized Losses Fair Value Unrealized Losses Fair Value Unrealized Losses Securities available for sale: Mortgage-backed securities: U.S. Government sponsored enterprises and federal agencies $ 41,387 $ 198 $ 20,201 $ 147 $ 61,588 $ 345 Obligations of states and political subdivisions 35,226 193 — — 35,226 193 Total securities available for sale $ 76,613 $ 391 $ 20,201 $ 147 $ 96,814 $ 538 Securities held to maturity: Mortgage-backed securities: U.S. Government sponsored enterprises and federal agencies $ 889 $ 16 $ 1,635 $ 105 $ 2,524 $ 121 Total securities held to maturity $ 889 $ 16 $ 1,635 $ 105 $ 2,524 $ 121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t>
  </si>
  <si>
    <t>Schedule of amortized cost and fair value of securities available for sale and securities held to maturity by contractual maturity</t>
  </si>
  <si>
    <t>The amortized cost and fair value of securities available for sale and securities held to maturity by final contractual maturity at March 31, 2016 and December 31, 2015 are shown below. The remaining contractual principal maturities do not consider possible prepayments. Remaining expected maturities will differ from contractual maturities because borrowers may have the right to prepay. At March 31, 2016 At December 31, 2015 (In thousands) Amortized Cost Fair Value Amortized Cost Fair Value Securities available for sale: Due in one year or less $ 2 $ 2 $ 1 $ 1 Due in 1-5 years 29 29 38 38 Due in 5-10 years 281,020 289,137 268,638 272,511 Due after 10 years 836,563 846,722 621,067 616,335 Total securities available for sale $ 1,117,614 $ 1,135,890 $ 889,744 $ 888,885 Securities held to maturity: Due in one year or less $ 100 $ 100 $ 100 $ 100 Due in 1-5 years 1,900 1,900 1,900 1,900 Due in 5-10 years 1,400 1,400 1,400 1,400 Due after 10 years 194,778 204,998 198,520 203,553 Total securities held to maturity $ 198,178 $ 208,398 $ 201,920 $ 206,953</t>
  </si>
  <si>
    <t>Loans and Leases (Tables)</t>
  </si>
  <si>
    <t>Information about loans and leases</t>
  </si>
  <si>
    <t xml:space="preserve">Loans and leases consisted of the following. (Dollars in thousands) At March 31, 2016 At December 31, 2015 Percent Change Consumer real estate: First mortgage lien $ 2,521,492 $ 2,624,956 (3.9 )% Junior lien 2,729,075 2,839,316 (3.9 ) Total consumer real estate 5,250,567 5,464,272 (3.9 ) Commercial: Commercial real estate: Permanent 2,269,582 2,267,218 0.1 Construction and development 283,065 326,211 (13.2 ) Total commercial real estate 2,552,647 2,593,429 (1.6 ) Commercial business 561,947 552,403 1.7 Total commercial 3,114,594 3,145,832 (1.0 ) Leasing and equipment finance 4,005,934 4,012,248 (0.2 ) Inventory finance 2,676,675 2,146,754 24.7 Auto finance 2,786,731 2,647,596 5.3 Other 18,940 19,297 (1.9 ) Total loans and leases (1) $ 17,853,441 $ 17,435,999 2.4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72.1 million and $73.7 million at March 31, 2016 and December 31, 2015 , respectively. </t>
  </si>
  <si>
    <t>Loan sales transaction table</t>
  </si>
  <si>
    <t>The following table summarizes the carrying value of consumer real estate loans and consumer auto loans sold with servicing retained, the cash received, interest-only strips received and the recognized net gains for the three months ended March 31, 2016 and 2015 . No servicing assets or liabilities related to consumer real estate or consumer auto loans were recorded within TCF's Consolidated Statements of Financial Condition, as the contractual servicing fees are adequate to compensate TCF for its servicing responsibilities based on the amount demanded by the marketplace. Three Months Ended March 31, (In thousands) 2016 2015 Consumer Real Estate Loans Consumer Auto Loans Consumer Real Estate Loans Consumer Auto Loans Sales proceeds, net (1) $ 326,961 $ 453,747 $ 270,777 $ 210,187 Recorded investment in loans sold, including accrued interest (322,501 ) (446,365 ) (265,273 ) (203,506 ) Interest-only strips, initial value 5,661 4,841 2,659 — Net gains (2) $ 10,121 $ 12,223 $ 8,163 $ 6,681 (1) Includes transaction fees and other sales related costs. (2) Excludes subsequent adjustments and valuation adjustments while held for sale.</t>
  </si>
  <si>
    <t>Interest only strips and contractual liabilites</t>
  </si>
  <si>
    <t>Total interest-only strips and the contractual liabilities related to loan sales are shown below. (In thousands) At March 31, 2016 At December 31, 2015 Interest-only strips attributable to: Consumer real estate loan sales $ 22,650 $ 19,182 Consumer auto loan sales 26,077 25,150 Contractual liabilities attributable to: Consumer real estate loan sales $ 655 $ 702 Consumer auto loan sales 184 185</t>
  </si>
  <si>
    <t>Allowance for Loan and Lease Losses and Credit Quality Information (Tables)</t>
  </si>
  <si>
    <t>Allowance for loan and lease losses and other information</t>
  </si>
  <si>
    <t>The following tables provide the allowance for loan and lease losses and other related information. TCF's key credit quality indicator is the receivable's payment performance status, defined as accruing or non-accruing. (In thousands) Consumer Commercial Leasing and Inventory Auto Other Total At or For the Three Months Ended March 31, 2016: Balance, beginning of period $ 67,992 $ 30,185 $ 19,018 $ 11,128 $ 26,486 $ 1,245 $ 156,054 Charge-offs (6,061 ) (28 ) (1,972 ) (641 ) (6,330 ) (1,635 ) (16,667 ) Recoveries 1,290 219 681 385 883 1,303 4,761 Net (charge-offs) recoveries (4,771 ) 191 (1,291 ) (256 ) (5,447 ) (332 ) (11,906 ) Provision for credit losses 5,025 1,171 1,727 2,263 9,065 (409 ) 18,842 Other (1,518 ) — — 171 (1,569 ) — (2,916 ) Balance, end of period $ 66,728 $ 31,547 $ 19,454 $ 13,306 $ 28,535 $ 504 $ 160,074 At or For the Three Months Ended March 31, 2015: Balance, beginning of period $ 85,361 $ 31,367 $ 18,446 $ 10,020 $ 18,230 $ 745 $ 164,169 Charge-offs (9,206 ) (876 ) (1,876 ) (528 ) (3,961 ) (1,677 ) (18,124 ) Recoveries 1,925 1,397 985 109 610 1,561 6,587 Net (charge-offs) recoveries (7,281 ) 521 (891 ) (419 ) (3,351 ) (116 ) (11,537 ) Provision for credit losses 2,819 233 366 3,032 6,340 1 12,791 Other (607 ) — — (224 ) (793 ) — (1,624 ) Balance, end of period $ 80,292 $ 32,121 $ 17,921 $ 12,409 $ 20,426 $ 630 $ 163,799</t>
  </si>
  <si>
    <t>Allowance for loan and lease losses and balances by type of allowance methodology</t>
  </si>
  <si>
    <t>The following tables provide information regarding the allowance for loan and lease losses and balances by type of allowance methodology. At March 31, 2016 (In thousands) Consumer Commercial Leasing and Inventory Auto Other Total Allowance for loan and lease losses: Collectively evaluated for impairment $ 40,002 $ 31,172 $ 16,897 $ 13,027 $ 26,090 $ 502 $ 127,690 Individually evaluated for impairment 26,726 375 2,557 279 2,445 2 32,384 Total $ 66,728 $ 31,547 $ 19,454 $ 13,306 $ 28,535 $ 504 $ 160,074 Loans and leases outstanding: Collectively evaluated for impairment $ 5,036,309 $ 3,064,588 $ 3,990,600 $ 2,674,227 $ 2,776,624 $ 18,926 $ 17,561,274 Individually evaluated for impairment 214,258 50,006 15,307 2,448 10,099 14 292,132 Loans acquired with deteriorated credit quality — — 27 — 8 — 35 Total $ 5,250,567 $ 3,114,594 $ 4,005,934 $ 2,676,675 $ 2,786,731 $ 18,940 $ 17,853,441 At December 31, 2015 (In thousands) Consumer Real Estate Commercial Leasing and Equipment Finance Inventory Finance Auto Finance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t>
  </si>
  <si>
    <t>Information regarding accruing and non-accruing loans and leases</t>
  </si>
  <si>
    <t>Accruing and Non-accrual Loans and Leases 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March 31, 2016 (In thousands) Current-59 Days Delinquent and Accruing 60-89 Days Delinquent and Accruing 90 Days or More Delinquent and Accruing Total Accruing Non-accrual Total Consumer real estate: First mortgage lien $ 2,390,399 $ 8,133 $ 1,236 $ 2,399,768 $ 121,724 $ 2,521,492 Junior lien 2,682,273 1,380 — 2,683,653 45,422 2,729,075 Total consumer real estate 5,072,672 9,513 1,236 5,083,421 167,146 5,250,567 Commercial: Commercial real estate 2,548,752 — 114 2,548,866 3,781 2,552,647 Commercial business 557,771 — — 557,771 4,176 561,947 Total commercial 3,106,523 — 114 3,106,637 7,957 3,114,594 Leasing and equipment finance 3,989,194 3,026 1,586 3,993,806 11,947 4,005,753 Inventory finance 2,674,138 55 34 2,674,227 2,448 2,676,675 Auto finance 2,775,165 1,747 667 2,777,579 9,143 2,786,722 Other 18,908 18 6 18,932 8 18,940 Subtotal 17,636,600 14,359 3,643 17,654,602 198,649 17,853,251 Portfolios acquired with deteriorated credit quality 187 2 1 190 — 190 Total $ 17,636,787 $ 14,361 $ 3,644 $ 17,654,792 $ 198,649 $ 17,853,441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t>
  </si>
  <si>
    <t>Interest income recognized on loans and leases in non-accrual status and contractual interest</t>
  </si>
  <si>
    <t>The following table provides interest income recognized on loans and leases in non-accrual status and contractual interest that would have been recorded had the loans and leases performed in accordance with their original contractual terms. Three Months Ended March 31, (In thousands) 2016 2015 Contractual interest due on non-accrual loans and leases $ 5,267 $ 5,223 Interest income recognized on non-accrual loans and leases 966 1,312 Unrecognized interest income $ 4,301 $ 3,911</t>
  </si>
  <si>
    <t>Summary of consumer real estate loans to customers in bankruptcy</t>
  </si>
  <si>
    <t>The following table provides information regarding consumer real estate loans to customers currently involved in ongoing Chapter 7 or Chapter 13 bankruptcy proceedings which have not yet been discharged or completed. (In thousands) At March 31, 2016 At December 31, 2015 Consumer real estate loans to customers in bankruptcy: 0-59 days delinquent and accruing $ 22,007 $ 26,020 Non-accrual 22,691 20,264 Total consumer real estate loans to customers in bankruptcy $ 44,698 $ 46,284</t>
  </si>
  <si>
    <t>Schedule of accruing loans that were restructured within 12 months and defaulted</t>
  </si>
  <si>
    <t>The table below summarizes TDR loans that defaulted during the three months ended March 31, 2016 and 2015 ,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 Three Months Ended March 31, (Dollars in thousands) 2016 2015 Loan balance: (1) Consumer real estate: First mortgage lien $ — $ 243 Junior lien 44 240 Total consumer real estate 44 483 Auto finance 466 181 Defaulted TDR loans modified during the applicable period $ 510 $ 664 Total TDR loans modified in the applicable period $ 34,510 $ 78,689 Defaulted modified TDR loans as a percent of total TDR loans modified in the applicable period 1.5 % 0.8 % (1) The loan balances presented are not materially different than the pre-modification loan balances as TCF's loan modifications generally do not forgive principal amounts.</t>
  </si>
  <si>
    <t>Impaired loans included in previous amounts disclosed within performing and non-accrual loans and leases and loan modifications for borrowers with financial difficulties</t>
  </si>
  <si>
    <t>The following table summarizes impaired loans. At March 31, 2016 At December 31, 2015 (In thousands) Unpaid Loan Related Unpaid Loan Related Impaired loans with an allowance recorded: Consumer real estate: First mortgage lien $ 144,321 $ 122,501 $ 19,478 $ 145,749 $ 123,728 $ 20,880 Junior lien 69,990 57,705 6,279 70,122 58,366 6,837 Total consumer real estate 214,311 180,206 25,757 215,871 182,094 27,717 Commercial: Commercial real estate 11,239 10,992 372 298 298 12 Commercial business 15 15 3 16 16 3 Total commercial 11,254 11,007 375 314 314 15 Leasing and equipment finance 8,329 8,329 1,393 7,259 7,259 822 Inventory finance 2,277 2,285 279 867 873 199 Auto finance 7,142 6,859 2,372 8,275 8,062 2,942 Other 9 9 2 21 11 2 Total impaired loans with an allowance recorded 243,322 208,695 30,178 232,607 198,613 31,697 Impaired loans without an allowance recorded: Consumer real estate: First mortgage lien 7,029 2,862 — 7,100 3,228 — Junior lien 26,252 500 — 26,031 520 — Total consumer real estate 33,281 3,362 — 33,131 3,748 — Commercial: Commercial real estate 21,992 16,485 — 37,598 31,157 — Commercial business 4,428 4,176 — 3,738 3,585 — Total commercial 26,420 20,661 — 41,336 34,742 — Inventory finance 160 163 — 274 276 — Auto finance 3,285 2,027 — 2,003 1,177 — Other 12 — — 2 — — Total impaired loans without an allowance recorded 63,158 26,213 — 76,746 39,943 — Total impaired loans $ 306,480 $ 234,908 $ 30,178 $ 309,353 $ 238,556 $ 31,697</t>
  </si>
  <si>
    <t>Average balance of impaired loans and interest income recognized on impaired loans</t>
  </si>
  <si>
    <t>The average loan balance of impaired loans and interest income recognized on impaired loans during the three months ended March 31, 2016 and 2015 are included within the table below. Three Months Ended March 31, 2016 March 31, 2015 (In thousands) Average Loan Balance Interest Income Recognized Average Loan Balance Interest Income Recognized Impaired loans with an allowance recorded: Consumer real estate: First mortgage lien $ 123,115 $ 835 $ 102,370 $ 1,118 Junior lien 58,035 630 55,917 752 Total consumer real estate 181,150 1,465 158,287 1,870 Commercial: Commercial real estate 5,645 33 45,099 391 Commercial business 16 — 18 — Total commercial 5,661 33 45,117 391 Leasing and equipment finance 7,794 13 8,105 6 Inventory finance 1,579 16 5,176 7 Auto finance 7,460 18 3,228 — Other 10 — 55 — Total impaired loans with an allowance recorded 203,654 1,545 219,968 2,274 Impaired loans without an allowance recorded: Consumer real estate: First mortgage lien 3,045 52 33,905 459 Junior lien 510 148 6,955 454 Total consumer real estate 3,555 200 40,860 913 Commercial: Commercial real estate 23,820 251 46,881 795 Commercial business 3,881 — 467 — Total commercial 27,701 251 47,348 795 Inventory finance 220 11 858 12 Auto finance 1,602 — 853 — Total impaired loans without an allowance recorded 33,078 462 89,919 1,720 Total impaired loans $ 236,732 $ 2,007 $ 309,887 $ 3,994</t>
  </si>
  <si>
    <t>Deposits (Tables)</t>
  </si>
  <si>
    <t>Summary of deposits</t>
  </si>
  <si>
    <t>Deposits consisted of the following. At March 31, 2016 At December 31, 2015 (Dollars in thousands) Weighted-Average Rate Amount % of Total Weighted-Average Rate Amount % of Checking: Non-interest bearing — % $ 3,288,624 19.0 % — % $ 3,187,581 19.1 % Interest bearing 0.01 2,475,768 14.3 0.02 2,502,978 14.9 Total checking 0.01 5,764,392 33.3 0.01 5,690,559 34.0 Savings 0.03 4,741,850 27.4 0.06 4,717,457 28.2 Money market 0.62 2,539,124 14.7 0.63 2,408,180 14.5 Certificates of deposit 1.05 4,267,003 24.6 0.91 3,903,793 23.3 Total deposits 0.36 $ 17,312,369 100.0 % 0.30 $ 16,719,989 100.0 %</t>
  </si>
  <si>
    <t>Schedule of certificates of deposit remaining maturities</t>
  </si>
  <si>
    <t>Certificates of deposit had the following remaining maturities at March 31, 2016 . (In thousands) Denominations $100 Thousand or Greater Denominations Less Than $100 Thousand Total Maturity: 0-3 months $ 309,014 $ 359,596 $ 668,610 4-6 months 398,709 405,685 804,394 7-12 months 695,386 684,424 1,379,810 Over 12 months 724,656 689,533 1,414,189 Total $ 2,127,765 $ 2,139,238 $ 4,267,003</t>
  </si>
  <si>
    <t>Short-term Borrowings (Tables)</t>
  </si>
  <si>
    <t>Schedule of selected information for short-term borrowings (borrowings with an original maturity of one year or less)</t>
  </si>
  <si>
    <t xml:space="preserve">Selected information for short-term borrowings (borrowings with an original maturity of one year or less) consisted of the following. At March 31, 2016 At December 31, 2015 (Dollars in thousands) Amount Rate Amount Rate Period end balance: Securities sold under repurchase agreements $ 2,426 0.10 % $ 5,381 0.03 % Total $ 2,426 0.10 $ 5,381 0.03 Average daily balances for the period ended: Federal funds purchased $ — — % $ 225 0.45 % Securities sold under repurchase agreements 4,249 0.15 16,431 0.06 Line of Credit - TCF Commercial Finance Canada, Inc. 1,313 1.75 2,166 1.96 Total $ 5,562 0.53 $ 18,822 0.28 Maximum month-end balances for the period ended: Securities sold under repurchase agreements $ 3,391 N.A. $ 62,995 N.A. Line of Credit - TCF Commercial Finance Canada, Inc. 5,907 N.A. 5,519 N.A. N.A. Not Applicable. </t>
  </si>
  <si>
    <t>Long-term Borrowings (Tables)</t>
  </si>
  <si>
    <t>Information about long-term borrowings</t>
  </si>
  <si>
    <t>Long-term borrowings consisted of the following. At March 31, 2016 At December 31, 2015 (Dollars in thousands) Stated Maturity Amount Stated Rate Amount Stated Rate Federal Home Loan Bank advances 2016 $ 348,000 0.60 % - 1.17 % $ 447,000 0.54 % - 1.17 % 2017 — — 125,000 0.49 - 0.51 2018 250,000 0.48 - 0.50 — — Subtotal 598,000 572,000 Subordinated bank notes 2016 — — 74,992 5.50 2022 108,503 6.25 108,454 6.25 2025 147,908 4.60 147,861 4.60 Hedge-related basis adjustment (1) 6,162 (209 ) Subtotal 262,573 331,098 Discounted lease rentals 2016 39,827 2.39 - 7.95 48,120 2.39 - 7.95 2017 48,417 2.45 - 7.88 41,969 2.45 - 7.88 2018 31,309 2.55 - 7.95 24,496 2.55 - 7.95 2019 13,944 2.53 - 6.00 9,329 2.53 - 6.00 2020 3,543 2.64 - 5.15 2,035 2.95 - 5.15 2021 109 3.07 - 4.57 83 4.57 Subtotal 137,149 126,032 Other long-term borrowings 2016 2,704 1.36 2,685 1.36 2017 2,742 1.36 2,742 1.36 Subtotal 5,446 5,427 Total long-term borrowings $ 1,003,168 $ 1,034,557 (1) Related to subordinated bank notes with a stated maturity of 2025.</t>
  </si>
  <si>
    <t>Regulatory Capital Requirements (Tables)</t>
  </si>
  <si>
    <t>Schedule of regulatory capital information for TCF and TCF Bank</t>
  </si>
  <si>
    <t>The following table presents regulatory capital information for TCF and TCF Bank. TCF TCF Bank At March 31, At December 31, At March 31, At December 31, Well-capitalized Standard Minimum Capital Requirement (1) (Dollars in thousands) 2016 2015 2016 2015 Regulatory Capital: Common equity Tier 1 capital $ 1,854,048 $ 1,814,442 $ 2,030,513 $ 1,992,584 Tier 1 capital 2,139,609 2,092,195 2,056,441 2,008,585 Total capital 2,527,888 2,487,060 2,477,552 2,425,682 Regulatory Capital Ratios: Common equity Tier 1 capital ratio 9.98 % 10.00 % 10.93 % 10.99 % 6.50 % 4.50 % Tier 1 risk-based capital ratio 11.51 11.54 11.07 11.07 8.00 6.00 Total risk-based capital ratio 13.60 13.71 13.33 13.37 10.00 8.00 Tier 1 leverage ratio 10.33 10.46 9.93 10.04 5.00 4.00 (1) Excludes capital conservation buffer of 0.625% as of March 31, 2016.</t>
  </si>
  <si>
    <t>Stock Compensation (Tables)</t>
  </si>
  <si>
    <t>Restricted Stock and Stock Option Transactions under the Company Financial Incentive Stock Program</t>
  </si>
  <si>
    <t>The following table reflects TCF's restricted stock and stock option transactions under the TCF Financial 2015 Omnibus Incentive Plan ("Omnibus Incentive Plan") and the TCF Financial Incentive Stock Program ("Incentive Stock Program") during the three months ended March 31, 2016 . Restricted Stock Stock Options Shares Price Range Weighted- Average Grant Date Fair Value Shares Price Range Weighted- Average Remaining Contractual Life in Years Weighted- Average Exercise Price Outstanding at December 31, 2015 3,273,086 $ 6.16 - $ 16.28 $ 13.09 1,379,000 $ 12.85 - $ 15.75 2.17 $ 14.07 Granted 251,509 9.48 - 12.37 10.93 — — - — — — Forfeited/canceled (21,150 ) 9.65 - 15.78 13.35 (118,000 ) 15.75 - 15.75 — 15.75 Vested (70,086 ) 11.56 - 15.17 12.97 — — - — — — Outstanding at March 31, 2016 3,433,359 6.16 - 16.28 12.93 1,261,000 12.85 - 15.75 2.12 13.91 Exercisable at March 31, 2016 N.A. N.A. 1,261,000 12.85 - 15.75 13.91 N.A. Not Applicable.</t>
  </si>
  <si>
    <t>Employee Benefit Plans (Tables)</t>
  </si>
  <si>
    <t>Schedule of net periodic benefit cost included in compensation and employee benefits expense for cash balance Pension Plan and Postretirement Plan</t>
  </si>
  <si>
    <t>The following tables set forth the net periodic benefit plan (income) cost included in compensation and employee benefits expense for the TCF Cash Balance Pension Plan (the "Pension Plan") and health care benefits for eligible retired employees (the "Postretirement Plan") for the three months ended March 31, 2016 and 2015 . Pension Plan Three Months Ended March 31, (In thousands) 2016 2015 Interest cost $ 320 $ 304 Return on plan assets (146 ) (160 ) Net periodic benefit plan (income) cost $ 174 $ 144 Postretirement Plan Three Months Ended March 31, (In thousands) 2016 2015 Interest cost $ 38 $ 38 Amortization of prior service cost (12 ) (12 ) Net periodic benefit plan (income) cost $ 26 $ 26</t>
  </si>
  <si>
    <t>Derivative Instruments (Tables)</t>
  </si>
  <si>
    <t>Summary of derivative instruments</t>
  </si>
  <si>
    <t>The following tables summarize TCF's outstanding derivative instruments as of March 31, 2016 and December 31, 2015 . See Note 13 , Fair Value Disclosures , for additional information. At March 31, 2016 (In thousands) Notional Amount Gross Amounts Recognized Gross Amounts Offset Net Amount Presented (1) Derivative Assets: Derivatives designated as hedges: Interest rate contracts $ 150,000 $ 7,111 $ (789 ) $ 6,322 Derivatives not designated as hedges: Forward foreign exchange contracts 61,520 104 (104 ) — Interest rate contracts 110,445 3,973 — 3,973 Interest rate lock commitments 34,988 545 — 545 Total derivative assets $ 11,733 $ (893 ) $ 10,840 Derivative Liabilities: Derivatives designated as hedges: Forward foreign exchange contracts $ 53,676 $ 1,551 $ (1,551 ) $ — Derivatives not designated as hedges: Forward foreign exchange contracts 400,572 8,685 (5,197 ) 3,488 Interest rate contracts 110,445 4,146 (4,146 ) — Other contracts 13,804 311 (311 ) — Interest rate lock commitments 690 5 — 5 Total derivative liabilities $ 14,698 $ (11,205 ) $ 3,493 At December 31, 2015 (In thousands) Notional Amount Gross Amounts Recognized Gross Amounts Offset Net Amount Presented (1)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1) All amounts were offset in the Consolidated Statements of Financial Condition.</t>
  </si>
  <si>
    <t>Schedule of pre-tax impact of derivative activity</t>
  </si>
  <si>
    <t>The following table summarizes the pre-tax impact of derivative activity within the Consolidated Statements of Income and the Consolidated Statements of Comprehensive Income. Three Months Ended March 31, (In thousands) Income Statement Location 2016 2015 Consolidated Statements of Income Fair value hedges: Interest rate contracts Non-interest income $ 7,253 $ 1,273 Non-derivative hedged items Non-interest income (6,371 ) (1,127 ) Not designated as hedges: Forward foreign exchange contracts Non-interest expense (26,572 ) 37,460 Interest rate lock commitments Non-interest income (176 ) 305 Interest rate contracts Non-interest income (91 ) (21 ) Other contracts Non-interest expense (85 ) — Net gain (loss) recognized $ (26,042 ) $ 37,890 Consolidated Statements of Comprehensive Income Net investment hedges: Forward foreign exchange contracts Other comprehensive income (loss) $ (3,257 ) $ 3,588 Net unrealized gain (loss) $ (3,257 ) $ 3,588</t>
  </si>
  <si>
    <t>Fair Values Disclosures (Tables)</t>
  </si>
  <si>
    <t>Balances of assets and liabilities measured at fair value on a recurring and non-recurring basis</t>
  </si>
  <si>
    <t>The following tables present the balances of assets and liabilities measured at fair value on a recurring and non-recurring basis. Fair Value Measurements at March 31, 2016 (In thousands) Level 1 Level 2 Level 3 Total Recurring Fair Value Measurements: Securities available for sale: Mortgage-backed securities: U.S. Government sponsored enterprises and federal agencies $ — $ 695,396 $ — $ 695,396 Other — — 28 28 Obligations of states and political subdivisions — 440,466 — 440,466 Loans and leases held for sale — — 5,567 5,567 Forward foreign exchange contracts (1) — 104 — 104 Interest rate contracts (1) — 11,084 — 11,084 Interest rate lock commitments (1) — — 545 545 Forward loan sales commitments — — 64 64 Assets held in trust for deferred compensation plans 18,372 — — 18,372 Total assets $ 18,372 $ 1,147,050 $ 6,204 $ 1,171,626 Forward foreign exchange contracts (1) $ — $ 10,236 $ — $ 10,236 Interest rate contracts (1) — 4,146 — 4,146 Interest rate lock commitments (1) — — 5 5 Forward loan sales commitments — — 33 33 Liabilities held in trust for deferred compensation plans 18,372 — — 18,372 Other contracts (1) — — 311 311 Total liabilities $ 18,372 $ 14,382 $ 349 $ 33,103 Non-recurring Fair Value Measurements: Securities held to maturity $ — $ — $ 960 $ 960 Loans — — 130,156 130,156 Other real estate owned: Consumer — — 31,442 31,442 Commercial — — 4,849 4,849 Repossessed and returned assets — 2,640 2,131 4,771 Total non-recurring fair value measurements $ — $ 2,640 $ 169,538 $ 172,178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Forward foreign exchange contracts (1) — 5,915 — 5,915 Interest rate contracts (1) — 2,093 — 2,093 Interest rate lock commitments (1) — — 729 729 Forward loan sales commitments — — 284 284 Assets held in trust for deferred compensation plans 19,731 — — 19,731 Total assets $ 19,731 $ 896,859 $ 11,615 $ 928,205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Interest-only strips — — 7,122 7,122 Other real estate owned: Consumer — — 37,619 37,619 Commercial — — 5,249 5,249 Repossessed and returned assets — 2,673 2,197 4,870 Total non-recurring fair value measurements $ — $ 2,673 $ 184,094 $ 186,767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t>
  </si>
  <si>
    <t>Schedule of reconciliation of the net derivative assets and liabilities measured at fair value on a recurring basis</t>
  </si>
  <si>
    <t>The following table presents changes in Level 3 assets and liabilities measured at fair value on a recurring basis. (In thousands) Securities Loans and Interest Forward Other Contracts At or For the Three Months Ended March 31, 2016: Asset (liability) balance, beginning of period $ 34 $ 10,568 $ 716 $ 265 $ (305 ) Total net gains (losses) included in: Net income — 138 (176 ) (234 ) (85 ) Sales — (79,231 ) — — — Originations — 74,092 — — — Principal paydowns / settlements (6 ) — — — 79 Asset (liability) balance, end of period $ 28 $ 5,567 $ 540 $ 31 $ (311 ) At or For the Three Months Ended March 31, 2015: Asset (liability) balance, beginning of period $ 55 $ 3,308 $ 285 $ (23 ) $ (621 ) Total net gains (losses) included in: Net income — 90 304 (90 ) — Sales — (61,775 ) — — — Originations — 64,625 — — — Principal paydowns / settlements (5 ) — — — 77 Asset (liability) balance, end of period $ 50 $ 6,248 $ 589 $ (113 ) $ (544 )</t>
  </si>
  <si>
    <t>Schedule of reconciliation of the assets measured at fair value on a recurring basis</t>
  </si>
  <si>
    <t>Fair value, option, quantitative disclosures</t>
  </si>
  <si>
    <t>The following table presents the difference between the aggregate fair value and aggregate unpaid principal balance of these loans held for sale. (In thousands) At March 31, 2016 At December 31, 2015 Fair value carrying amount $ 5,567 $ 10,568 Aggregate unpaid principal amount 5,402 10,547 Fair value carrying amount less aggregate unpaid principal $ 165 $ 21</t>
  </si>
  <si>
    <t>Fair value of assets and liabilities, including hierarchy level</t>
  </si>
  <si>
    <t>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March 31, 2016 (In thousands) Level 1 Level 2 Level 3 Total Financial instrument assets: Investments $ 71,586 $ — $ 71,586 $ — $ 71,586 Securities held to maturity 198,178 — 204,038 4,360 208,398 Loans and leases held for sale 211,151 — — 221,526 221,526 Loans: Consumer real estate 5,250,567 — — 5,357,320 5,357,320 Commercial real estate 2,552,647 — — 2,509,608 2,509,608 Commercial business 561,947 — — 544,664 544,664 Equipment finance 1,896,309 — — 1,891,563 1,891,563 Inventory finance 2,676,675 — — 2,660,109 2,660,109 Auto finance 2,786,731 — — 2,788,027 2,788,027 Other 18,940 — — 17,069 17,069 Allowance for loan losses (1) (160,074 ) — — — — Interest-only strips (2) 48,727 — — 54,177 54,177 Total financial instrument assets $ 16,113,384 $ — $ 275,624 $ 16,048,423 $ 16,324,047 Financial instrument liabilities: Deposits $ 17,312,369 $ 13,045,366 $ 4,294,166 $ — $ 17,339,532 Long-term borrowings 1,003,168 — 1,001,049 5,446 1,006,495 Total financial instrument liabilities $ 18,315,537 $ 13,045,366 $ 5,295,215 $ 5,446 $ 18,346,027 Financial instruments with off-balance sheet risk: (3) Commitments to extend credit $ 22,698 $ — $ 22,698 $ — $ 22,698 Standby letters of credit (35 ) — (35 ) — (35 ) Total financial instruments with off-balance sheet risk $ 22,663 $ — $ 22,663 $ — $ 22,663 (1) Expected credit losses are included in the estimated fair values. (2) Carrying amounts are included in other assets. (3) Positive amounts represent assets, negative amounts represent liabilities.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Interest-only strips (2) 44,332 — — 48,817 48,817 Total financial instrument assets $ 15,651,783 $ — $ 272,980 $ 15,535,506 $ 15,808,486 Financial instrument liabilities: Deposits $ 16,719,989 $ 12,816,196 $ 3,927,434 $ — $ 16,743,630 Long-term borrowings 1,034,557 — 1,035,846 5,427 1,041,273 Total financial instrument liabilities $ 17,754,546 $ 12,816,196 $ 4,963,280 $ 5,427 $ 17,784,903 Financial instruments with off-balance sheet risk: (3) Commitments to extend credit $ 23,937 $ — $ 23,937 $ — $ 23,937 Standby letters of credit (35 ) — (35 ) — (35 ) Total financial instruments with off-balance sheet risk $ 23,902 $ — $ 23,902 $ — $ 23,902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 Three Months Ended March 31, (Dollars in thousands, except per-share data) 2016 2015 Basic Earnings Per Common Share: Net income available to common stockholders $ 43,199 $ 34,954 Earnings allocated to participating securities 11 11 Earnings allocated to common stock $ 43,188 $ 34,943 Weighted-average common shares outstanding for basic earnings per common share 166,887,293 164,845,224 Basic earnings per common share $ 0.26 $ 0.21 Diluted Earnings Per Common Share: Earnings allocated to common stock $ 43,188 $ 34,943 Weighted-average common shares outstanding used in basic earnings per common share calculation 166,887,293 164,845,224 Net dilutive effect of: Non-participating restricted stock 502,270 294,509 Stock options 45,645 225,901 Weighted-average common shares outstanding for diluted earnings per common share 167,435,208 165,365,634 Diluted earnings per common share $ 0.26 $ 0.21</t>
  </si>
  <si>
    <t>Business Segments (Tables)</t>
  </si>
  <si>
    <t>Reportable segments, including a reconciliation of consolidated totals</t>
  </si>
  <si>
    <t>The following tables set forth certain information for each of TCF's reportable segments, including a reconciliation of TCF's consolidated totals. (In thousands) Consumer Banking Wholesale Banking Enterprise Services Consolidated At or For the Three Months Ended March 31, 2016: Net interest income $ 139,343 $ 85,669 $ (13,354 ) $ 211,658 Provision for credit losses 13,675 5,167 — 18,842 Non-interest income 81,061 30,613 928 112,602 Non-interest expense 160,520 62,105 5,709 228,334 Income tax expense (benefit) 16,831 16,406 (6,434 ) 26,803 Income (loss) after income tax expense (benefit) 29,378 32,604 (11,701 ) 50,281 Income attributable to non-controlling interest — 2,235 — 2,235 Preferred stock dividends — — 4,847 4,847 Net income (loss) available to common stockholders $ 29,378 $ 30,369 $ (16,548 ) $ 43,199 Total assets $ 8,899,438 $ 10,031,265 $ 2,390,399 $ 21,321,102 Revenues from external customers: Interest income $ 112,950 $ 111,894 $ 7,498 $ 232,342 Non-interest income 81,061 30,613 928 112,602 Total $ 194,011 $ 142,507 $ 8,426 $ 344,944 At or For the Three Months Ended March 31, 2015: Net interest income $ 131,594 $ 84,273 $ (12,447 ) $ 203,420 Provision for credit losses 9,131 3,660 — 12,791 Non-interest income 73,530 25,081 2,027 100,638 Non-interest expense 161,297 60,634 4,836 226,767 Income tax expense (benefit) 12,718 15,819 (5,709 ) 22,828 Income (loss) after income tax expense (benefit) 21,978 29,241 (9,547 ) 41,672 Income attributable to non-controlling interest — 1,871 — 1,871 Preferred stock dividends — — 4,847 4,847 Net income (loss) available to common stockholders $ 21,978 $ 27,370 $ (14,394 ) $ 34,954 Total assets $ 8,729,538 $ 9,459,168 $ 1,793,578 $ 19,982,284 Revenues from external customers: Interest income $ 107,392 $ 106,687 $ 5,715 $ 219,794 Non-interest income 73,530 25,081 2,027 100,638 Total $ 180,922 $ 131,768 $ 7,742 $ 320,432</t>
  </si>
  <si>
    <t>Accumulated Other Comprehensive Income (Tables)</t>
  </si>
  <si>
    <t>Summary of components of other comprehensive income and the related tax effects</t>
  </si>
  <si>
    <t>The components of other comprehensive income (loss) and the related tax effects are presented in the table below. Three Months Ended March 31, 2016 2015 (In thousands) Before Tax Tax Effect Net of Tax Before Tax Tax Effect Net of Tax Securities available for sale: Unrealized gains (losses) arising during the period $ 19,135 $ (7,268 ) $ 11,867 $ 4,139 $ (1,563 ) $ 2,576 Reclassification of net (gains) losses to net income 274 (104 ) 170 304 (115 ) 189 Net unrealized gains (losses) 19,409 (7,372 ) 12,037 4,443 (1,678 ) 2,765 Net investment hedges: Unrealized gains (losses) arising during the period (3,257 ) 1,237 (2,020 ) 3,588 (1,355 ) 2,233 Foreign currency translation adjustment: (1) Unrealized gains (losses) arising during the period 3,409 — 3,409 (3,886 ) — (3,886 ) Recognized postretirement prior service cost: Reclassification of net (gains) losses to net income (12 ) 5 (7 ) (12 ) 4 (8 ) Total other comprehensive income (loss) $ 19,549 $ (6,130 ) $ 13,419 $ 4,133 $ (3,029 ) $ 1,104 (1) Foreign investments are deemed to be permanent in nature and therefore TCF does not provide for taxes on foreign currency translation adjustments.</t>
  </si>
  <si>
    <t>Schedule of accumulated other comprehensive income</t>
  </si>
  <si>
    <t>Accumulated other comprehensive income (loss) balances are presented in the table below. (In thousands) Securities Available for Sale Net Investment Hedges Foreign Currency Translation Adjustment Recognized Postretirement Prior Service Cost Total At or For the Three Months Ended March 31, 2016: Balance, beginning of period $ (9,707 ) $ 7,249 $ (13,064 ) $ 176 $ (15,346 ) Other comprehensive income (loss) 11,867 (2,020 ) 3,409 — 13,256 Amounts reclassified from accumulated other comprehensive income (loss) 170 — — (7 ) 163 Net other comprehensive income (loss) 12,037 (2,020 ) 3,409 (7 ) 13,419 Balance, end of period $ 2,330 $ 5,229 $ (9,655 ) $ 169 $ (1,927 ) At or For the Three Months Ended March 31, 2015: Balance, beginning of period $ (8,891 ) $ 2,536 $ (4,760 ) $ 205 $ (10,910 ) Other comprehensive income (loss) 2,576 2,233 (3,886 ) — 923 Amounts reclassified from accumulated other comprehensive income (loss) 189 — — (8 ) 181 Net other comprehensive income (loss) 2,765 2,233 (3,886 ) (8 ) 1,104 Balance, end of period $ (6,126 ) $ 4,769 $ (8,646 ) $ 197 $ (9,806 )</t>
  </si>
  <si>
    <t>Basis of Presentation (Details) - Adjustments for New Accounting Pronouncement [Member] $ in Millions</t>
  </si>
  <si>
    <t>Dec. 31, 2015USD ($)</t>
  </si>
  <si>
    <t>Long-term Debt [Member]</t>
  </si>
  <si>
    <t>New Accounting Pronouncements or Change in Accounting Principle</t>
  </si>
  <si>
    <t>Reclassification of unamortized debt issuance costs</t>
  </si>
  <si>
    <t>Other Assets [Member]</t>
  </si>
  <si>
    <t>Cash and Due from Banks (Details) - USD ($) $ in Millions</t>
  </si>
  <si>
    <t>Reserve in cash on hand or at the Federal Reserve as required by Federal Reserve regulations</t>
  </si>
  <si>
    <t>Total restricted cash balance</t>
  </si>
  <si>
    <t>Cash held in interest-bearing accounts</t>
  </si>
  <si>
    <t>Securities Available for Sale and Securities Held to Maturity (Details) - USD ($)</t>
  </si>
  <si>
    <t>Dec. 31, 2014</t>
  </si>
  <si>
    <t>Amortized Cost</t>
  </si>
  <si>
    <t>Gross Unrealized Gains</t>
  </si>
  <si>
    <t>Gross Unrealized Losses</t>
  </si>
  <si>
    <t>Fair Value</t>
  </si>
  <si>
    <t>Gross gains recognized on sales of securities</t>
  </si>
  <si>
    <t>Impairment charges</t>
  </si>
  <si>
    <t>Securities held to maturity:</t>
  </si>
  <si>
    <t>Impairment charge on held to maturity securities</t>
  </si>
  <si>
    <t>Available-for-sale Securities Transferred to Held-to-maturity Securities Value</t>
  </si>
  <si>
    <t>Mortgage-backed securities:</t>
  </si>
  <si>
    <t>Securities available for sale pledged as collateral</t>
  </si>
  <si>
    <t>U.S. Government sponsored enterprises and federal agencies</t>
  </si>
  <si>
    <t>Mortgage-backed securities, Other</t>
  </si>
  <si>
    <t>Obligations of states and political subdivisions</t>
  </si>
  <si>
    <t>Other Debt Obligations [Member]</t>
  </si>
  <si>
    <t>Securities Available for Sale and Securities Held to Maturity (Details 2) - USD ($) $ in Thousands</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Loans and Leases (Details) - USD ($) $ in Thousands</t>
  </si>
  <si>
    <t>First mortgage lien, Percent Change</t>
  </si>
  <si>
    <t>(3.90%)</t>
  </si>
  <si>
    <t>Junior lien, Percent Change</t>
  </si>
  <si>
    <t>Total consumer real estate, Percent Change</t>
  </si>
  <si>
    <t>Commercial real estate:</t>
  </si>
  <si>
    <t>Permanent</t>
  </si>
  <si>
    <t>Permanent, Percent Change</t>
  </si>
  <si>
    <t>0.10%</t>
  </si>
  <si>
    <t>Construction and development</t>
  </si>
  <si>
    <t>Construction and development, Percent Change</t>
  </si>
  <si>
    <t>(13.20%)</t>
  </si>
  <si>
    <t>Total commercial real estate</t>
  </si>
  <si>
    <t>Total commercial real estate, Percent Change</t>
  </si>
  <si>
    <t>(1.60%)</t>
  </si>
  <si>
    <t>Commercial business:</t>
  </si>
  <si>
    <t>Commercial business</t>
  </si>
  <si>
    <t>Commercial business, Percent Change</t>
  </si>
  <si>
    <t>1.70%</t>
  </si>
  <si>
    <t>Total commercial</t>
  </si>
  <si>
    <t>Total commercial, Percent Change</t>
  </si>
  <si>
    <t>(1.00%)</t>
  </si>
  <si>
    <t>Leasing and equipment finance:</t>
  </si>
  <si>
    <t>Leasing and equipment finance, Percent Change</t>
  </si>
  <si>
    <t>(0.20%)</t>
  </si>
  <si>
    <t>Inventory finance:</t>
  </si>
  <si>
    <t>Inventory finance, Percent Change</t>
  </si>
  <si>
    <t>24.70%</t>
  </si>
  <si>
    <t>Auto finance:</t>
  </si>
  <si>
    <t>Auto finance, Percentage Change</t>
  </si>
  <si>
    <t>5.30%</t>
  </si>
  <si>
    <t>Other:</t>
  </si>
  <si>
    <t>Other finance, Percent Change</t>
  </si>
  <si>
    <t>(1.90%)</t>
  </si>
  <si>
    <t>Total loans and leases, Percent Change</t>
  </si>
  <si>
    <t>2.40%</t>
  </si>
  <si>
    <t>Unamortized Loan Commitment and Origination Fees and Unamortized Discounts or Premiums</t>
  </si>
  <si>
    <t>Loans and Leases (Details 1) - USD ($) $ in Millions</t>
  </si>
  <si>
    <t>HELOCs</t>
  </si>
  <si>
    <t>HELOCs included in consumer real estate junior lien portfolio</t>
  </si>
  <si>
    <t>Amortizing junior lien mortgage loans included in consumer real estate junior lien portfolio</t>
  </si>
  <si>
    <t>Portion of HELOCs in initial interest-only draw period</t>
  </si>
  <si>
    <t>Initial Interest-only Draw Period</t>
  </si>
  <si>
    <t>10 years</t>
  </si>
  <si>
    <t>Loans and Leases Receivable Consumer Home Equity Amortization Repayment Period</t>
  </si>
  <si>
    <t>20 years</t>
  </si>
  <si>
    <t>HELOCs with interest-only revolving draw programs</t>
  </si>
  <si>
    <t>Loans and Leases Receivable Percentage of Consumer Home Equity Line of Credit with Interest only Revolving Draw Programs Maturing Prior to Specified Period</t>
  </si>
  <si>
    <t>18.20%</t>
  </si>
  <si>
    <t>Minimum</t>
  </si>
  <si>
    <t>Draw period for the HELOCs</t>
  </si>
  <si>
    <t>5 years</t>
  </si>
  <si>
    <t>Maximum</t>
  </si>
  <si>
    <t>40 years</t>
  </si>
  <si>
    <t>Loans and Leases (Details 2) - Consumer Borrower - USD ($) $ in Thousands</t>
  </si>
  <si>
    <t>Consumer Real Estate Loan</t>
  </si>
  <si>
    <t>Accounts, Notes, Loans and Financing Receivable [Line Items]</t>
  </si>
  <si>
    <t>Sales proceeds, net</t>
  </si>
  <si>
    <t>Recorded investment in loans sold, including accrued interest</t>
  </si>
  <si>
    <t>Interest-only strips, initial value</t>
  </si>
  <si>
    <t>Net gains</t>
  </si>
  <si>
    <t>Auto Finance</t>
  </si>
  <si>
    <t>Correspondent Lending | Consumer Real Estate Loan</t>
  </si>
  <si>
    <t>Loans and Leases (Details 3) - USD ($) $ in Thousands</t>
  </si>
  <si>
    <t>Impairment related to consumer real estate interest-only strips</t>
  </si>
  <si>
    <t>Impairment related to auto finance interest-only strips</t>
  </si>
  <si>
    <t>Auto Finance | Consumer Borrower</t>
  </si>
  <si>
    <t>Interest-only strips</t>
  </si>
  <si>
    <t>Contractual liabilities related to sale of loans</t>
  </si>
  <si>
    <t>Consumer Real Estate Loan | Consumer Borrower</t>
  </si>
  <si>
    <t>Allowance for Loan and Lease Losses and Credit Quality Information (Details) - USD ($) $ in Thousands</t>
  </si>
  <si>
    <t>Balance, beginning of period</t>
  </si>
  <si>
    <t>Charge-offs</t>
  </si>
  <si>
    <t>Recoveries</t>
  </si>
  <si>
    <t>Net (charge-offs) recoveries</t>
  </si>
  <si>
    <t>Balance, end of period</t>
  </si>
  <si>
    <t>Consumer Real Estate</t>
  </si>
  <si>
    <t>Leasing and Equipment Finance</t>
  </si>
  <si>
    <t>Inventory Finance</t>
  </si>
  <si>
    <t>Allowance for Loan and Lease Losses and Credit Quality Information (Details 2) - USD ($) $ in Thousands</t>
  </si>
  <si>
    <t>Allowance for loan and lease losses:</t>
  </si>
  <si>
    <t>Collectively evaluated for impairment</t>
  </si>
  <si>
    <t>Individually evaluated for impairment</t>
  </si>
  <si>
    <t>Loans and leases outstanding:</t>
  </si>
  <si>
    <t>Receivables Acquired with Deteriorated Credit Quality</t>
  </si>
  <si>
    <t>Loans acquired with deteriorated credit quality</t>
  </si>
  <si>
    <t>Consumer Real Estate | Receivables Acquired with Deteriorated Credit Quality</t>
  </si>
  <si>
    <t>Commercial | Receivables Acquired with Deteriorated Credit Quality</t>
  </si>
  <si>
    <t>Leasing and Equipment Finance | Receivables Acquired with Deteriorated Credit Quality</t>
  </si>
  <si>
    <t>Inventory Finance | Receivables Acquired with Deteriorated Credit Quality</t>
  </si>
  <si>
    <t>Auto Finance | Receivables Acquired with Deteriorated Credit Quality</t>
  </si>
  <si>
    <t>Other | Receivables Acquired with Deteriorated Credit Quality</t>
  </si>
  <si>
    <t>Allowance for Loan and Lease Losses and Credit Quality Information (Details 3) - USD ($) $ in Thousands</t>
  </si>
  <si>
    <t>Accruing and Non-accrual Loans and Leases</t>
  </si>
  <si>
    <t>Current and Delinquent and Accruing</t>
  </si>
  <si>
    <t>Non-accrual</t>
  </si>
  <si>
    <t>Interest income recognized on loans and leases in non-accrual status and contractual interest that would have been recorded had the loans and leases performed in accordance with their original contractual terms</t>
  </si>
  <si>
    <t>Contractual interest due on non-accrual loans and leases</t>
  </si>
  <si>
    <t>Interest income recognized on non-accrual loans and leases</t>
  </si>
  <si>
    <t>Unrecognized interest income</t>
  </si>
  <si>
    <t>Current-59 Days Delinquent and Accruing</t>
  </si>
  <si>
    <t>60-89 Days Delinquent and Accruing</t>
  </si>
  <si>
    <t>Delinquent and Accruing</t>
  </si>
  <si>
    <t>90 Days or More Delinquent and Accruing</t>
  </si>
  <si>
    <t>Financing receivables</t>
  </si>
  <si>
    <t>Financing receivables | Current-59 Days Delinquent and Accruing</t>
  </si>
  <si>
    <t>Financing receivables | 60-89 Days Delinquent and Accruing</t>
  </si>
  <si>
    <t>Financing receivables | 90 Days or More Delinquent and Accruing</t>
  </si>
  <si>
    <t>Consumer Real Estate | Current-59 Days Delinquent and Accruing</t>
  </si>
  <si>
    <t>Consumer Real Estate | 60-89 Days Delinquent and Accruing</t>
  </si>
  <si>
    <t>Consumer Real Estate | 90 Days or More Delinquent and Accruing</t>
  </si>
  <si>
    <t>First mortgage lien | Current-59 Days Delinquent and Accruing</t>
  </si>
  <si>
    <t>First mortgage lien | 60-89 Days Delinquent and Accruing</t>
  </si>
  <si>
    <t>First mortgage lien | 90 Days or More Delinquent and Accruing</t>
  </si>
  <si>
    <t>Junior lien | Current-59 Days Delinquent and Accruing</t>
  </si>
  <si>
    <t>Junior lien | 60-89 Days Delinquent and Accruing</t>
  </si>
  <si>
    <t>Junior lien | 90 Days or More Delinquent and Accruing</t>
  </si>
  <si>
    <t>Consumer real estate loans to customers in bankruptcy</t>
  </si>
  <si>
    <t>Consumer real estate loans to customers in bankruptcy | Current-59 Days Delinquent and Accruing</t>
  </si>
  <si>
    <t>Total commercial | Current-59 Days Delinquent and Accruing</t>
  </si>
  <si>
    <t>Total commercial | 60-89 Days Delinquent and Accruing</t>
  </si>
  <si>
    <t>Total commercial | 90 Days or More Delinquent and Accruing</t>
  </si>
  <si>
    <t>Commercial real estate</t>
  </si>
  <si>
    <t>Commercial real estate | Current-59 Days Delinquent and Accruing</t>
  </si>
  <si>
    <t>Commercial real estate | 60-89 Days Delinquent and Accruing</t>
  </si>
  <si>
    <t>Commercial real estate | 90 Days or More Delinquent and Accruing</t>
  </si>
  <si>
    <t>Commercial business | Current-59 Days Delinquent and Accruing</t>
  </si>
  <si>
    <t>Commercial business | 60-89 Days Delinquent and Accruing</t>
  </si>
  <si>
    <t>Commercial business | 90 Days or More Delinquent and Accruing</t>
  </si>
  <si>
    <t>Leasing and equipment finance | Current-59 Days Delinquent and Accruing</t>
  </si>
  <si>
    <t>Leasing and equipment finance | 60-89 Days Delinquent and Accruing</t>
  </si>
  <si>
    <t>Leasing and equipment finance | 90 Days or More Delinquent and Accruing</t>
  </si>
  <si>
    <t>Inventory Finance | Current-59 Days Delinquent and Accruing</t>
  </si>
  <si>
    <t>Inventory Finance | 60-89 Days Delinquent and Accruing</t>
  </si>
  <si>
    <t>Inventory Finance | 90 Days or More Delinquent and Accruing</t>
  </si>
  <si>
    <t>Auto finance | Current-59 Days Delinquent and Accruing</t>
  </si>
  <si>
    <t>Auto finance | 60-89 Days Delinquent and Accruing</t>
  </si>
  <si>
    <t>Auto finance | 90 Days or More Delinquent and Accruing</t>
  </si>
  <si>
    <t>Other | Current-59 Days Delinquent and Accruing</t>
  </si>
  <si>
    <t>Other | 60-89 Days Delinquent and Accruing</t>
  </si>
  <si>
    <t>Other | 90 Days or More Delinquent and Accruing</t>
  </si>
  <si>
    <t>Portfolios acquired with deteriorated credit quality</t>
  </si>
  <si>
    <t>Portfolios acquired with deteriorated credit quality | Current-59 Days Delinquent and Accruing</t>
  </si>
  <si>
    <t>Portfolios acquired with deteriorated credit quality | 60-89 Days Delinquent and Accruing</t>
  </si>
  <si>
    <t>Portfolios acquired with deteriorated credit quality | 90 Days or More Delinquent and Accruing</t>
  </si>
  <si>
    <t>Allowance for Loan and Lease Losses and Credit Quality Information (Details 4) - USD ($) $ in Millions</t>
  </si>
  <si>
    <t>12 Months Ended</t>
  </si>
  <si>
    <t>Loan Modifications for Borrowers with Financial Difficulties</t>
  </si>
  <si>
    <t>Financing Receivable, Modifications, Recorded Investment</t>
  </si>
  <si>
    <t>Total Accruing TDR Loans</t>
  </si>
  <si>
    <t>Unfunded commitments to consumer real estate and commercial loans classified as TDRs</t>
  </si>
  <si>
    <t>Commercial Borrower</t>
  </si>
  <si>
    <t>Loans Removed from Troubled Debt Restructurings Status</t>
  </si>
  <si>
    <t>Reserves for losses on accruing loan TDRs</t>
  </si>
  <si>
    <t>Reserves for losses on accruing loan TDRs (as a percent)</t>
  </si>
  <si>
    <t>0.20%</t>
  </si>
  <si>
    <t>Delinquency period of performing loans and leases</t>
  </si>
  <si>
    <t>60 days</t>
  </si>
  <si>
    <t>Average yield on TDR loans (as a percent)</t>
  </si>
  <si>
    <t>4.10%</t>
  </si>
  <si>
    <t>3.90%</t>
  </si>
  <si>
    <t>Contractual average rate of TDR loans (as a percent)</t>
  </si>
  <si>
    <t>6.70%</t>
  </si>
  <si>
    <t>6.50%</t>
  </si>
  <si>
    <t>20.30%</t>
  </si>
  <si>
    <t>21.00%</t>
  </si>
  <si>
    <t>Assumed remaining re-default rate used in determining impairment, low end of range (as a percent)</t>
  </si>
  <si>
    <t>9.00%</t>
  </si>
  <si>
    <t>10.00%</t>
  </si>
  <si>
    <t>Financing Receivable, Modifications, Impaired Financing Receivable, Redefault Rate, High End of Range</t>
  </si>
  <si>
    <t>33.00%</t>
  </si>
  <si>
    <t>Percent of accruing TDR loans more than 60 days delinquent</t>
  </si>
  <si>
    <t>2.10%</t>
  </si>
  <si>
    <t>2.00%</t>
  </si>
  <si>
    <t>Minimum period to be considered for related third-party first mortgage liens to be past due before Junior lien loans are placed on non-accrual status</t>
  </si>
  <si>
    <t>90 days</t>
  </si>
  <si>
    <t>Portion of non-accrual TDR balance, loans discharged in Chapter 7 bankruptcy that are not reaffirmed</t>
  </si>
  <si>
    <t>Portion of non-accrual TDR balance, loans discharged in Chapter 7 bankruptcy that are not reaffirmed (as a percent)</t>
  </si>
  <si>
    <t>66.50%</t>
  </si>
  <si>
    <t>65.10%</t>
  </si>
  <si>
    <t>Portion of non-accrual TDR balance, loans discharged in Chapter 7 bankruptcy that are not reaffirmed, current (as a percent)</t>
  </si>
  <si>
    <t>74.40%</t>
  </si>
  <si>
    <t>77.20%</t>
  </si>
  <si>
    <t>Consumer Real Estate Loan | Consumer Borrower | Junior lien</t>
  </si>
  <si>
    <t>Foregone Interest Income</t>
  </si>
  <si>
    <t>Consumer Real Estate Loan | Consumer Borrower | First mortgage lien</t>
  </si>
  <si>
    <t>Allowance for Loan and Lease Losses and Credit Quality Information (Details 5) - USD ($) $ in Thousands</t>
  </si>
  <si>
    <t>Minimum period for loans to be delinquent to be considered in default</t>
  </si>
  <si>
    <t>Loan Balance</t>
  </si>
  <si>
    <t>Total TDR loans modified in the applicable period</t>
  </si>
  <si>
    <t>Defaulted modified TDR loans as a percent of total TDR loans modified in the applicable period</t>
  </si>
  <si>
    <t>1.50%</t>
  </si>
  <si>
    <t>0.80%</t>
  </si>
  <si>
    <t>Allowance for Loan and Lease Losses and Credit Quality Information (Details 6) - USD ($) $ in Thousands</t>
  </si>
  <si>
    <t>Impaired Loans</t>
  </si>
  <si>
    <t>Unpaid Contractual Balance</t>
  </si>
  <si>
    <t>Related Allowance Recorded</t>
  </si>
  <si>
    <t>Average Loan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Impaired loans without an allowance recorded | Other</t>
  </si>
  <si>
    <t>Deposits (Details) - USD ($) $ in Thousands</t>
  </si>
  <si>
    <t>Time Deposits, $250,000 or more</t>
  </si>
  <si>
    <t>Weighted-Average Rate</t>
  </si>
  <si>
    <t>Interest bearing</t>
  </si>
  <si>
    <t>0.01%</t>
  </si>
  <si>
    <t>0.02%</t>
  </si>
  <si>
    <t>Total checking</t>
  </si>
  <si>
    <t>0.03%</t>
  </si>
  <si>
    <t>0.06%</t>
  </si>
  <si>
    <t>0.62%</t>
  </si>
  <si>
    <t>0.63%</t>
  </si>
  <si>
    <t>1.05%</t>
  </si>
  <si>
    <t>0.91%</t>
  </si>
  <si>
    <t>0.36%</t>
  </si>
  <si>
    <t>0.30%</t>
  </si>
  <si>
    <t>Non-interest bearing</t>
  </si>
  <si>
    <t>% of Total</t>
  </si>
  <si>
    <t>19.00%</t>
  </si>
  <si>
    <t>19.10%</t>
  </si>
  <si>
    <t>14.30%</t>
  </si>
  <si>
    <t>14.90%</t>
  </si>
  <si>
    <t>33.30%</t>
  </si>
  <si>
    <t>34.00%</t>
  </si>
  <si>
    <t>27.40%</t>
  </si>
  <si>
    <t>28.20%</t>
  </si>
  <si>
    <t>14.70%</t>
  </si>
  <si>
    <t>14.50%</t>
  </si>
  <si>
    <t>24.60%</t>
  </si>
  <si>
    <t>23.30%</t>
  </si>
  <si>
    <t>100.00%</t>
  </si>
  <si>
    <t>Denominations $100 Thousand or Greater</t>
  </si>
  <si>
    <t>0-3 months</t>
  </si>
  <si>
    <t>4-6 months</t>
  </si>
  <si>
    <t>7-12 months</t>
  </si>
  <si>
    <t>Over 12 months</t>
  </si>
  <si>
    <t>Denominations Less Than $100 Thousand</t>
  </si>
  <si>
    <t>Short-term Borrowings (Details) - USD ($) $ in Thousands</t>
  </si>
  <si>
    <t>Interest rate at period end (as a percent)</t>
  </si>
  <si>
    <t>Average daily balances of short-term borrowings</t>
  </si>
  <si>
    <t>Average daily interest rate (as a percent)</t>
  </si>
  <si>
    <t>0.53%</t>
  </si>
  <si>
    <t>0.28%</t>
  </si>
  <si>
    <t>Mortgage-backed securities</t>
  </si>
  <si>
    <t>Fair value of short-term debt</t>
  </si>
  <si>
    <t>Federal funds purchased</t>
  </si>
  <si>
    <t>0.00%</t>
  </si>
  <si>
    <t>0.45%</t>
  </si>
  <si>
    <t>Securities sold under repurchase agreements</t>
  </si>
  <si>
    <t>0.15%</t>
  </si>
  <si>
    <t>Maximum month-end balances of short-term borrowings</t>
  </si>
  <si>
    <t>Securities sold under repurchase agreements | Mortgage-backed securities</t>
  </si>
  <si>
    <t>Line of Credit - TCF Commercial Finance Canada, Inc.</t>
  </si>
  <si>
    <t>1.75%</t>
  </si>
  <si>
    <t>1.96%</t>
  </si>
  <si>
    <t>Long-term Borrowings (Details) - USD ($) $ in Thousands</t>
  </si>
  <si>
    <t>Debt instrument</t>
  </si>
  <si>
    <t>Long-term Debt</t>
  </si>
  <si>
    <t>Federal Home Loan Bank advances</t>
  </si>
  <si>
    <t>Variable-rate FHLB advances prepayable monthly</t>
  </si>
  <si>
    <t>Federal Home Loan Bank advances | Maturity year 2016</t>
  </si>
  <si>
    <t>Federal Home Loan Bank advances | Maturity year 2016 | TCF Bank</t>
  </si>
  <si>
    <t>Loans pledged as collateral</t>
  </si>
  <si>
    <t>Federal Home Loan Bank advances | Maturity year 2016 | Minimum</t>
  </si>
  <si>
    <t>Stated Rate</t>
  </si>
  <si>
    <t>0.60%</t>
  </si>
  <si>
    <t>0.54%</t>
  </si>
  <si>
    <t>Federal Home Loan Bank advances | Maturity year 2016 | Maximum</t>
  </si>
  <si>
    <t>1.17%</t>
  </si>
  <si>
    <t>Federal Home Loan Bank advances | Maturity Year 2017</t>
  </si>
  <si>
    <t>Federal Home Loan Bank advances | Maturity Year 2017 | Minimum</t>
  </si>
  <si>
    <t>0.49%</t>
  </si>
  <si>
    <t>Federal Home Loan Bank advances | Maturity Year 2017 | Maximum</t>
  </si>
  <si>
    <t>0.51%</t>
  </si>
  <si>
    <t>Federal Home Loan Bank advances | Maturity Year 2018</t>
  </si>
  <si>
    <t>Federal Home Loan Bank advances | Maturity Year 2018 | Minimum</t>
  </si>
  <si>
    <t>0.48%</t>
  </si>
  <si>
    <t>Federal Home Loan Bank advances | Maturity Year 2018 | Maximum</t>
  </si>
  <si>
    <t>0.50%</t>
  </si>
  <si>
    <t>Subordinated bank notes</t>
  </si>
  <si>
    <t>Subordinated bank notes | Maturity year 2016</t>
  </si>
  <si>
    <t>5.50%</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6</t>
  </si>
  <si>
    <t>Discounted lease rentals | Maturity year 2016 | Minimum</t>
  </si>
  <si>
    <t>2.39%</t>
  </si>
  <si>
    <t>Discounted lease rentals | Maturity year 2016 | Maximum</t>
  </si>
  <si>
    <t>7.95%</t>
  </si>
  <si>
    <t>Discounted lease rentals | Maturity Year 2017</t>
  </si>
  <si>
    <t>Discounted lease rentals | Maturity Year 2017 | Minimum</t>
  </si>
  <si>
    <t>2.45%</t>
  </si>
  <si>
    <t>Discounted lease rentals | Maturity Year 2017 | Maximum</t>
  </si>
  <si>
    <t>7.88%</t>
  </si>
  <si>
    <t>Discounted lease rentals | Maturity Year 2018</t>
  </si>
  <si>
    <t>Discounted lease rentals | Maturity Year 2018 | Minimum</t>
  </si>
  <si>
    <t>2.55%</t>
  </si>
  <si>
    <t>Discounted lease rentals | Maturity Year 2018 | Maximum</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2.95%</t>
  </si>
  <si>
    <t>Discounted lease rentals | Maturity Year 2020 | Maximum</t>
  </si>
  <si>
    <t>5.15%</t>
  </si>
  <si>
    <t>Discounted lease rentals | Maturity Year 2021</t>
  </si>
  <si>
    <t>4.57%</t>
  </si>
  <si>
    <t>Discounted lease rentals | Maturity Year 2021 | Minimum</t>
  </si>
  <si>
    <t>3.07%</t>
  </si>
  <si>
    <t>Discounted lease rentals | Maturity Year 2021 | Maximum</t>
  </si>
  <si>
    <t>Other long-term borrowings</t>
  </si>
  <si>
    <t>Other long-term borrowings | Maturity year 2016</t>
  </si>
  <si>
    <t>1.36%</t>
  </si>
  <si>
    <t>Other long-term borrowings | Maturity Year 2017</t>
  </si>
  <si>
    <t>Regulatory Capital Requirements (Details) - USD ($) $ in Thousands</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Percentage of net retained profits for the current year combined with retained net profits for the preceding two calendar years that can be declared as dividend</t>
  </si>
  <si>
    <t>TCF</t>
  </si>
  <si>
    <t>Regulatory Capital:</t>
  </si>
  <si>
    <t>Common equity Tier 1 capital</t>
  </si>
  <si>
    <t>Tier 1 capital</t>
  </si>
  <si>
    <t>Total capital</t>
  </si>
  <si>
    <t>Common equity Tier 1 capital ratio</t>
  </si>
  <si>
    <t>Actual, Ratio</t>
  </si>
  <si>
    <t>9.98%</t>
  </si>
  <si>
    <t>Tier 1 risk-based capital ratio</t>
  </si>
  <si>
    <t>11.51%</t>
  </si>
  <si>
    <t>11.54%</t>
  </si>
  <si>
    <t>Total risk-based capital ratio</t>
  </si>
  <si>
    <t>13.60%</t>
  </si>
  <si>
    <t>13.71%</t>
  </si>
  <si>
    <t>Tier 1 leverage ratio</t>
  </si>
  <si>
    <t>10.33%</t>
  </si>
  <si>
    <t>10.46%</t>
  </si>
  <si>
    <t>TCF Bank</t>
  </si>
  <si>
    <t>Capital conservation buffer</t>
  </si>
  <si>
    <t>0.625%</t>
  </si>
  <si>
    <t>10.93%</t>
  </si>
  <si>
    <t>10.99%</t>
  </si>
  <si>
    <t>Well-Capitalized Capital Requirement, Ratio</t>
  </si>
  <si>
    <t>Minimum Capital Requirement, Ratio</t>
  </si>
  <si>
    <t>4.50%</t>
  </si>
  <si>
    <t>11.07%</t>
  </si>
  <si>
    <t>8.00%</t>
  </si>
  <si>
    <t>13.33%</t>
  </si>
  <si>
    <t>13.37%</t>
  </si>
  <si>
    <t>9.93%</t>
  </si>
  <si>
    <t>10.04%</t>
  </si>
  <si>
    <t>5.00%</t>
  </si>
  <si>
    <t>4.00%</t>
  </si>
  <si>
    <t>Stock Compensation (Details) - USD ($) $ / shares in Units, $ in Millions</t>
  </si>
  <si>
    <t>Restricted Stock [Member]</t>
  </si>
  <si>
    <t>Share-based compensation</t>
  </si>
  <si>
    <t>Unrecognized stock compensation expense for restricted stock awards and options</t>
  </si>
  <si>
    <t>Weighted-average amortization period</t>
  </si>
  <si>
    <t>Restricted stock, shares activity</t>
  </si>
  <si>
    <t>Outstanding at the beginning of the period (in shares)</t>
  </si>
  <si>
    <t>Granted (in shares)</t>
  </si>
  <si>
    <t>Forfeited/cancelled (in shares)</t>
  </si>
  <si>
    <t>Vested (in shares)</t>
  </si>
  <si>
    <t>Outstanding at the end of the period (in shares)</t>
  </si>
  <si>
    <t>Restricted Stock,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Member] | Minimum [Member]</t>
  </si>
  <si>
    <t>Restricted Stock,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Member] | Maximum [Member]</t>
  </si>
  <si>
    <t>Employee Stock Option [Member]</t>
  </si>
  <si>
    <t>Stock options, shares activity</t>
  </si>
  <si>
    <t>Forfeited/canceled (in shares)</t>
  </si>
  <si>
    <t>Stock Options, Exercise Price Range</t>
  </si>
  <si>
    <t>Weighted- Average Remaining Contractual Life in Years</t>
  </si>
  <si>
    <t>2 years 1 month 13 days</t>
  </si>
  <si>
    <t>2 years 2 months 1 day</t>
  </si>
  <si>
    <t>Weighted-Average Exercise Price</t>
  </si>
  <si>
    <t>Weighted-Average Exercise Price, Outstanding at the beginning (in dollars per share)</t>
  </si>
  <si>
    <t>Weighted-Average Exercise Price, Grant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Employee Stock Option [Member] | Minimum [Member]</t>
  </si>
  <si>
    <t>Exercise price, Outstanding at the beginning (in dollars per share)</t>
  </si>
  <si>
    <t>Exercise price, Granted (in dollars per share)</t>
  </si>
  <si>
    <t>Exercise price, Forfeited/canceled (in dollars per share)</t>
  </si>
  <si>
    <t>Exercise price, Vested (in dollars per share)</t>
  </si>
  <si>
    <t>Exercise price, Outstanding at the end (in dollars per share)</t>
  </si>
  <si>
    <t>Exercise price, Stock options exercisable (in dollars per share)</t>
  </si>
  <si>
    <t>Employee Stock Option [Member] | Maximum [Member]</t>
  </si>
  <si>
    <t>Omnibus Incentive Plan [Member] | Performance Based Restricted Stock [Member]</t>
  </si>
  <si>
    <t>Outstanding number of shares to vest only if certain return on asset goals, and service conditions are achieved</t>
  </si>
  <si>
    <t>Omnibus Incentive Plan [Member] | Employee Stock Option [Member]</t>
  </si>
  <si>
    <t>Omnibus Incentive Plan [Member] | Performance Shares [Member]</t>
  </si>
  <si>
    <t>Restricted stock, maximum multiplier</t>
  </si>
  <si>
    <t>150.00%</t>
  </si>
  <si>
    <t>Incentive Stock Program [Member] | Performance Based Restricted Stock [Member]</t>
  </si>
  <si>
    <t>Employee Benefit Plans (Details) - USD ($)</t>
  </si>
  <si>
    <t>Pension Plan</t>
  </si>
  <si>
    <t>Net periodic benefit cost included in compensation and employee benefits expense</t>
  </si>
  <si>
    <t>Interest cost</t>
  </si>
  <si>
    <t>Return on plan assets</t>
  </si>
  <si>
    <t>Net periodic benefit plan cost</t>
  </si>
  <si>
    <t>TCF contributions</t>
  </si>
  <si>
    <t>Postretirement Plan</t>
  </si>
  <si>
    <t>Amortization of prior service cost</t>
  </si>
  <si>
    <t>Derivative Instruments (Details) - USD ($) $ in Thousands</t>
  </si>
  <si>
    <t>Net Investment Hedges</t>
  </si>
  <si>
    <t>Fair value of derivatives</t>
  </si>
  <si>
    <t>Period for settling forward foreign exchange contracts</t>
  </si>
  <si>
    <t>34 days</t>
  </si>
  <si>
    <t>Interest rate contracts</t>
  </si>
  <si>
    <t>Amount of cash collateral posted (received)</t>
  </si>
  <si>
    <t>Interest rate contracts | Not Designated as Hedges</t>
  </si>
  <si>
    <t>Derivative asset, notional amount</t>
  </si>
  <si>
    <t>Interest rate contracts | Designated as Hedges</t>
  </si>
  <si>
    <t>Derivative, fixed interest rate</t>
  </si>
  <si>
    <t>Interest Rate Swap | Not Designated as Hedges</t>
  </si>
  <si>
    <t>Interest Rate Swap | Not Designated as Hedges | Minimum</t>
  </si>
  <si>
    <t>Period of contracts having fixed maturity dates</t>
  </si>
  <si>
    <t>3 years</t>
  </si>
  <si>
    <t>Interest Rate Swap | Not Designated as Hedges | Maximum</t>
  </si>
  <si>
    <t>7 years</t>
  </si>
  <si>
    <t>Interest rate lock commitments</t>
  </si>
  <si>
    <t>Derivative, higher remaining maturity range</t>
  </si>
  <si>
    <t>Interest rate lock commitments | Not Designated as Hedges</t>
  </si>
  <si>
    <t>Other Contract</t>
  </si>
  <si>
    <t>Forward foreign exchange contracts</t>
  </si>
  <si>
    <t>Forward foreign exchange contracts | Not Designated as Hedges</t>
  </si>
  <si>
    <t>Forward foreign exchange contracts | Designated as Hedges</t>
  </si>
  <si>
    <t>Derivative Instruments (Details 2) - USD ($) $ in Thousands</t>
  </si>
  <si>
    <t>Derivative assets</t>
  </si>
  <si>
    <t>Gross Amounts Recognized</t>
  </si>
  <si>
    <t>Gross Amounts Offset</t>
  </si>
  <si>
    <t>Net Amount Presented</t>
  </si>
  <si>
    <t>Derivative liabilities</t>
  </si>
  <si>
    <t>Notional Amount</t>
  </si>
  <si>
    <t>Other contracts | Not Designated as Hedges</t>
  </si>
  <si>
    <t>Derivative Instruments (Details 3) - USD ($) $ in Thousands</t>
  </si>
  <si>
    <t>Derivatives instruments, gain (loss)</t>
  </si>
  <si>
    <t>Derivative, gain (loss) on derivative</t>
  </si>
  <si>
    <t>Net unrealized gain (los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Designated as Hedges | Net Investment Hedges</t>
  </si>
  <si>
    <t>Net Realized Gain (Loss) On Derivative Instruments Recognized In Non-Interest Income | Designated as Hedges | Fair Value Hedging</t>
  </si>
  <si>
    <t>Other contracts | Net Realized Gain (Loss) On Derivative Instruments Recognized In Non-Interest Expense | Not Designated as Hedges</t>
  </si>
  <si>
    <t>Interest rate contracts | Net Realized Gain (Loss) On Derivative Instruments Recognized In Non-Interest Income | Designated as Hedges | Fair Value Hedging</t>
  </si>
  <si>
    <t>Interest rate contracts | Net Realized Gain (Loss) On Derivative Instruments Recognized In Non-Interest Income | Not Designated as Hedges</t>
  </si>
  <si>
    <t>Forward foreign exchange contracts | Net Realized Gain (Loss) On Derivative Instruments Recognized In Non-Interest Expense | Not Designated as Hedges</t>
  </si>
  <si>
    <t>Interest rate lock commitments | Net Realized Gain (Loss) On Derivative Instruments Recognized In Non-Interest Income | Not Designated as Hedges</t>
  </si>
  <si>
    <t>Fair Values Disclosures (Details) - USD ($) $ in Millions</t>
  </si>
  <si>
    <t>Measurement of fair value on a non-recurring basis</t>
  </si>
  <si>
    <t>Fair Value, Assets and Liabilities Measured on Recurring and Nonrecurring Basis [Line Items]</t>
  </si>
  <si>
    <t>Asset Impairment Charges</t>
  </si>
  <si>
    <t>Debt Instrument, Face Amount</t>
  </si>
  <si>
    <t>Fair Values Disclosures (Details 1) - USD ($) $ in Thousands</t>
  </si>
  <si>
    <t>Fair Value, Assets and liabilities measured at fair value on Recurring and Nonrecurring basis</t>
  </si>
  <si>
    <t>Other Real Estate owned</t>
  </si>
  <si>
    <t>Repossessed and Returned Equipment at Carrying Value</t>
  </si>
  <si>
    <t>Measurement of fair value on a recurring basis</t>
  </si>
  <si>
    <t>Assets, Fair value carrying amount</t>
  </si>
  <si>
    <t>Liabilities, Fair value carrying amount</t>
  </si>
  <si>
    <t>Measurement of fair value on a recurring basis | Loans and leases held for sale</t>
  </si>
  <si>
    <t>Measurement of fair value on a recurring basis | Forward foreign exchange contracts</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 in 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Loans</t>
  </si>
  <si>
    <t>Repossessed and returned assets</t>
  </si>
  <si>
    <t>Measurement of fair value on a non-recurring basis | Consumer real estate</t>
  </si>
  <si>
    <t>Measurement of fair value on a non-recurring basis | Commercial real estate</t>
  </si>
  <si>
    <t>Level 1 | Measurement of fair value on a recurring basis</t>
  </si>
  <si>
    <t>Level 1 | Measurement of fair value on a recurring basis | Loans and leases held for sale</t>
  </si>
  <si>
    <t>Level 1 | Measurement of fair value on a recurring basis | Forward foreign exchange contracts</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and leases held for sale</t>
  </si>
  <si>
    <t>Level 2 | Measurement of fair value on a recurring basis | Forward foreign exchange contracts</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and leases held for sale</t>
  </si>
  <si>
    <t>Level 3 | Measurement of fair value on a recurring basis | Forward foreign exchange contracts</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2) - Level 3 - Measurement of fair value on a recurring basis - USD ($) $ in Thousands</t>
  </si>
  <si>
    <t>Fair Value, Net Derivative Asset (Liability) Measured on Recurring Basis, Unobservable Input Reconciliation [Roll Forward]</t>
  </si>
  <si>
    <t>Beginning balance</t>
  </si>
  <si>
    <t>Sales</t>
  </si>
  <si>
    <t>Originations</t>
  </si>
  <si>
    <t>Principal paydowns / settlements</t>
  </si>
  <si>
    <t>Ending balance</t>
  </si>
  <si>
    <t>Forward loan sales commitments</t>
  </si>
  <si>
    <t>Available-for-sale Securities</t>
  </si>
  <si>
    <t>Fair Value, Assets Measured on Recurring Basis, Unobservable Input Reconciliation, Calculation [Roll Forward]</t>
  </si>
  <si>
    <t>Fair Values Disclosures (Details 3) - Loans and leases held for sale - USD ($) $ in Thousands</t>
  </si>
  <si>
    <t>Fair Value, Option, Quantitative Disclosures [Line Items]</t>
  </si>
  <si>
    <t>Fair value carrying amount</t>
  </si>
  <si>
    <t>Aggregate unpaid principal amount</t>
  </si>
  <si>
    <t>Fair value carrying amount less aggregate unpaid principal</t>
  </si>
  <si>
    <t>Gain (Loss) on Sales of Consumer Loans</t>
  </si>
  <si>
    <t>Net gain from initial measurement of the above loans and subsequent changes in fair value for loans outstanding</t>
  </si>
  <si>
    <t>Fair Values Disclosures (Details 4) - USD ($) $ in Thousands</t>
  </si>
  <si>
    <t>Financial instrument assets:</t>
  </si>
  <si>
    <t>Loans:</t>
  </si>
  <si>
    <t>Allowance for loan losses</t>
  </si>
  <si>
    <t>Carrying Amount</t>
  </si>
  <si>
    <t>Consumer real estate</t>
  </si>
  <si>
    <t>Equipment finance</t>
  </si>
  <si>
    <t>Total financial instrument assets</t>
  </si>
  <si>
    <t>Financial instrument liabilities:</t>
  </si>
  <si>
    <t>Total financial instrument liabilities</t>
  </si>
  <si>
    <t>Financial instruments with off-balance sheet risk:</t>
  </si>
  <si>
    <t>Commitments to extend credit</t>
  </si>
  <si>
    <t>Fair Value Disclosure, Off Balance Sheet Risks, Amount Letters of Credit Outstanding</t>
  </si>
  <si>
    <t>Total financial instruments with off-balance sheet risk</t>
  </si>
  <si>
    <t>Estimated Fair Value</t>
  </si>
  <si>
    <t>Estimated Fair Value | Level 1</t>
  </si>
  <si>
    <t>Estimated Fair Value | Level 2</t>
  </si>
  <si>
    <t>Estimated Fair Value | Level 3</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eighted-average common shares outstanding for diluted earnings per common share (in shares)</t>
  </si>
  <si>
    <t>Diluted earnings per common share (in dollars per share)</t>
  </si>
  <si>
    <t>Earnings Per Common Share (Details 2) - shares shares in Millions</t>
  </si>
  <si>
    <t>Non-participating restricted stock, stock options and warrants</t>
  </si>
  <si>
    <t>Antidilutive Securities Excluded from Computation of Earnings Per Share</t>
  </si>
  <si>
    <t>Antidilutive securities excluded from computation of earnings per share (in shares)</t>
  </si>
  <si>
    <t>Business Segments (Details) - USD ($) $ in Thousands</t>
  </si>
  <si>
    <t>Revenue (expense) from operations:</t>
  </si>
  <si>
    <t>Non-interest income</t>
  </si>
  <si>
    <t>Non-interest expense</t>
  </si>
  <si>
    <t>Income tax expense (benefit)</t>
  </si>
  <si>
    <t>Revenues from external customers:</t>
  </si>
  <si>
    <t>Interest income</t>
  </si>
  <si>
    <t>Operating | Consumer Banking</t>
  </si>
  <si>
    <t>Operating | Wholesale Banking</t>
  </si>
  <si>
    <t>Operating | Enterprise Services</t>
  </si>
  <si>
    <t>Accumulated Other Comprehensive Income (Details) - USD ($) $ in Thousands</t>
  </si>
  <si>
    <t>Unrealized Holding Gain (Loss) Transfers from Available for Sale to Held to Maturity Retained in Accumulated Other Comprehensive Income</t>
  </si>
  <si>
    <t>Securities available for sale, Before Tax</t>
  </si>
  <si>
    <t>Unrealized gains (losses) arising during the period, Before Tax</t>
  </si>
  <si>
    <t>Reclassification of net (gains) losses to net income, Before Tax</t>
  </si>
  <si>
    <t>Net unrealized gains (losses), Before Tax</t>
  </si>
  <si>
    <t>Securities available for sale, Tax Effect</t>
  </si>
  <si>
    <t>Unrealized gains (losses) arising during the period, Tax Effect</t>
  </si>
  <si>
    <t>Reclassification of net (gains) losses to net income, Tax Effect</t>
  </si>
  <si>
    <t>Net unrealized gains (losses), Tax Effect</t>
  </si>
  <si>
    <t>Securities available for sale, Net of Tax</t>
  </si>
  <si>
    <t>Unrealized gains (losses) arising during the period, Net of Tax</t>
  </si>
  <si>
    <t>Reclassification of net (gains) losses to net income, Net of Tax</t>
  </si>
  <si>
    <t>Net unrealized gains (losses), Net of Tax</t>
  </si>
  <si>
    <t>Net investment hedges, Net of Tax</t>
  </si>
  <si>
    <t>Foreign currency translation adjustment, Net of Tax</t>
  </si>
  <si>
    <t>Recognized postretirement prior service cost and translation obligation, Net of Tax</t>
  </si>
  <si>
    <t>Total other comprehensive loss, Net of Tax</t>
  </si>
  <si>
    <t>Total other comprehensive income (loss), Before Tax</t>
  </si>
  <si>
    <t>Total other comprehensive income (loss), Tax Effect</t>
  </si>
  <si>
    <t>Accumulated Other Comprehensive Income (Details 2) - USD ($) $ in Thousands</t>
  </si>
  <si>
    <t>Changes in accumulated other comprehensive income by component</t>
  </si>
  <si>
    <t>Comprehensive income at the beginning of the period</t>
  </si>
  <si>
    <t>Amounts reclassified from accumulated other comprehensive income (loss)</t>
  </si>
  <si>
    <t>Comprehensive income at the end of the period</t>
  </si>
  <si>
    <t>Securities Available for Sale</t>
  </si>
  <si>
    <t>Foreign Currency Translation Adjustment</t>
  </si>
  <si>
    <t>Recognized Postretirement Prior Service Cos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4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1050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4</v>
      </c>
      <c r="B1" s="2" t="s">
        <v>1</v>
      </c>
    </row>
    <row r="2" spans="1:2">
      <c r="B2" s="2" t="s">
        <v>2</v>
      </c>
    </row>
    <row r="3" spans="1:2">
      <c r="A3" s="3" t="s">
        <v>221</v>
      </c>
    </row>
    <row r="4" spans="1:2">
      <c r="A4" s="4" t="s">
        <v>84</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70153</v>
      </c>
      <c r="C3" s="7" t="n">
        <v>889337</v>
      </c>
    </row>
    <row r="4" spans="1:3">
      <c r="A4" s="4" t="s">
        <v>26</v>
      </c>
      <c r="B4" s="6" t="n">
        <v>71586</v>
      </c>
      <c r="C4" s="6" t="n">
        <v>70537</v>
      </c>
    </row>
    <row r="5" spans="1:3">
      <c r="A5" s="4" t="s">
        <v>27</v>
      </c>
      <c r="B5" s="6" t="n">
        <v>198178</v>
      </c>
      <c r="C5" s="6" t="n">
        <v>201920</v>
      </c>
    </row>
    <row r="6" spans="1:3">
      <c r="A6" s="4" t="s">
        <v>28</v>
      </c>
      <c r="B6" s="6" t="n">
        <v>1135890</v>
      </c>
      <c r="C6" s="6" t="n">
        <v>888885</v>
      </c>
    </row>
    <row r="7" spans="1:3">
      <c r="A7" s="4" t="s">
        <v>29</v>
      </c>
      <c r="B7" s="6" t="n">
        <v>211151</v>
      </c>
      <c r="C7" s="6" t="n">
        <v>157625</v>
      </c>
    </row>
    <row r="8" spans="1:3">
      <c r="A8" s="3" t="s">
        <v>30</v>
      </c>
    </row>
    <row r="9" spans="1:3">
      <c r="A9" s="4" t="s">
        <v>31</v>
      </c>
      <c r="B9" s="6" t="n">
        <v>2521492</v>
      </c>
      <c r="C9" s="6" t="n">
        <v>2624956</v>
      </c>
    </row>
    <row r="10" spans="1:3">
      <c r="A10" s="4" t="s">
        <v>32</v>
      </c>
      <c r="B10" s="6" t="n">
        <v>2729075</v>
      </c>
      <c r="C10" s="6" t="n">
        <v>2839316</v>
      </c>
    </row>
    <row r="11" spans="1:3">
      <c r="A11" s="4" t="s">
        <v>33</v>
      </c>
      <c r="B11" s="6" t="n">
        <v>5250567</v>
      </c>
      <c r="C11" s="6" t="n">
        <v>5464272</v>
      </c>
    </row>
    <row r="12" spans="1:3">
      <c r="A12" s="4" t="s">
        <v>34</v>
      </c>
      <c r="B12" s="6" t="n">
        <v>3114594</v>
      </c>
      <c r="C12" s="6" t="n">
        <v>3145832</v>
      </c>
    </row>
    <row r="13" spans="1:3">
      <c r="A13" s="4" t="s">
        <v>35</v>
      </c>
      <c r="B13" s="6" t="n">
        <v>4005934</v>
      </c>
      <c r="C13" s="6" t="n">
        <v>4012248</v>
      </c>
    </row>
    <row r="14" spans="1:3">
      <c r="A14" s="4" t="s">
        <v>36</v>
      </c>
      <c r="B14" s="6" t="n">
        <v>2676675</v>
      </c>
      <c r="C14" s="6" t="n">
        <v>2146754</v>
      </c>
    </row>
    <row r="15" spans="1:3">
      <c r="A15" s="4" t="s">
        <v>37</v>
      </c>
      <c r="B15" s="6" t="n">
        <v>2786731</v>
      </c>
      <c r="C15" s="6" t="n">
        <v>2647596</v>
      </c>
    </row>
    <row r="16" spans="1:3">
      <c r="A16" s="4" t="s">
        <v>38</v>
      </c>
      <c r="B16" s="6" t="n">
        <v>18940</v>
      </c>
      <c r="C16" s="6" t="n">
        <v>19297</v>
      </c>
    </row>
    <row r="17" spans="1:3">
      <c r="A17" s="4" t="s">
        <v>39</v>
      </c>
      <c r="B17" s="6" t="n">
        <v>17853441</v>
      </c>
      <c r="C17" s="6" t="n">
        <v>17435999</v>
      </c>
    </row>
    <row r="18" spans="1:3">
      <c r="A18" s="4" t="s">
        <v>40</v>
      </c>
      <c r="B18" s="6" t="n">
        <v>-160074</v>
      </c>
      <c r="C18" s="6" t="n">
        <v>-156054</v>
      </c>
    </row>
    <row r="19" spans="1:3">
      <c r="A19" s="4" t="s">
        <v>41</v>
      </c>
      <c r="B19" s="6" t="n">
        <v>17693367</v>
      </c>
      <c r="C19" s="6" t="n">
        <v>17279945</v>
      </c>
    </row>
    <row r="20" spans="1:3">
      <c r="A20" s="4" t="s">
        <v>42</v>
      </c>
      <c r="B20" s="6" t="n">
        <v>439507</v>
      </c>
      <c r="C20" s="6" t="n">
        <v>445934</v>
      </c>
    </row>
    <row r="21" spans="1:3">
      <c r="A21" s="4" t="s">
        <v>43</v>
      </c>
      <c r="B21" s="6" t="n">
        <v>225640</v>
      </c>
      <c r="C21" s="6" t="n">
        <v>225640</v>
      </c>
    </row>
    <row r="22" spans="1:3">
      <c r="A22" s="4" t="s">
        <v>44</v>
      </c>
      <c r="B22" s="6" t="n">
        <v>475630</v>
      </c>
      <c r="C22" s="6" t="n">
        <v>529786</v>
      </c>
    </row>
    <row r="23" spans="1:3">
      <c r="A23" s="4" t="s">
        <v>45</v>
      </c>
      <c r="B23" s="6" t="n">
        <v>21321102</v>
      </c>
      <c r="C23" s="6" t="n">
        <v>20689609</v>
      </c>
    </row>
    <row r="24" spans="1:3">
      <c r="A24" s="3" t="s">
        <v>46</v>
      </c>
    </row>
    <row r="25" spans="1:3">
      <c r="A25" s="4" t="s">
        <v>47</v>
      </c>
      <c r="B25" s="6" t="n">
        <v>5764392</v>
      </c>
      <c r="C25" s="6" t="n">
        <v>5690559</v>
      </c>
    </row>
    <row r="26" spans="1:3">
      <c r="A26" s="4" t="s">
        <v>48</v>
      </c>
      <c r="B26" s="6" t="n">
        <v>4741850</v>
      </c>
      <c r="C26" s="6" t="n">
        <v>4717457</v>
      </c>
    </row>
    <row r="27" spans="1:3">
      <c r="A27" s="4" t="s">
        <v>49</v>
      </c>
      <c r="B27" s="6" t="n">
        <v>2539124</v>
      </c>
      <c r="C27" s="6" t="n">
        <v>2408180</v>
      </c>
    </row>
    <row r="28" spans="1:3">
      <c r="A28" s="4" t="s">
        <v>50</v>
      </c>
      <c r="B28" s="6" t="n">
        <v>4267003</v>
      </c>
      <c r="C28" s="6" t="n">
        <v>3903793</v>
      </c>
    </row>
    <row r="29" spans="1:3">
      <c r="A29" s="4" t="s">
        <v>51</v>
      </c>
      <c r="B29" s="6" t="n">
        <v>17312369</v>
      </c>
      <c r="C29" s="6" t="n">
        <v>16719989</v>
      </c>
    </row>
    <row r="30" spans="1:3">
      <c r="A30" s="4" t="s">
        <v>52</v>
      </c>
      <c r="B30" s="6" t="n">
        <v>2426</v>
      </c>
      <c r="C30" s="6" t="n">
        <v>5381</v>
      </c>
    </row>
    <row r="31" spans="1:3">
      <c r="A31" s="4" t="s">
        <v>53</v>
      </c>
      <c r="B31" s="6" t="n">
        <v>1003168</v>
      </c>
      <c r="C31" s="6" t="n">
        <v>1034557</v>
      </c>
    </row>
    <row r="32" spans="1:3">
      <c r="A32" s="4" t="s">
        <v>54</v>
      </c>
      <c r="B32" s="6" t="n">
        <v>1005594</v>
      </c>
      <c r="C32" s="6" t="n">
        <v>1039938</v>
      </c>
    </row>
    <row r="33" spans="1:3">
      <c r="A33" s="4" t="s">
        <v>55</v>
      </c>
      <c r="B33" s="6" t="n">
        <v>634298</v>
      </c>
      <c r="C33" s="6" t="n">
        <v>622765</v>
      </c>
    </row>
    <row r="34" spans="1:3">
      <c r="A34" s="4" t="s">
        <v>56</v>
      </c>
      <c r="B34" s="6" t="n">
        <v>18952261</v>
      </c>
      <c r="C34" s="6" t="n">
        <v>18382692</v>
      </c>
    </row>
    <row r="35" spans="1:3">
      <c r="A35" s="3" t="s">
        <v>57</v>
      </c>
    </row>
    <row r="36" spans="1:3">
      <c r="A36" s="4" t="s">
        <v>58</v>
      </c>
      <c r="B36" s="6" t="n">
        <v>263240</v>
      </c>
      <c r="C36" s="6" t="n">
        <v>263240</v>
      </c>
    </row>
    <row r="37" spans="1:3">
      <c r="A37" s="4" t="s">
        <v>59</v>
      </c>
      <c r="B37" s="6" t="n">
        <v>1707</v>
      </c>
      <c r="C37" s="6" t="n">
        <v>1699</v>
      </c>
    </row>
    <row r="38" spans="1:3">
      <c r="A38" s="4" t="s">
        <v>60</v>
      </c>
      <c r="B38" s="6" t="n">
        <v>860307</v>
      </c>
      <c r="C38" s="6" t="n">
        <v>851836</v>
      </c>
    </row>
    <row r="39" spans="1:3">
      <c r="A39" s="4" t="s">
        <v>61</v>
      </c>
      <c r="B39" s="6" t="n">
        <v>1271031</v>
      </c>
      <c r="C39" s="6" t="n">
        <v>1240347</v>
      </c>
    </row>
    <row r="40" spans="1:3">
      <c r="A40" s="4" t="s">
        <v>62</v>
      </c>
      <c r="B40" s="6" t="n">
        <v>-1927</v>
      </c>
      <c r="C40" s="6" t="n">
        <v>-15346</v>
      </c>
    </row>
    <row r="41" spans="1:3">
      <c r="A41" s="4" t="s">
        <v>63</v>
      </c>
      <c r="B41" s="6" t="n">
        <v>-51445</v>
      </c>
      <c r="C41" s="6" t="n">
        <v>-50860</v>
      </c>
    </row>
    <row r="42" spans="1:3">
      <c r="A42" s="4" t="s">
        <v>64</v>
      </c>
      <c r="B42" s="6" t="n">
        <v>2342913</v>
      </c>
      <c r="C42" s="6" t="n">
        <v>2290916</v>
      </c>
    </row>
    <row r="43" spans="1:3">
      <c r="A43" s="4" t="s">
        <v>65</v>
      </c>
      <c r="B43" s="6" t="n">
        <v>25928</v>
      </c>
      <c r="C43" s="6" t="n">
        <v>16001</v>
      </c>
    </row>
    <row r="44" spans="1:3">
      <c r="A44" s="4" t="s">
        <v>66</v>
      </c>
      <c r="B44" s="6" t="n">
        <v>2368841</v>
      </c>
      <c r="C44" s="6" t="n">
        <v>2306917</v>
      </c>
    </row>
    <row r="45" spans="1:3">
      <c r="A45" s="4" t="s">
        <v>67</v>
      </c>
      <c r="B45" s="7" t="n">
        <v>21321102</v>
      </c>
      <c r="C45" s="7" t="n">
        <v>20689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3</v>
      </c>
      <c r="B1" s="2" t="s">
        <v>1</v>
      </c>
    </row>
    <row r="2" spans="1:2">
      <c r="B2" s="2" t="s">
        <v>2</v>
      </c>
    </row>
    <row r="3" spans="1:2">
      <c r="A3" s="3" t="s">
        <v>254</v>
      </c>
    </row>
    <row r="4" spans="1:2">
      <c r="A4" s="4" t="s">
        <v>138</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7</v>
      </c>
    </row>
    <row r="4" spans="1:2">
      <c r="A4" s="4" t="s">
        <v>208</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6" t="n">
        <v>30000000</v>
      </c>
      <c r="C4" s="6" t="n">
        <v>30000000</v>
      </c>
    </row>
    <row r="5" spans="1:3">
      <c r="A5" s="4" t="s">
        <v>72</v>
      </c>
      <c r="B5" s="6" t="n">
        <v>4006900</v>
      </c>
      <c r="C5" s="6" t="n">
        <v>4006900</v>
      </c>
    </row>
    <row r="6" spans="1:3">
      <c r="A6" s="4" t="s">
        <v>73</v>
      </c>
      <c r="B6" s="8" t="n">
        <v>0.01</v>
      </c>
      <c r="C6" s="8" t="n">
        <v>0.01</v>
      </c>
    </row>
    <row r="7" spans="1:3">
      <c r="A7" s="4" t="s">
        <v>74</v>
      </c>
      <c r="B7" s="6" t="n">
        <v>280000000</v>
      </c>
      <c r="C7" s="6" t="n">
        <v>280000000</v>
      </c>
    </row>
    <row r="8" spans="1:3">
      <c r="A8" s="4" t="s">
        <v>75</v>
      </c>
      <c r="B8" s="6" t="n">
        <v>170647255</v>
      </c>
      <c r="C8" s="6" t="n">
        <v>169887030</v>
      </c>
    </row>
    <row r="9" spans="1:3">
      <c r="A9" s="4" t="s">
        <v>76</v>
      </c>
      <c r="B9" s="6" t="n">
        <v>42566</v>
      </c>
      <c r="C9" s="6" t="n">
        <v>42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row r="6" spans="1:2">
      <c r="A6" s="4" t="s">
        <v>323</v>
      </c>
      <c r="B6" s="4" t="s">
        <v>322</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31</v>
      </c>
      <c r="B1" s="2" t="s">
        <v>1</v>
      </c>
    </row>
    <row r="2" spans="1:2">
      <c r="B2" s="2" t="s">
        <v>2</v>
      </c>
    </row>
    <row r="3" spans="1:2">
      <c r="A3" s="3" t="s">
        <v>248</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5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14805</v>
      </c>
      <c r="C4" s="7" t="n">
        <v>205976</v>
      </c>
    </row>
    <row r="5" spans="1:3">
      <c r="A5" s="4" t="s">
        <v>28</v>
      </c>
      <c r="B5" s="6" t="n">
        <v>5498</v>
      </c>
      <c r="C5" s="6" t="n">
        <v>3080</v>
      </c>
    </row>
    <row r="6" spans="1:3">
      <c r="A6" s="4" t="s">
        <v>27</v>
      </c>
      <c r="B6" s="6" t="n">
        <v>1319</v>
      </c>
      <c r="C6" s="6" t="n">
        <v>1405</v>
      </c>
    </row>
    <row r="7" spans="1:3">
      <c r="A7" s="4" t="s">
        <v>81</v>
      </c>
      <c r="B7" s="6" t="n">
        <v>10720</v>
      </c>
      <c r="C7" s="6" t="n">
        <v>9333</v>
      </c>
    </row>
    <row r="8" spans="1:3">
      <c r="A8" s="4" t="s">
        <v>82</v>
      </c>
      <c r="B8" s="6" t="n">
        <v>232342</v>
      </c>
      <c r="C8" s="6" t="n">
        <v>219794</v>
      </c>
    </row>
    <row r="9" spans="1:3">
      <c r="A9" s="3" t="s">
        <v>83</v>
      </c>
    </row>
    <row r="10" spans="1:3">
      <c r="A10" s="4" t="s">
        <v>84</v>
      </c>
      <c r="B10" s="6" t="n">
        <v>14991</v>
      </c>
      <c r="C10" s="6" t="n">
        <v>11072</v>
      </c>
    </row>
    <row r="11" spans="1:3">
      <c r="A11" s="4" t="s">
        <v>85</v>
      </c>
      <c r="B11" s="6" t="n">
        <v>5693</v>
      </c>
      <c r="C11" s="6" t="n">
        <v>5302</v>
      </c>
    </row>
    <row r="12" spans="1:3">
      <c r="A12" s="4" t="s">
        <v>86</v>
      </c>
      <c r="B12" s="6" t="n">
        <v>20684</v>
      </c>
      <c r="C12" s="6" t="n">
        <v>16374</v>
      </c>
    </row>
    <row r="13" spans="1:3">
      <c r="A13" s="4" t="s">
        <v>87</v>
      </c>
      <c r="B13" s="6" t="n">
        <v>211658</v>
      </c>
      <c r="C13" s="6" t="n">
        <v>203420</v>
      </c>
    </row>
    <row r="14" spans="1:3">
      <c r="A14" s="4" t="s">
        <v>88</v>
      </c>
      <c r="B14" s="6" t="n">
        <v>18842</v>
      </c>
      <c r="C14" s="6" t="n">
        <v>12791</v>
      </c>
    </row>
    <row r="15" spans="1:3">
      <c r="A15" s="4" t="s">
        <v>89</v>
      </c>
      <c r="B15" s="6" t="n">
        <v>192816</v>
      </c>
      <c r="C15" s="6" t="n">
        <v>190629</v>
      </c>
    </row>
    <row r="16" spans="1:3">
      <c r="A16" s="3" t="s">
        <v>90</v>
      </c>
    </row>
    <row r="17" spans="1:3">
      <c r="A17" s="4" t="s">
        <v>91</v>
      </c>
      <c r="B17" s="6" t="n">
        <v>32817</v>
      </c>
      <c r="C17" s="6" t="n">
        <v>33972</v>
      </c>
    </row>
    <row r="18" spans="1:3">
      <c r="A18" s="4" t="s">
        <v>92</v>
      </c>
      <c r="B18" s="6" t="n">
        <v>13363</v>
      </c>
      <c r="C18" s="6" t="n">
        <v>12901</v>
      </c>
    </row>
    <row r="19" spans="1:3">
      <c r="A19" s="4" t="s">
        <v>93</v>
      </c>
      <c r="B19" s="6" t="n">
        <v>5021</v>
      </c>
      <c r="C19" s="6" t="n">
        <v>5122</v>
      </c>
    </row>
    <row r="20" spans="1:3">
      <c r="A20" s="4" t="s">
        <v>94</v>
      </c>
      <c r="B20" s="6" t="n">
        <v>51201</v>
      </c>
      <c r="C20" s="6" t="n">
        <v>51995</v>
      </c>
    </row>
    <row r="21" spans="1:3">
      <c r="A21" s="4" t="s">
        <v>95</v>
      </c>
      <c r="B21" s="6" t="n">
        <v>11920</v>
      </c>
      <c r="C21" s="6" t="n">
        <v>6265</v>
      </c>
    </row>
    <row r="22" spans="1:3">
      <c r="A22" s="4" t="s">
        <v>96</v>
      </c>
      <c r="B22" s="6" t="n">
        <v>9384</v>
      </c>
      <c r="C22" s="6" t="n">
        <v>8763</v>
      </c>
    </row>
    <row r="23" spans="1:3">
      <c r="A23" s="4" t="s">
        <v>97</v>
      </c>
      <c r="B23" s="6" t="n">
        <v>8883</v>
      </c>
      <c r="C23" s="6" t="n">
        <v>7342</v>
      </c>
    </row>
    <row r="24" spans="1:3">
      <c r="A24" s="4" t="s">
        <v>94</v>
      </c>
      <c r="B24" s="6" t="n">
        <v>30187</v>
      </c>
      <c r="C24" s="6" t="n">
        <v>22370</v>
      </c>
    </row>
    <row r="25" spans="1:3">
      <c r="A25" s="4" t="s">
        <v>35</v>
      </c>
      <c r="B25" s="6" t="n">
        <v>28487</v>
      </c>
      <c r="C25" s="6" t="n">
        <v>22224</v>
      </c>
    </row>
    <row r="26" spans="1:3">
      <c r="A26" s="4" t="s">
        <v>38</v>
      </c>
      <c r="B26" s="6" t="n">
        <v>2843</v>
      </c>
      <c r="C26" s="6" t="n">
        <v>4127</v>
      </c>
    </row>
    <row r="27" spans="1:3">
      <c r="A27" s="4" t="s">
        <v>98</v>
      </c>
      <c r="B27" s="6" t="n">
        <v>112718</v>
      </c>
      <c r="C27" s="6" t="n">
        <v>100716</v>
      </c>
    </row>
    <row r="28" spans="1:3">
      <c r="A28" s="4" t="s">
        <v>99</v>
      </c>
      <c r="B28" s="6" t="n">
        <v>-116</v>
      </c>
      <c r="C28" s="6" t="n">
        <v>-78</v>
      </c>
    </row>
    <row r="29" spans="1:3">
      <c r="A29" s="4" t="s">
        <v>100</v>
      </c>
      <c r="B29" s="6" t="n">
        <v>112602</v>
      </c>
      <c r="C29" s="6" t="n">
        <v>100638</v>
      </c>
    </row>
    <row r="30" spans="1:3">
      <c r="A30" s="3" t="s">
        <v>101</v>
      </c>
    </row>
    <row r="31" spans="1:3">
      <c r="A31" s="4" t="s">
        <v>102</v>
      </c>
      <c r="B31" s="6" t="n">
        <v>124473</v>
      </c>
      <c r="C31" s="6" t="n">
        <v>115815</v>
      </c>
    </row>
    <row r="32" spans="1:3">
      <c r="A32" s="4" t="s">
        <v>103</v>
      </c>
      <c r="B32" s="6" t="n">
        <v>37008</v>
      </c>
      <c r="C32" s="6" t="n">
        <v>36827</v>
      </c>
    </row>
    <row r="33" spans="1:3">
      <c r="A33" s="4" t="s">
        <v>104</v>
      </c>
      <c r="B33" s="6" t="n">
        <v>4113</v>
      </c>
      <c r="C33" s="6" t="n">
        <v>5393</v>
      </c>
    </row>
    <row r="34" spans="1:3">
      <c r="A34" s="4" t="s">
        <v>105</v>
      </c>
      <c r="B34" s="6" t="n">
        <v>5887</v>
      </c>
      <c r="C34" s="6" t="n">
        <v>6523</v>
      </c>
    </row>
    <row r="35" spans="1:3">
      <c r="A35" s="4" t="s">
        <v>38</v>
      </c>
      <c r="B35" s="6" t="n">
        <v>43348</v>
      </c>
      <c r="C35" s="6" t="n">
        <v>48133</v>
      </c>
    </row>
    <row r="36" spans="1:3">
      <c r="A36" s="4" t="s">
        <v>94</v>
      </c>
      <c r="B36" s="6" t="n">
        <v>214829</v>
      </c>
      <c r="C36" s="6" t="n">
        <v>212691</v>
      </c>
    </row>
    <row r="37" spans="1:3">
      <c r="A37" s="4" t="s">
        <v>106</v>
      </c>
      <c r="B37" s="6" t="n">
        <v>9573</v>
      </c>
      <c r="C37" s="6" t="n">
        <v>7734</v>
      </c>
    </row>
    <row r="38" spans="1:3">
      <c r="A38" s="4" t="s">
        <v>107</v>
      </c>
      <c r="B38" s="6" t="n">
        <v>3920</v>
      </c>
      <c r="C38" s="6" t="n">
        <v>6196</v>
      </c>
    </row>
    <row r="39" spans="1:3">
      <c r="A39" s="4" t="s">
        <v>108</v>
      </c>
      <c r="B39" s="6" t="n">
        <v>12</v>
      </c>
      <c r="C39" s="6" t="n">
        <v>146</v>
      </c>
    </row>
    <row r="40" spans="1:3">
      <c r="A40" s="4" t="s">
        <v>109</v>
      </c>
      <c r="B40" s="6" t="n">
        <v>228334</v>
      </c>
      <c r="C40" s="6" t="n">
        <v>226767</v>
      </c>
    </row>
    <row r="41" spans="1:3">
      <c r="A41" s="4" t="s">
        <v>110</v>
      </c>
      <c r="B41" s="6" t="n">
        <v>77084</v>
      </c>
      <c r="C41" s="6" t="n">
        <v>64500</v>
      </c>
    </row>
    <row r="42" spans="1:3">
      <c r="A42" s="4" t="s">
        <v>111</v>
      </c>
      <c r="B42" s="6" t="n">
        <v>26803</v>
      </c>
      <c r="C42" s="6" t="n">
        <v>22828</v>
      </c>
    </row>
    <row r="43" spans="1:3">
      <c r="A43" s="4" t="s">
        <v>112</v>
      </c>
      <c r="B43" s="6" t="n">
        <v>50281</v>
      </c>
      <c r="C43" s="6" t="n">
        <v>41672</v>
      </c>
    </row>
    <row r="44" spans="1:3">
      <c r="A44" s="4" t="s">
        <v>113</v>
      </c>
      <c r="B44" s="6" t="n">
        <v>2235</v>
      </c>
      <c r="C44" s="6" t="n">
        <v>1871</v>
      </c>
    </row>
    <row r="45" spans="1:3">
      <c r="A45" s="4" t="s">
        <v>114</v>
      </c>
      <c r="B45" s="6" t="n">
        <v>48046</v>
      </c>
      <c r="C45" s="6" t="n">
        <v>39801</v>
      </c>
    </row>
    <row r="46" spans="1:3">
      <c r="A46" s="4" t="s">
        <v>115</v>
      </c>
      <c r="B46" s="6" t="n">
        <v>4847</v>
      </c>
      <c r="C46" s="6" t="n">
        <v>4847</v>
      </c>
    </row>
    <row r="47" spans="1:3">
      <c r="A47" s="4" t="s">
        <v>116</v>
      </c>
      <c r="B47" s="7" t="n">
        <v>43199</v>
      </c>
      <c r="C47" s="7" t="n">
        <v>34954</v>
      </c>
    </row>
    <row r="48" spans="1:3">
      <c r="A48" s="3" t="s">
        <v>117</v>
      </c>
    </row>
    <row r="49" spans="1:3">
      <c r="A49" s="4" t="s">
        <v>118</v>
      </c>
      <c r="B49" s="8" t="n">
        <v>0.26</v>
      </c>
      <c r="C49" s="8" t="n">
        <v>0.21</v>
      </c>
    </row>
    <row r="50" spans="1:3">
      <c r="A50" s="4" t="s">
        <v>119</v>
      </c>
      <c r="B50" s="8" t="n">
        <v>0.26</v>
      </c>
      <c r="C50"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9</v>
      </c>
      <c r="B1" s="2" t="s">
        <v>340</v>
      </c>
    </row>
    <row r="2" spans="1:2">
      <c r="A2" s="4" t="s">
        <v>341</v>
      </c>
    </row>
    <row r="3" spans="1:2">
      <c r="A3" s="3" t="s">
        <v>342</v>
      </c>
    </row>
    <row r="4" spans="1:2">
      <c r="A4" s="4" t="s">
        <v>343</v>
      </c>
      <c r="B4" s="9" t="n">
        <v>-2.1</v>
      </c>
    </row>
    <row r="5" spans="1:2">
      <c r="A5" s="4" t="s">
        <v>344</v>
      </c>
    </row>
    <row r="6" spans="1:2">
      <c r="A6" s="3" t="s">
        <v>342</v>
      </c>
    </row>
    <row r="7" spans="1:2">
      <c r="A7" s="4" t="s">
        <v>343</v>
      </c>
      <c r="B7" s="9" t="n">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3</v>
      </c>
    </row>
    <row r="2" spans="1:3">
      <c r="A2" s="3" t="s">
        <v>211</v>
      </c>
    </row>
    <row r="3" spans="1:3">
      <c r="A3" s="4" t="s">
        <v>346</v>
      </c>
      <c r="B3" s="9" t="n">
        <v>106.5</v>
      </c>
      <c r="C3" s="9" t="n">
        <v>101.6</v>
      </c>
    </row>
    <row r="4" spans="1:3">
      <c r="A4" s="4" t="s">
        <v>347</v>
      </c>
      <c r="B4" s="10" t="n">
        <v>57.6</v>
      </c>
      <c r="C4" s="10" t="n">
        <v>58.3</v>
      </c>
    </row>
    <row r="5" spans="1:3">
      <c r="A5" s="4" t="s">
        <v>348</v>
      </c>
      <c r="B5" s="9" t="n">
        <v>620.2</v>
      </c>
      <c r="C5" s="9" t="n">
        <v>60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49</v>
      </c>
      <c r="B1" s="2" t="s">
        <v>1</v>
      </c>
    </row>
    <row r="2" spans="1:5">
      <c r="B2" s="2" t="s">
        <v>2</v>
      </c>
      <c r="C2" s="2" t="s">
        <v>78</v>
      </c>
      <c r="D2" s="2" t="s">
        <v>23</v>
      </c>
      <c r="E2" s="2" t="s">
        <v>350</v>
      </c>
    </row>
    <row r="3" spans="1:5">
      <c r="A3" s="3" t="s">
        <v>122</v>
      </c>
    </row>
    <row r="4" spans="1:5">
      <c r="A4" s="4" t="s">
        <v>351</v>
      </c>
      <c r="B4" s="7" t="n">
        <v>1117614000</v>
      </c>
      <c r="D4" s="7" t="n">
        <v>889744000</v>
      </c>
    </row>
    <row r="5" spans="1:5">
      <c r="A5" s="4" t="s">
        <v>352</v>
      </c>
      <c r="B5" s="6" t="n">
        <v>18814000</v>
      </c>
      <c r="D5" s="6" t="n">
        <v>5387000</v>
      </c>
    </row>
    <row r="6" spans="1:5">
      <c r="A6" s="4" t="s">
        <v>353</v>
      </c>
      <c r="B6" s="6" t="n">
        <v>538000</v>
      </c>
      <c r="D6" s="6" t="n">
        <v>6246000</v>
      </c>
    </row>
    <row r="7" spans="1:5">
      <c r="A7" s="4" t="s">
        <v>354</v>
      </c>
      <c r="B7" s="6" t="n">
        <v>1135890000</v>
      </c>
      <c r="D7" s="6" t="n">
        <v>888885000</v>
      </c>
    </row>
    <row r="8" spans="1:5">
      <c r="A8" s="4" t="s">
        <v>355</v>
      </c>
      <c r="B8" s="6" t="n">
        <v>0</v>
      </c>
      <c r="C8" s="7" t="n">
        <v>0</v>
      </c>
    </row>
    <row r="9" spans="1:5">
      <c r="A9" s="4" t="s">
        <v>356</v>
      </c>
      <c r="B9" s="6" t="n">
        <v>0</v>
      </c>
      <c r="C9" s="6" t="n">
        <v>0</v>
      </c>
    </row>
    <row r="10" spans="1:5">
      <c r="A10" s="3" t="s">
        <v>357</v>
      </c>
    </row>
    <row r="11" spans="1:5">
      <c r="A11" s="4" t="s">
        <v>351</v>
      </c>
      <c r="B11" s="6" t="n">
        <v>198178000</v>
      </c>
      <c r="D11" s="6" t="n">
        <v>201920000</v>
      </c>
    </row>
    <row r="12" spans="1:5">
      <c r="A12" s="4" t="s">
        <v>352</v>
      </c>
      <c r="B12" s="6" t="n">
        <v>10341000</v>
      </c>
      <c r="D12" s="6" t="n">
        <v>5247000</v>
      </c>
    </row>
    <row r="13" spans="1:5">
      <c r="A13" s="4" t="s">
        <v>353</v>
      </c>
      <c r="B13" s="6" t="n">
        <v>121000</v>
      </c>
      <c r="D13" s="6" t="n">
        <v>214000</v>
      </c>
    </row>
    <row r="14" spans="1:5">
      <c r="A14" s="4" t="s">
        <v>354</v>
      </c>
      <c r="B14" s="6" t="n">
        <v>208398000</v>
      </c>
      <c r="D14" s="6" t="n">
        <v>206953000</v>
      </c>
    </row>
    <row r="15" spans="1:5">
      <c r="A15" s="4" t="s">
        <v>358</v>
      </c>
      <c r="B15" s="6" t="n">
        <v>100000</v>
      </c>
      <c r="C15" s="6" t="n">
        <v>100000</v>
      </c>
    </row>
    <row r="16" spans="1:5">
      <c r="A16" s="4" t="s">
        <v>359</v>
      </c>
      <c r="E16" s="7" t="n">
        <v>191700000</v>
      </c>
    </row>
    <row r="17" spans="1:5">
      <c r="A17" s="4" t="s">
        <v>360</v>
      </c>
    </row>
    <row r="18" spans="1:5">
      <c r="A18" s="3" t="s">
        <v>122</v>
      </c>
    </row>
    <row r="19" spans="1:5">
      <c r="A19" s="4" t="s">
        <v>361</v>
      </c>
      <c r="B19" s="6" t="n">
        <v>10200000</v>
      </c>
      <c r="D19" s="6" t="n">
        <v>17100000</v>
      </c>
    </row>
    <row r="20" spans="1:5">
      <c r="A20" s="3" t="s">
        <v>357</v>
      </c>
    </row>
    <row r="21" spans="1:5">
      <c r="A21" s="4" t="s">
        <v>359</v>
      </c>
      <c r="B21" s="6" t="n">
        <v>0</v>
      </c>
      <c r="C21" s="6" t="n">
        <v>0</v>
      </c>
    </row>
    <row r="22" spans="1:5">
      <c r="A22" s="4" t="s">
        <v>362</v>
      </c>
    </row>
    <row r="23" spans="1:5">
      <c r="A23" s="3" t="s">
        <v>122</v>
      </c>
    </row>
    <row r="24" spans="1:5">
      <c r="A24" s="4" t="s">
        <v>351</v>
      </c>
      <c r="B24" s="6" t="n">
        <v>687347000</v>
      </c>
      <c r="D24" s="6" t="n">
        <v>627521000</v>
      </c>
    </row>
    <row r="25" spans="1:5">
      <c r="A25" s="4" t="s">
        <v>352</v>
      </c>
      <c r="B25" s="6" t="n">
        <v>8394000</v>
      </c>
      <c r="D25" s="6" t="n">
        <v>655000</v>
      </c>
    </row>
    <row r="26" spans="1:5">
      <c r="A26" s="4" t="s">
        <v>353</v>
      </c>
      <c r="B26" s="6" t="n">
        <v>345000</v>
      </c>
      <c r="D26" s="6" t="n">
        <v>6246000</v>
      </c>
    </row>
    <row r="27" spans="1:5">
      <c r="A27" s="4" t="s">
        <v>354</v>
      </c>
      <c r="B27" s="6" t="n">
        <v>695396000</v>
      </c>
      <c r="D27" s="6" t="n">
        <v>621930000</v>
      </c>
    </row>
    <row r="28" spans="1:5">
      <c r="A28" s="3" t="s">
        <v>357</v>
      </c>
    </row>
    <row r="29" spans="1:5">
      <c r="A29" s="4" t="s">
        <v>351</v>
      </c>
      <c r="B29" s="6" t="n">
        <v>193818000</v>
      </c>
      <c r="D29" s="6" t="n">
        <v>197410000</v>
      </c>
    </row>
    <row r="30" spans="1:5">
      <c r="A30" s="4" t="s">
        <v>352</v>
      </c>
      <c r="B30" s="6" t="n">
        <v>10341000</v>
      </c>
      <c r="D30" s="6" t="n">
        <v>5247000</v>
      </c>
    </row>
    <row r="31" spans="1:5">
      <c r="A31" s="4" t="s">
        <v>353</v>
      </c>
      <c r="B31" s="6" t="n">
        <v>121000</v>
      </c>
      <c r="D31" s="6" t="n">
        <v>214000</v>
      </c>
    </row>
    <row r="32" spans="1:5">
      <c r="A32" s="4" t="s">
        <v>354</v>
      </c>
      <c r="B32" s="6" t="n">
        <v>204038000</v>
      </c>
      <c r="D32" s="6" t="n">
        <v>202443000</v>
      </c>
    </row>
    <row r="33" spans="1:5">
      <c r="A33" s="4" t="s">
        <v>363</v>
      </c>
    </row>
    <row r="34" spans="1:5">
      <c r="A34" s="3" t="s">
        <v>122</v>
      </c>
    </row>
    <row r="35" spans="1:5">
      <c r="A35" s="4" t="s">
        <v>351</v>
      </c>
      <c r="B35" s="6" t="n">
        <v>28000</v>
      </c>
      <c r="D35" s="6" t="n">
        <v>34000</v>
      </c>
    </row>
    <row r="36" spans="1:5">
      <c r="A36" s="4" t="s">
        <v>352</v>
      </c>
      <c r="B36" s="6" t="n">
        <v>0</v>
      </c>
      <c r="D36" s="6" t="n">
        <v>0</v>
      </c>
    </row>
    <row r="37" spans="1:5">
      <c r="A37" s="4" t="s">
        <v>353</v>
      </c>
      <c r="B37" s="6" t="n">
        <v>0</v>
      </c>
      <c r="D37" s="6" t="n">
        <v>0</v>
      </c>
    </row>
    <row r="38" spans="1:5">
      <c r="A38" s="4" t="s">
        <v>354</v>
      </c>
      <c r="B38" s="6" t="n">
        <v>28000</v>
      </c>
      <c r="D38" s="6" t="n">
        <v>34000</v>
      </c>
    </row>
    <row r="39" spans="1:5">
      <c r="A39" s="3" t="s">
        <v>357</v>
      </c>
    </row>
    <row r="40" spans="1:5">
      <c r="A40" s="4" t="s">
        <v>351</v>
      </c>
      <c r="B40" s="6" t="n">
        <v>960000</v>
      </c>
      <c r="C40" s="7" t="n">
        <v>1400000</v>
      </c>
      <c r="D40" s="6" t="n">
        <v>1110000</v>
      </c>
    </row>
    <row r="41" spans="1:5">
      <c r="A41" s="4" t="s">
        <v>352</v>
      </c>
      <c r="B41" s="6" t="n">
        <v>0</v>
      </c>
      <c r="D41" s="6" t="n">
        <v>0</v>
      </c>
    </row>
    <row r="42" spans="1:5">
      <c r="A42" s="4" t="s">
        <v>353</v>
      </c>
      <c r="B42" s="6" t="n">
        <v>0</v>
      </c>
      <c r="D42" s="6" t="n">
        <v>0</v>
      </c>
    </row>
    <row r="43" spans="1:5">
      <c r="A43" s="4" t="s">
        <v>354</v>
      </c>
      <c r="B43" s="6" t="n">
        <v>960000</v>
      </c>
      <c r="D43" s="6" t="n">
        <v>1110000</v>
      </c>
    </row>
    <row r="44" spans="1:5">
      <c r="A44" s="4" t="s">
        <v>364</v>
      </c>
    </row>
    <row r="45" spans="1:5">
      <c r="A45" s="3" t="s">
        <v>122</v>
      </c>
    </row>
    <row r="46" spans="1:5">
      <c r="A46" s="4" t="s">
        <v>351</v>
      </c>
      <c r="B46" s="6" t="n">
        <v>430239000</v>
      </c>
      <c r="D46" s="6" t="n">
        <v>262189000</v>
      </c>
    </row>
    <row r="47" spans="1:5">
      <c r="A47" s="4" t="s">
        <v>352</v>
      </c>
      <c r="B47" s="6" t="n">
        <v>10420000</v>
      </c>
      <c r="D47" s="6" t="n">
        <v>4732000</v>
      </c>
    </row>
    <row r="48" spans="1:5">
      <c r="A48" s="4" t="s">
        <v>353</v>
      </c>
      <c r="B48" s="6" t="n">
        <v>193000</v>
      </c>
      <c r="D48" s="6" t="n">
        <v>0</v>
      </c>
    </row>
    <row r="49" spans="1:5">
      <c r="A49" s="4" t="s">
        <v>354</v>
      </c>
      <c r="B49" s="6" t="n">
        <v>440466000</v>
      </c>
      <c r="D49" s="6" t="n">
        <v>266921000</v>
      </c>
    </row>
    <row r="50" spans="1:5">
      <c r="A50" s="4" t="s">
        <v>365</v>
      </c>
    </row>
    <row r="51" spans="1:5">
      <c r="A51" s="3" t="s">
        <v>357</v>
      </c>
    </row>
    <row r="52" spans="1:5">
      <c r="A52" s="4" t="s">
        <v>351</v>
      </c>
      <c r="B52" s="6" t="n">
        <v>3400000</v>
      </c>
      <c r="D52" s="6" t="n">
        <v>3400000</v>
      </c>
    </row>
    <row r="53" spans="1:5">
      <c r="A53" s="4" t="s">
        <v>352</v>
      </c>
      <c r="B53" s="6" t="n">
        <v>0</v>
      </c>
      <c r="D53" s="6" t="n">
        <v>0</v>
      </c>
    </row>
    <row r="54" spans="1:5">
      <c r="A54" s="4" t="s">
        <v>353</v>
      </c>
      <c r="B54" s="6" t="n">
        <v>0</v>
      </c>
      <c r="D54" s="6" t="n">
        <v>0</v>
      </c>
    </row>
    <row r="55" spans="1:5">
      <c r="A55" s="4" t="s">
        <v>354</v>
      </c>
      <c r="B55" s="7" t="n">
        <v>3400000</v>
      </c>
      <c r="D55" s="7" t="n">
        <v>34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76613</v>
      </c>
      <c r="C3" s="7" t="n">
        <v>552127</v>
      </c>
    </row>
    <row r="4" spans="1:3">
      <c r="A4" s="4" t="s">
        <v>369</v>
      </c>
      <c r="B4" s="6" t="n">
        <v>391</v>
      </c>
      <c r="C4" s="6" t="n">
        <v>6246</v>
      </c>
    </row>
    <row r="5" spans="1:3">
      <c r="A5" s="4" t="s">
        <v>370</v>
      </c>
      <c r="B5" s="6" t="n">
        <v>20201</v>
      </c>
      <c r="C5" s="6" t="n">
        <v>0</v>
      </c>
    </row>
    <row r="6" spans="1:3">
      <c r="A6" s="4" t="s">
        <v>371</v>
      </c>
      <c r="B6" s="6" t="n">
        <v>147</v>
      </c>
      <c r="C6" s="6" t="n">
        <v>0</v>
      </c>
    </row>
    <row r="7" spans="1:3">
      <c r="A7" s="4" t="s">
        <v>372</v>
      </c>
      <c r="B7" s="6" t="n">
        <v>96814</v>
      </c>
      <c r="C7" s="6" t="n">
        <v>552127</v>
      </c>
    </row>
    <row r="8" spans="1:3">
      <c r="A8" s="4" t="s">
        <v>373</v>
      </c>
      <c r="B8" s="6" t="n">
        <v>538</v>
      </c>
      <c r="C8" s="6" t="n">
        <v>6246</v>
      </c>
    </row>
    <row r="9" spans="1:3">
      <c r="A9" s="3" t="s">
        <v>374</v>
      </c>
    </row>
    <row r="10" spans="1:3">
      <c r="A10" s="4" t="s">
        <v>368</v>
      </c>
      <c r="B10" s="6" t="n">
        <v>889</v>
      </c>
      <c r="C10" s="6" t="n">
        <v>12333</v>
      </c>
    </row>
    <row r="11" spans="1:3">
      <c r="A11" s="4" t="s">
        <v>369</v>
      </c>
      <c r="B11" s="6" t="n">
        <v>16</v>
      </c>
      <c r="C11" s="6" t="n">
        <v>100</v>
      </c>
    </row>
    <row r="12" spans="1:3">
      <c r="A12" s="4" t="s">
        <v>370</v>
      </c>
      <c r="B12" s="6" t="n">
        <v>1635</v>
      </c>
      <c r="C12" s="6" t="n">
        <v>1732</v>
      </c>
    </row>
    <row r="13" spans="1:3">
      <c r="A13" s="4" t="s">
        <v>371</v>
      </c>
      <c r="B13" s="6" t="n">
        <v>105</v>
      </c>
      <c r="C13" s="6" t="n">
        <v>114</v>
      </c>
    </row>
    <row r="14" spans="1:3">
      <c r="A14" s="4" t="s">
        <v>372</v>
      </c>
      <c r="B14" s="6" t="n">
        <v>2524</v>
      </c>
      <c r="C14" s="6" t="n">
        <v>14065</v>
      </c>
    </row>
    <row r="15" spans="1:3">
      <c r="A15" s="4" t="s">
        <v>373</v>
      </c>
      <c r="B15" s="6" t="n">
        <v>121</v>
      </c>
      <c r="C15" s="6" t="n">
        <v>214</v>
      </c>
    </row>
    <row r="16" spans="1:3">
      <c r="A16" s="4" t="s">
        <v>362</v>
      </c>
    </row>
    <row r="17" spans="1:3">
      <c r="A17" s="3" t="s">
        <v>367</v>
      </c>
    </row>
    <row r="18" spans="1:3">
      <c r="A18" s="4" t="s">
        <v>368</v>
      </c>
      <c r="B18" s="6" t="n">
        <v>41387</v>
      </c>
      <c r="C18" s="6" t="n">
        <v>552127</v>
      </c>
    </row>
    <row r="19" spans="1:3">
      <c r="A19" s="4" t="s">
        <v>369</v>
      </c>
      <c r="B19" s="6" t="n">
        <v>198</v>
      </c>
      <c r="C19" s="6" t="n">
        <v>6246</v>
      </c>
    </row>
    <row r="20" spans="1:3">
      <c r="A20" s="4" t="s">
        <v>370</v>
      </c>
      <c r="B20" s="6" t="n">
        <v>20201</v>
      </c>
      <c r="C20" s="6" t="n">
        <v>0</v>
      </c>
    </row>
    <row r="21" spans="1:3">
      <c r="A21" s="4" t="s">
        <v>371</v>
      </c>
      <c r="B21" s="6" t="n">
        <v>147</v>
      </c>
      <c r="C21" s="6" t="n">
        <v>0</v>
      </c>
    </row>
    <row r="22" spans="1:3">
      <c r="A22" s="4" t="s">
        <v>372</v>
      </c>
      <c r="B22" s="6" t="n">
        <v>61588</v>
      </c>
      <c r="C22" s="6" t="n">
        <v>552127</v>
      </c>
    </row>
    <row r="23" spans="1:3">
      <c r="A23" s="4" t="s">
        <v>373</v>
      </c>
      <c r="B23" s="6" t="n">
        <v>345</v>
      </c>
      <c r="C23" s="6" t="n">
        <v>6246</v>
      </c>
    </row>
    <row r="24" spans="1:3">
      <c r="A24" s="3" t="s">
        <v>374</v>
      </c>
    </row>
    <row r="25" spans="1:3">
      <c r="A25" s="4" t="s">
        <v>368</v>
      </c>
      <c r="B25" s="6" t="n">
        <v>889</v>
      </c>
      <c r="C25" s="6" t="n">
        <v>12333</v>
      </c>
    </row>
    <row r="26" spans="1:3">
      <c r="A26" s="4" t="s">
        <v>369</v>
      </c>
      <c r="B26" s="6" t="n">
        <v>16</v>
      </c>
      <c r="C26" s="6" t="n">
        <v>100</v>
      </c>
    </row>
    <row r="27" spans="1:3">
      <c r="A27" s="4" t="s">
        <v>370</v>
      </c>
      <c r="B27" s="6" t="n">
        <v>1635</v>
      </c>
      <c r="C27" s="6" t="n">
        <v>1732</v>
      </c>
    </row>
    <row r="28" spans="1:3">
      <c r="A28" s="4" t="s">
        <v>371</v>
      </c>
      <c r="B28" s="6" t="n">
        <v>105</v>
      </c>
      <c r="C28" s="6" t="n">
        <v>114</v>
      </c>
    </row>
    <row r="29" spans="1:3">
      <c r="A29" s="4" t="s">
        <v>372</v>
      </c>
      <c r="B29" s="6" t="n">
        <v>2524</v>
      </c>
      <c r="C29" s="6" t="n">
        <v>14065</v>
      </c>
    </row>
    <row r="30" spans="1:3">
      <c r="A30" s="4" t="s">
        <v>373</v>
      </c>
      <c r="B30" s="6" t="n">
        <v>121</v>
      </c>
      <c r="C30" s="7" t="n">
        <v>214</v>
      </c>
    </row>
    <row r="31" spans="1:3">
      <c r="A31" s="4" t="s">
        <v>364</v>
      </c>
    </row>
    <row r="32" spans="1:3">
      <c r="A32" s="3" t="s">
        <v>367</v>
      </c>
    </row>
    <row r="33" spans="1:3">
      <c r="A33" s="4" t="s">
        <v>368</v>
      </c>
      <c r="B33" s="6" t="n">
        <v>35226</v>
      </c>
    </row>
    <row r="34" spans="1:3">
      <c r="A34" s="4" t="s">
        <v>369</v>
      </c>
      <c r="B34" s="6" t="n">
        <v>193</v>
      </c>
    </row>
    <row r="35" spans="1:3">
      <c r="A35" s="4" t="s">
        <v>370</v>
      </c>
      <c r="B35" s="6" t="n">
        <v>0</v>
      </c>
    </row>
    <row r="36" spans="1:3">
      <c r="A36" s="4" t="s">
        <v>371</v>
      </c>
      <c r="B36" s="6" t="n">
        <v>0</v>
      </c>
    </row>
    <row r="37" spans="1:3">
      <c r="A37" s="4" t="s">
        <v>372</v>
      </c>
      <c r="B37" s="6" t="n">
        <v>35226</v>
      </c>
    </row>
    <row r="38" spans="1:3">
      <c r="A38" s="4" t="s">
        <v>373</v>
      </c>
      <c r="B38" s="7" t="n">
        <v>1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2</v>
      </c>
      <c r="C3" s="7" t="n">
        <v>1</v>
      </c>
    </row>
    <row r="4" spans="1:3">
      <c r="A4" s="4" t="s">
        <v>378</v>
      </c>
      <c r="B4" s="6" t="n">
        <v>29</v>
      </c>
      <c r="C4" s="6" t="n">
        <v>38</v>
      </c>
    </row>
    <row r="5" spans="1:3">
      <c r="A5" s="4" t="s">
        <v>379</v>
      </c>
      <c r="B5" s="6" t="n">
        <v>281020</v>
      </c>
      <c r="C5" s="6" t="n">
        <v>268638</v>
      </c>
    </row>
    <row r="6" spans="1:3">
      <c r="A6" s="4" t="s">
        <v>380</v>
      </c>
      <c r="B6" s="6" t="n">
        <v>836563</v>
      </c>
      <c r="C6" s="6" t="n">
        <v>621067</v>
      </c>
    </row>
    <row r="7" spans="1:3">
      <c r="A7" s="4" t="s">
        <v>351</v>
      </c>
      <c r="B7" s="6" t="n">
        <v>1117614</v>
      </c>
      <c r="C7" s="6" t="n">
        <v>889744</v>
      </c>
    </row>
    <row r="8" spans="1:3">
      <c r="A8" s="3" t="s">
        <v>381</v>
      </c>
    </row>
    <row r="9" spans="1:3">
      <c r="A9" s="4" t="s">
        <v>377</v>
      </c>
      <c r="B9" s="6" t="n">
        <v>2</v>
      </c>
      <c r="C9" s="6" t="n">
        <v>1</v>
      </c>
    </row>
    <row r="10" spans="1:3">
      <c r="A10" s="4" t="s">
        <v>378</v>
      </c>
      <c r="B10" s="6" t="n">
        <v>29</v>
      </c>
      <c r="C10" s="6" t="n">
        <v>38</v>
      </c>
    </row>
    <row r="11" spans="1:3">
      <c r="A11" s="4" t="s">
        <v>379</v>
      </c>
      <c r="B11" s="6" t="n">
        <v>289137</v>
      </c>
      <c r="C11" s="6" t="n">
        <v>272511</v>
      </c>
    </row>
    <row r="12" spans="1:3">
      <c r="A12" s="4" t="s">
        <v>380</v>
      </c>
      <c r="B12" s="6" t="n">
        <v>846722</v>
      </c>
      <c r="C12" s="6" t="n">
        <v>616335</v>
      </c>
    </row>
    <row r="13" spans="1:3">
      <c r="A13" s="4" t="s">
        <v>354</v>
      </c>
      <c r="B13" s="6" t="n">
        <v>1135890</v>
      </c>
      <c r="C13" s="6" t="n">
        <v>888885</v>
      </c>
    </row>
    <row r="14" spans="1:3">
      <c r="A14" s="3" t="s">
        <v>382</v>
      </c>
    </row>
    <row r="15" spans="1:3">
      <c r="A15" s="4" t="s">
        <v>377</v>
      </c>
      <c r="B15" s="6" t="n">
        <v>100</v>
      </c>
      <c r="C15" s="6" t="n">
        <v>100</v>
      </c>
    </row>
    <row r="16" spans="1:3">
      <c r="A16" s="4" t="s">
        <v>378</v>
      </c>
      <c r="B16" s="6" t="n">
        <v>1900</v>
      </c>
      <c r="C16" s="6" t="n">
        <v>1900</v>
      </c>
    </row>
    <row r="17" spans="1:3">
      <c r="A17" s="4" t="s">
        <v>379</v>
      </c>
      <c r="B17" s="6" t="n">
        <v>1400</v>
      </c>
      <c r="C17" s="6" t="n">
        <v>1400</v>
      </c>
    </row>
    <row r="18" spans="1:3">
      <c r="A18" s="4" t="s">
        <v>380</v>
      </c>
      <c r="B18" s="6" t="n">
        <v>194778</v>
      </c>
      <c r="C18" s="6" t="n">
        <v>198520</v>
      </c>
    </row>
    <row r="19" spans="1:3">
      <c r="A19" s="4" t="s">
        <v>351</v>
      </c>
      <c r="B19" s="6" t="n">
        <v>198178</v>
      </c>
      <c r="C19" s="6" t="n">
        <v>201920</v>
      </c>
    </row>
    <row r="20" spans="1:3">
      <c r="A20" s="3" t="s">
        <v>383</v>
      </c>
    </row>
    <row r="21" spans="1:3">
      <c r="A21" s="4" t="s">
        <v>377</v>
      </c>
      <c r="B21" s="6" t="n">
        <v>100</v>
      </c>
      <c r="C21" s="6" t="n">
        <v>100</v>
      </c>
    </row>
    <row r="22" spans="1:3">
      <c r="A22" s="4" t="s">
        <v>378</v>
      </c>
      <c r="B22" s="6" t="n">
        <v>1900</v>
      </c>
      <c r="C22" s="6" t="n">
        <v>1900</v>
      </c>
    </row>
    <row r="23" spans="1:3">
      <c r="A23" s="4" t="s">
        <v>379</v>
      </c>
      <c r="B23" s="6" t="n">
        <v>1400</v>
      </c>
      <c r="C23" s="6" t="n">
        <v>1400</v>
      </c>
    </row>
    <row r="24" spans="1:3">
      <c r="A24" s="4" t="s">
        <v>384</v>
      </c>
      <c r="B24" s="6" t="n">
        <v>204998</v>
      </c>
      <c r="C24" s="6" t="n">
        <v>203553</v>
      </c>
    </row>
    <row r="25" spans="1:3">
      <c r="A25" s="4" t="s">
        <v>354</v>
      </c>
      <c r="B25" s="7" t="n">
        <v>208398</v>
      </c>
      <c r="C25" s="7" t="n">
        <v>2069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23</v>
      </c>
    </row>
    <row r="3" spans="1:3">
      <c r="A3" s="3" t="s">
        <v>30</v>
      </c>
    </row>
    <row r="4" spans="1:3">
      <c r="A4" s="4" t="s">
        <v>31</v>
      </c>
      <c r="B4" s="7" t="n">
        <v>2521492</v>
      </c>
      <c r="C4" s="7" t="n">
        <v>2624956</v>
      </c>
    </row>
    <row r="5" spans="1:3">
      <c r="A5" s="4" t="s">
        <v>386</v>
      </c>
      <c r="B5" s="4" t="s">
        <v>387</v>
      </c>
    </row>
    <row r="6" spans="1:3">
      <c r="A6" s="4" t="s">
        <v>32</v>
      </c>
      <c r="B6" s="7" t="n">
        <v>2729075</v>
      </c>
      <c r="C6" s="6" t="n">
        <v>2839316</v>
      </c>
    </row>
    <row r="7" spans="1:3">
      <c r="A7" s="4" t="s">
        <v>388</v>
      </c>
      <c r="B7" s="4" t="s">
        <v>387</v>
      </c>
    </row>
    <row r="8" spans="1:3">
      <c r="A8" s="4" t="s">
        <v>33</v>
      </c>
      <c r="B8" s="7" t="n">
        <v>5250567</v>
      </c>
      <c r="C8" s="6" t="n">
        <v>5464272</v>
      </c>
    </row>
    <row r="9" spans="1:3">
      <c r="A9" s="4" t="s">
        <v>389</v>
      </c>
      <c r="B9" s="4" t="s">
        <v>387</v>
      </c>
    </row>
    <row r="10" spans="1:3">
      <c r="A10" s="3" t="s">
        <v>390</v>
      </c>
    </row>
    <row r="11" spans="1:3">
      <c r="A11" s="4" t="s">
        <v>391</v>
      </c>
      <c r="B11" s="7" t="n">
        <v>2269582</v>
      </c>
      <c r="C11" s="6" t="n">
        <v>2267218</v>
      </c>
    </row>
    <row r="12" spans="1:3">
      <c r="A12" s="4" t="s">
        <v>392</v>
      </c>
      <c r="B12" s="4" t="s">
        <v>393</v>
      </c>
    </row>
    <row r="13" spans="1:3">
      <c r="A13" s="4" t="s">
        <v>394</v>
      </c>
      <c r="B13" s="7" t="n">
        <v>283065</v>
      </c>
      <c r="C13" s="6" t="n">
        <v>326211</v>
      </c>
    </row>
    <row r="14" spans="1:3">
      <c r="A14" s="4" t="s">
        <v>395</v>
      </c>
      <c r="B14" s="4" t="s">
        <v>396</v>
      </c>
    </row>
    <row r="15" spans="1:3">
      <c r="A15" s="4" t="s">
        <v>397</v>
      </c>
      <c r="B15" s="7" t="n">
        <v>2552647</v>
      </c>
      <c r="C15" s="6" t="n">
        <v>2593429</v>
      </c>
    </row>
    <row r="16" spans="1:3">
      <c r="A16" s="4" t="s">
        <v>398</v>
      </c>
      <c r="B16" s="4" t="s">
        <v>399</v>
      </c>
    </row>
    <row r="17" spans="1:3">
      <c r="A17" s="3" t="s">
        <v>400</v>
      </c>
    </row>
    <row r="18" spans="1:3">
      <c r="A18" s="4" t="s">
        <v>401</v>
      </c>
      <c r="B18" s="7" t="n">
        <v>561947</v>
      </c>
      <c r="C18" s="6" t="n">
        <v>552403</v>
      </c>
    </row>
    <row r="19" spans="1:3">
      <c r="A19" s="4" t="s">
        <v>402</v>
      </c>
      <c r="B19" s="4" t="s">
        <v>403</v>
      </c>
    </row>
    <row r="20" spans="1:3">
      <c r="A20" s="4" t="s">
        <v>404</v>
      </c>
      <c r="B20" s="7" t="n">
        <v>3114594</v>
      </c>
      <c r="C20" s="6" t="n">
        <v>3145832</v>
      </c>
    </row>
    <row r="21" spans="1:3">
      <c r="A21" s="4" t="s">
        <v>405</v>
      </c>
      <c r="B21" s="4" t="s">
        <v>406</v>
      </c>
    </row>
    <row r="22" spans="1:3">
      <c r="A22" s="3" t="s">
        <v>407</v>
      </c>
    </row>
    <row r="23" spans="1:3">
      <c r="A23" s="4" t="s">
        <v>35</v>
      </c>
      <c r="B23" s="7" t="n">
        <v>4005934</v>
      </c>
      <c r="C23" s="6" t="n">
        <v>4012248</v>
      </c>
    </row>
    <row r="24" spans="1:3">
      <c r="A24" s="4" t="s">
        <v>408</v>
      </c>
      <c r="B24" s="4" t="s">
        <v>409</v>
      </c>
    </row>
    <row r="25" spans="1:3">
      <c r="A25" s="3" t="s">
        <v>410</v>
      </c>
    </row>
    <row r="26" spans="1:3">
      <c r="A26" s="4" t="s">
        <v>36</v>
      </c>
      <c r="B26" s="7" t="n">
        <v>2676675</v>
      </c>
      <c r="C26" s="6" t="n">
        <v>2146754</v>
      </c>
    </row>
    <row r="27" spans="1:3">
      <c r="A27" s="4" t="s">
        <v>411</v>
      </c>
      <c r="B27" s="4" t="s">
        <v>412</v>
      </c>
    </row>
    <row r="28" spans="1:3">
      <c r="A28" s="3" t="s">
        <v>413</v>
      </c>
    </row>
    <row r="29" spans="1:3">
      <c r="A29" s="4" t="s">
        <v>37</v>
      </c>
      <c r="B29" s="7" t="n">
        <v>2786731</v>
      </c>
      <c r="C29" s="6" t="n">
        <v>2647596</v>
      </c>
    </row>
    <row r="30" spans="1:3">
      <c r="A30" s="4" t="s">
        <v>414</v>
      </c>
      <c r="B30" s="4" t="s">
        <v>415</v>
      </c>
    </row>
    <row r="31" spans="1:3">
      <c r="A31" s="3" t="s">
        <v>416</v>
      </c>
    </row>
    <row r="32" spans="1:3">
      <c r="A32" s="4" t="s">
        <v>38</v>
      </c>
      <c r="B32" s="7" t="n">
        <v>18940</v>
      </c>
      <c r="C32" s="6" t="n">
        <v>19297</v>
      </c>
    </row>
    <row r="33" spans="1:3">
      <c r="A33" s="4" t="s">
        <v>417</v>
      </c>
      <c r="B33" s="4" t="s">
        <v>418</v>
      </c>
    </row>
    <row r="34" spans="1:3">
      <c r="A34" s="4" t="s">
        <v>39</v>
      </c>
      <c r="B34" s="7" t="n">
        <v>17853441</v>
      </c>
      <c r="C34" s="6" t="n">
        <v>17435999</v>
      </c>
    </row>
    <row r="35" spans="1:3">
      <c r="A35" s="4" t="s">
        <v>419</v>
      </c>
      <c r="B35" s="4" t="s">
        <v>420</v>
      </c>
    </row>
    <row r="36" spans="1:3">
      <c r="A36" s="4" t="s">
        <v>421</v>
      </c>
      <c r="B36" s="7" t="n">
        <v>72100</v>
      </c>
      <c r="C36" s="7" t="n">
        <v>73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23</v>
      </c>
    </row>
    <row r="3" spans="1:3">
      <c r="A3" s="3" t="s">
        <v>423</v>
      </c>
    </row>
    <row r="4" spans="1:3">
      <c r="A4" s="4" t="s">
        <v>424</v>
      </c>
      <c r="B4" s="7" t="n">
        <v>2400</v>
      </c>
      <c r="C4" s="7" t="n">
        <v>2500</v>
      </c>
    </row>
    <row r="5" spans="1:3">
      <c r="A5" s="4" t="s">
        <v>425</v>
      </c>
      <c r="B5" s="10" t="n">
        <v>330.8</v>
      </c>
      <c r="C5" s="10" t="n">
        <v>345.3</v>
      </c>
    </row>
    <row r="6" spans="1:3">
      <c r="A6" s="4" t="s">
        <v>426</v>
      </c>
      <c r="B6" s="7" t="n">
        <v>1800</v>
      </c>
    </row>
    <row r="7" spans="1:3">
      <c r="A7" s="4" t="s">
        <v>427</v>
      </c>
      <c r="B7" s="4" t="s">
        <v>428</v>
      </c>
    </row>
    <row r="8" spans="1:3">
      <c r="A8" s="4" t="s">
        <v>429</v>
      </c>
      <c r="B8" s="4" t="s">
        <v>430</v>
      </c>
    </row>
    <row r="9" spans="1:3">
      <c r="A9" s="4" t="s">
        <v>431</v>
      </c>
      <c r="B9" s="9" t="n">
        <v>631.6</v>
      </c>
      <c r="C9" s="9" t="n">
        <v>664.5</v>
      </c>
    </row>
    <row r="10" spans="1:3">
      <c r="A10" s="4" t="s">
        <v>432</v>
      </c>
      <c r="B10" s="4" t="s">
        <v>433</v>
      </c>
    </row>
    <row r="11" spans="1:3">
      <c r="A11" s="4" t="s">
        <v>434</v>
      </c>
    </row>
    <row r="12" spans="1:3">
      <c r="A12" s="3" t="s">
        <v>423</v>
      </c>
    </row>
    <row r="13" spans="1:3">
      <c r="A13" s="4" t="s">
        <v>435</v>
      </c>
      <c r="B13" s="4" t="s">
        <v>436</v>
      </c>
    </row>
    <row r="14" spans="1:3">
      <c r="A14" s="4" t="s">
        <v>437</v>
      </c>
    </row>
    <row r="15" spans="1:3">
      <c r="A15" s="3" t="s">
        <v>423</v>
      </c>
    </row>
    <row r="16" spans="1:3">
      <c r="A16" s="4" t="s">
        <v>435</v>
      </c>
      <c r="B16"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39</v>
      </c>
      <c r="B1" s="2" t="s">
        <v>1</v>
      </c>
    </row>
    <row r="2" spans="1:3">
      <c r="B2" s="2" t="s">
        <v>2</v>
      </c>
      <c r="C2" s="2" t="s">
        <v>78</v>
      </c>
    </row>
    <row r="3" spans="1:3">
      <c r="A3" s="4" t="s">
        <v>440</v>
      </c>
    </row>
    <row r="4" spans="1:3">
      <c r="A4" s="3" t="s">
        <v>441</v>
      </c>
    </row>
    <row r="5" spans="1:3">
      <c r="A5" s="4" t="s">
        <v>442</v>
      </c>
      <c r="B5" s="7" t="n">
        <v>326961</v>
      </c>
      <c r="C5" s="7" t="n">
        <v>270777</v>
      </c>
    </row>
    <row r="6" spans="1:3">
      <c r="A6" s="4" t="s">
        <v>443</v>
      </c>
      <c r="B6" s="6" t="n">
        <v>322501</v>
      </c>
      <c r="C6" s="6" t="n">
        <v>265273</v>
      </c>
    </row>
    <row r="7" spans="1:3">
      <c r="A7" s="4" t="s">
        <v>444</v>
      </c>
      <c r="B7" s="6" t="n">
        <v>5661</v>
      </c>
      <c r="C7" s="6" t="n">
        <v>2659</v>
      </c>
    </row>
    <row r="8" spans="1:3">
      <c r="A8" s="4" t="s">
        <v>445</v>
      </c>
      <c r="B8" s="6" t="n">
        <v>10121</v>
      </c>
      <c r="C8" s="6" t="n">
        <v>8163</v>
      </c>
    </row>
    <row r="9" spans="1:3">
      <c r="A9" s="4" t="s">
        <v>446</v>
      </c>
    </row>
    <row r="10" spans="1:3">
      <c r="A10" s="3" t="s">
        <v>441</v>
      </c>
    </row>
    <row r="11" spans="1:3">
      <c r="A11" s="4" t="s">
        <v>442</v>
      </c>
      <c r="B11" s="6" t="n">
        <v>453747</v>
      </c>
      <c r="C11" s="6" t="n">
        <v>210187</v>
      </c>
    </row>
    <row r="12" spans="1:3">
      <c r="A12" s="4" t="s">
        <v>443</v>
      </c>
      <c r="B12" s="6" t="n">
        <v>446365</v>
      </c>
      <c r="C12" s="6" t="n">
        <v>203506</v>
      </c>
    </row>
    <row r="13" spans="1:3">
      <c r="A13" s="4" t="s">
        <v>444</v>
      </c>
      <c r="B13" s="6" t="n">
        <v>4841</v>
      </c>
      <c r="C13" s="6" t="n">
        <v>0</v>
      </c>
    </row>
    <row r="14" spans="1:3">
      <c r="A14" s="4" t="s">
        <v>445</v>
      </c>
      <c r="B14" s="6" t="n">
        <v>12223</v>
      </c>
      <c r="C14" s="6" t="n">
        <v>6681</v>
      </c>
    </row>
    <row r="15" spans="1:3">
      <c r="A15" s="4" t="s">
        <v>447</v>
      </c>
    </row>
    <row r="16" spans="1:3">
      <c r="A16" s="3" t="s">
        <v>441</v>
      </c>
    </row>
    <row r="17" spans="1:3">
      <c r="A17" s="4" t="s">
        <v>443</v>
      </c>
      <c r="B17" s="6" t="n">
        <v>79100</v>
      </c>
      <c r="C17" s="6" t="n">
        <v>61800</v>
      </c>
    </row>
    <row r="18" spans="1:3">
      <c r="A18" s="4" t="s">
        <v>445</v>
      </c>
      <c r="B18" s="7" t="n">
        <v>1800</v>
      </c>
      <c r="C18" s="7" t="n">
        <v>1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448</v>
      </c>
      <c r="B1" s="2" t="s">
        <v>1</v>
      </c>
    </row>
    <row r="2" spans="1:4">
      <c r="B2" s="2" t="s">
        <v>2</v>
      </c>
      <c r="C2" s="2" t="s">
        <v>78</v>
      </c>
      <c r="D2" s="2" t="s">
        <v>23</v>
      </c>
    </row>
    <row r="3" spans="1:4">
      <c r="A3" s="3" t="s">
        <v>441</v>
      </c>
    </row>
    <row r="4" spans="1:4">
      <c r="A4" s="4" t="s">
        <v>449</v>
      </c>
      <c r="B4" s="7" t="n">
        <v>0</v>
      </c>
      <c r="C4" s="7" t="n">
        <v>0</v>
      </c>
    </row>
    <row r="5" spans="1:4">
      <c r="A5" s="4" t="s">
        <v>450</v>
      </c>
      <c r="B5" s="6" t="n">
        <v>0</v>
      </c>
      <c r="C5" s="7" t="n">
        <v>500</v>
      </c>
    </row>
    <row r="6" spans="1:4">
      <c r="A6" s="4" t="s">
        <v>451</v>
      </c>
    </row>
    <row r="7" spans="1:4">
      <c r="A7" s="3" t="s">
        <v>441</v>
      </c>
    </row>
    <row r="8" spans="1:4">
      <c r="A8" s="4" t="s">
        <v>452</v>
      </c>
      <c r="B8" s="6" t="n">
        <v>26077</v>
      </c>
      <c r="D8" s="7" t="n">
        <v>25150</v>
      </c>
    </row>
    <row r="9" spans="1:4">
      <c r="A9" s="4" t="s">
        <v>453</v>
      </c>
      <c r="B9" s="6" t="n">
        <v>184</v>
      </c>
      <c r="D9" s="6" t="n">
        <v>185</v>
      </c>
    </row>
    <row r="10" spans="1:4">
      <c r="A10" s="4" t="s">
        <v>454</v>
      </c>
    </row>
    <row r="11" spans="1:4">
      <c r="A11" s="3" t="s">
        <v>441</v>
      </c>
    </row>
    <row r="12" spans="1:4">
      <c r="A12" s="4" t="s">
        <v>452</v>
      </c>
      <c r="B12" s="6" t="n">
        <v>22650</v>
      </c>
      <c r="D12" s="6" t="n">
        <v>19182</v>
      </c>
    </row>
    <row r="13" spans="1:4">
      <c r="A13" s="4" t="s">
        <v>453</v>
      </c>
      <c r="B13" s="7" t="n">
        <v>655</v>
      </c>
      <c r="D13" s="7" t="n">
        <v>7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5</v>
      </c>
      <c r="B1" s="2" t="s">
        <v>1</v>
      </c>
    </row>
    <row r="2" spans="1:3">
      <c r="B2" s="2" t="s">
        <v>2</v>
      </c>
      <c r="C2" s="2" t="s">
        <v>78</v>
      </c>
    </row>
    <row r="3" spans="1:3">
      <c r="A3" s="3" t="s">
        <v>40</v>
      </c>
    </row>
    <row r="4" spans="1:3">
      <c r="A4" s="4" t="s">
        <v>456</v>
      </c>
      <c r="B4" s="7" t="n">
        <v>156054</v>
      </c>
      <c r="C4" s="7" t="n">
        <v>164169</v>
      </c>
    </row>
    <row r="5" spans="1:3">
      <c r="A5" s="4" t="s">
        <v>457</v>
      </c>
      <c r="B5" s="6" t="n">
        <v>-16667</v>
      </c>
      <c r="C5" s="6" t="n">
        <v>-18124</v>
      </c>
    </row>
    <row r="6" spans="1:3">
      <c r="A6" s="4" t="s">
        <v>458</v>
      </c>
      <c r="B6" s="6" t="n">
        <v>4761</v>
      </c>
      <c r="C6" s="6" t="n">
        <v>6587</v>
      </c>
    </row>
    <row r="7" spans="1:3">
      <c r="A7" s="4" t="s">
        <v>459</v>
      </c>
      <c r="B7" s="6" t="n">
        <v>-11906</v>
      </c>
      <c r="C7" s="6" t="n">
        <v>-11537</v>
      </c>
    </row>
    <row r="8" spans="1:3">
      <c r="A8" s="4" t="s">
        <v>88</v>
      </c>
      <c r="B8" s="6" t="n">
        <v>18842</v>
      </c>
      <c r="C8" s="6" t="n">
        <v>12791</v>
      </c>
    </row>
    <row r="9" spans="1:3">
      <c r="A9" s="4" t="s">
        <v>38</v>
      </c>
      <c r="B9" s="6" t="n">
        <v>-2916</v>
      </c>
      <c r="C9" s="6" t="n">
        <v>-1624</v>
      </c>
    </row>
    <row r="10" spans="1:3">
      <c r="A10" s="4" t="s">
        <v>460</v>
      </c>
      <c r="B10" s="6" t="n">
        <v>160074</v>
      </c>
      <c r="C10" s="6" t="n">
        <v>163799</v>
      </c>
    </row>
    <row r="11" spans="1:3">
      <c r="A11" s="4" t="s">
        <v>461</v>
      </c>
    </row>
    <row r="12" spans="1:3">
      <c r="A12" s="3" t="s">
        <v>40</v>
      </c>
    </row>
    <row r="13" spans="1:3">
      <c r="A13" s="4" t="s">
        <v>456</v>
      </c>
      <c r="B13" s="6" t="n">
        <v>67992</v>
      </c>
      <c r="C13" s="6" t="n">
        <v>85361</v>
      </c>
    </row>
    <row r="14" spans="1:3">
      <c r="A14" s="4" t="s">
        <v>457</v>
      </c>
      <c r="B14" s="6" t="n">
        <v>-6061</v>
      </c>
      <c r="C14" s="6" t="n">
        <v>-9206</v>
      </c>
    </row>
    <row r="15" spans="1:3">
      <c r="A15" s="4" t="s">
        <v>458</v>
      </c>
      <c r="B15" s="6" t="n">
        <v>1290</v>
      </c>
      <c r="C15" s="6" t="n">
        <v>1925</v>
      </c>
    </row>
    <row r="16" spans="1:3">
      <c r="A16" s="4" t="s">
        <v>459</v>
      </c>
      <c r="B16" s="6" t="n">
        <v>-4771</v>
      </c>
      <c r="C16" s="6" t="n">
        <v>-7281</v>
      </c>
    </row>
    <row r="17" spans="1:3">
      <c r="A17" s="4" t="s">
        <v>88</v>
      </c>
      <c r="B17" s="6" t="n">
        <v>5025</v>
      </c>
      <c r="C17" s="6" t="n">
        <v>2819</v>
      </c>
    </row>
    <row r="18" spans="1:3">
      <c r="A18" s="4" t="s">
        <v>38</v>
      </c>
      <c r="B18" s="6" t="n">
        <v>-1518</v>
      </c>
      <c r="C18" s="6" t="n">
        <v>-607</v>
      </c>
    </row>
    <row r="19" spans="1:3">
      <c r="A19" s="4" t="s">
        <v>460</v>
      </c>
      <c r="B19" s="6" t="n">
        <v>66728</v>
      </c>
      <c r="C19" s="6" t="n">
        <v>80292</v>
      </c>
    </row>
    <row r="20" spans="1:3">
      <c r="A20" s="4" t="s">
        <v>34</v>
      </c>
    </row>
    <row r="21" spans="1:3">
      <c r="A21" s="3" t="s">
        <v>40</v>
      </c>
    </row>
    <row r="22" spans="1:3">
      <c r="A22" s="4" t="s">
        <v>456</v>
      </c>
      <c r="B22" s="6" t="n">
        <v>30185</v>
      </c>
      <c r="C22" s="6" t="n">
        <v>31367</v>
      </c>
    </row>
    <row r="23" spans="1:3">
      <c r="A23" s="4" t="s">
        <v>457</v>
      </c>
      <c r="B23" s="6" t="n">
        <v>-28</v>
      </c>
      <c r="C23" s="6" t="n">
        <v>-876</v>
      </c>
    </row>
    <row r="24" spans="1:3">
      <c r="A24" s="4" t="s">
        <v>458</v>
      </c>
      <c r="B24" s="6" t="n">
        <v>219</v>
      </c>
      <c r="C24" s="6" t="n">
        <v>1397</v>
      </c>
    </row>
    <row r="25" spans="1:3">
      <c r="A25" s="4" t="s">
        <v>459</v>
      </c>
      <c r="B25" s="6" t="n">
        <v>191</v>
      </c>
      <c r="C25" s="6" t="n">
        <v>521</v>
      </c>
    </row>
    <row r="26" spans="1:3">
      <c r="A26" s="4" t="s">
        <v>88</v>
      </c>
      <c r="B26" s="6" t="n">
        <v>1171</v>
      </c>
      <c r="C26" s="6" t="n">
        <v>233</v>
      </c>
    </row>
    <row r="27" spans="1:3">
      <c r="A27" s="4" t="s">
        <v>38</v>
      </c>
      <c r="B27" s="6" t="n">
        <v>0</v>
      </c>
      <c r="C27" s="6" t="n">
        <v>0</v>
      </c>
    </row>
    <row r="28" spans="1:3">
      <c r="A28" s="4" t="s">
        <v>460</v>
      </c>
      <c r="B28" s="6" t="n">
        <v>31547</v>
      </c>
      <c r="C28" s="6" t="n">
        <v>32121</v>
      </c>
    </row>
    <row r="29" spans="1:3">
      <c r="A29" s="4" t="s">
        <v>462</v>
      </c>
    </row>
    <row r="30" spans="1:3">
      <c r="A30" s="3" t="s">
        <v>40</v>
      </c>
    </row>
    <row r="31" spans="1:3">
      <c r="A31" s="4" t="s">
        <v>456</v>
      </c>
      <c r="B31" s="6" t="n">
        <v>19018</v>
      </c>
      <c r="C31" s="6" t="n">
        <v>18446</v>
      </c>
    </row>
    <row r="32" spans="1:3">
      <c r="A32" s="4" t="s">
        <v>457</v>
      </c>
      <c r="B32" s="6" t="n">
        <v>-1972</v>
      </c>
      <c r="C32" s="6" t="n">
        <v>-1876</v>
      </c>
    </row>
    <row r="33" spans="1:3">
      <c r="A33" s="4" t="s">
        <v>458</v>
      </c>
      <c r="B33" s="6" t="n">
        <v>681</v>
      </c>
      <c r="C33" s="6" t="n">
        <v>985</v>
      </c>
    </row>
    <row r="34" spans="1:3">
      <c r="A34" s="4" t="s">
        <v>459</v>
      </c>
      <c r="B34" s="6" t="n">
        <v>-1291</v>
      </c>
      <c r="C34" s="6" t="n">
        <v>-891</v>
      </c>
    </row>
    <row r="35" spans="1:3">
      <c r="A35" s="4" t="s">
        <v>88</v>
      </c>
      <c r="B35" s="6" t="n">
        <v>1727</v>
      </c>
      <c r="C35" s="6" t="n">
        <v>366</v>
      </c>
    </row>
    <row r="36" spans="1:3">
      <c r="A36" s="4" t="s">
        <v>38</v>
      </c>
      <c r="B36" s="6" t="n">
        <v>0</v>
      </c>
      <c r="C36" s="6" t="n">
        <v>0</v>
      </c>
    </row>
    <row r="37" spans="1:3">
      <c r="A37" s="4" t="s">
        <v>460</v>
      </c>
      <c r="B37" s="6" t="n">
        <v>19454</v>
      </c>
      <c r="C37" s="6" t="n">
        <v>17921</v>
      </c>
    </row>
    <row r="38" spans="1:3">
      <c r="A38" s="4" t="s">
        <v>463</v>
      </c>
    </row>
    <row r="39" spans="1:3">
      <c r="A39" s="3" t="s">
        <v>40</v>
      </c>
    </row>
    <row r="40" spans="1:3">
      <c r="A40" s="4" t="s">
        <v>456</v>
      </c>
      <c r="B40" s="6" t="n">
        <v>11128</v>
      </c>
      <c r="C40" s="6" t="n">
        <v>10020</v>
      </c>
    </row>
    <row r="41" spans="1:3">
      <c r="A41" s="4" t="s">
        <v>457</v>
      </c>
      <c r="B41" s="6" t="n">
        <v>-641</v>
      </c>
      <c r="C41" s="6" t="n">
        <v>-528</v>
      </c>
    </row>
    <row r="42" spans="1:3">
      <c r="A42" s="4" t="s">
        <v>458</v>
      </c>
      <c r="B42" s="6" t="n">
        <v>385</v>
      </c>
      <c r="C42" s="6" t="n">
        <v>109</v>
      </c>
    </row>
    <row r="43" spans="1:3">
      <c r="A43" s="4" t="s">
        <v>459</v>
      </c>
      <c r="B43" s="6" t="n">
        <v>-256</v>
      </c>
      <c r="C43" s="6" t="n">
        <v>-419</v>
      </c>
    </row>
    <row r="44" spans="1:3">
      <c r="A44" s="4" t="s">
        <v>88</v>
      </c>
      <c r="B44" s="6" t="n">
        <v>2263</v>
      </c>
      <c r="C44" s="6" t="n">
        <v>3032</v>
      </c>
    </row>
    <row r="45" spans="1:3">
      <c r="A45" s="4" t="s">
        <v>38</v>
      </c>
      <c r="B45" s="6" t="n">
        <v>171</v>
      </c>
      <c r="C45" s="6" t="n">
        <v>-224</v>
      </c>
    </row>
    <row r="46" spans="1:3">
      <c r="A46" s="4" t="s">
        <v>460</v>
      </c>
      <c r="B46" s="6" t="n">
        <v>13306</v>
      </c>
      <c r="C46" s="6" t="n">
        <v>12409</v>
      </c>
    </row>
    <row r="47" spans="1:3">
      <c r="A47" s="4" t="s">
        <v>446</v>
      </c>
    </row>
    <row r="48" spans="1:3">
      <c r="A48" s="3" t="s">
        <v>40</v>
      </c>
    </row>
    <row r="49" spans="1:3">
      <c r="A49" s="4" t="s">
        <v>456</v>
      </c>
      <c r="B49" s="6" t="n">
        <v>26486</v>
      </c>
      <c r="C49" s="6" t="n">
        <v>18230</v>
      </c>
    </row>
    <row r="50" spans="1:3">
      <c r="A50" s="4" t="s">
        <v>457</v>
      </c>
      <c r="B50" s="6" t="n">
        <v>-6330</v>
      </c>
      <c r="C50" s="6" t="n">
        <v>-3961</v>
      </c>
    </row>
    <row r="51" spans="1:3">
      <c r="A51" s="4" t="s">
        <v>458</v>
      </c>
      <c r="B51" s="6" t="n">
        <v>883</v>
      </c>
      <c r="C51" s="6" t="n">
        <v>610</v>
      </c>
    </row>
    <row r="52" spans="1:3">
      <c r="A52" s="4" t="s">
        <v>459</v>
      </c>
      <c r="B52" s="6" t="n">
        <v>-5447</v>
      </c>
      <c r="C52" s="6" t="n">
        <v>-3351</v>
      </c>
    </row>
    <row r="53" spans="1:3">
      <c r="A53" s="4" t="s">
        <v>88</v>
      </c>
      <c r="B53" s="6" t="n">
        <v>9065</v>
      </c>
      <c r="C53" s="6" t="n">
        <v>6340</v>
      </c>
    </row>
    <row r="54" spans="1:3">
      <c r="A54" s="4" t="s">
        <v>38</v>
      </c>
      <c r="B54" s="6" t="n">
        <v>-1569</v>
      </c>
      <c r="C54" s="6" t="n">
        <v>-793</v>
      </c>
    </row>
    <row r="55" spans="1:3">
      <c r="A55" s="4" t="s">
        <v>460</v>
      </c>
      <c r="B55" s="6" t="n">
        <v>28535</v>
      </c>
      <c r="C55" s="6" t="n">
        <v>20426</v>
      </c>
    </row>
    <row r="56" spans="1:3">
      <c r="A56" s="4" t="s">
        <v>38</v>
      </c>
    </row>
    <row r="57" spans="1:3">
      <c r="A57" s="3" t="s">
        <v>40</v>
      </c>
    </row>
    <row r="58" spans="1:3">
      <c r="A58" s="4" t="s">
        <v>456</v>
      </c>
      <c r="B58" s="6" t="n">
        <v>1245</v>
      </c>
      <c r="C58" s="6" t="n">
        <v>745</v>
      </c>
    </row>
    <row r="59" spans="1:3">
      <c r="A59" s="4" t="s">
        <v>457</v>
      </c>
      <c r="B59" s="6" t="n">
        <v>-1635</v>
      </c>
      <c r="C59" s="6" t="n">
        <v>-1677</v>
      </c>
    </row>
    <row r="60" spans="1:3">
      <c r="A60" s="4" t="s">
        <v>458</v>
      </c>
      <c r="B60" s="6" t="n">
        <v>1303</v>
      </c>
      <c r="C60" s="6" t="n">
        <v>1561</v>
      </c>
    </row>
    <row r="61" spans="1:3">
      <c r="A61" s="4" t="s">
        <v>459</v>
      </c>
      <c r="B61" s="6" t="n">
        <v>-332</v>
      </c>
      <c r="C61" s="6" t="n">
        <v>-116</v>
      </c>
    </row>
    <row r="62" spans="1:3">
      <c r="A62" s="4" t="s">
        <v>88</v>
      </c>
      <c r="B62" s="6" t="n">
        <v>-409</v>
      </c>
      <c r="C62" s="6" t="n">
        <v>1</v>
      </c>
    </row>
    <row r="63" spans="1:3">
      <c r="A63" s="4" t="s">
        <v>38</v>
      </c>
      <c r="B63" s="6" t="n">
        <v>0</v>
      </c>
      <c r="C63" s="6" t="n">
        <v>0</v>
      </c>
    </row>
    <row r="64" spans="1:3">
      <c r="A64" s="4" t="s">
        <v>460</v>
      </c>
      <c r="B64" s="7" t="n">
        <v>504</v>
      </c>
      <c r="C64" s="7" t="n">
        <v>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0</v>
      </c>
      <c r="B1" s="2" t="s">
        <v>1</v>
      </c>
    </row>
    <row r="2" spans="1:3">
      <c r="B2" s="2" t="s">
        <v>2</v>
      </c>
      <c r="C2" s="2" t="s">
        <v>78</v>
      </c>
    </row>
    <row r="3" spans="1:3">
      <c r="A3" s="3" t="s">
        <v>121</v>
      </c>
    </row>
    <row r="4" spans="1:3">
      <c r="A4" s="4" t="s">
        <v>114</v>
      </c>
      <c r="B4" s="7" t="n">
        <v>48046</v>
      </c>
      <c r="C4" s="7" t="n">
        <v>39801</v>
      </c>
    </row>
    <row r="5" spans="1:3">
      <c r="A5" s="3" t="s">
        <v>122</v>
      </c>
    </row>
    <row r="6" spans="1:3">
      <c r="A6" s="4" t="s">
        <v>123</v>
      </c>
      <c r="B6" s="6" t="n">
        <v>19135</v>
      </c>
      <c r="C6" s="6" t="n">
        <v>4139</v>
      </c>
    </row>
    <row r="7" spans="1:3">
      <c r="A7" s="4" t="s">
        <v>124</v>
      </c>
      <c r="B7" s="6" t="n">
        <v>274</v>
      </c>
      <c r="C7" s="6" t="n">
        <v>304</v>
      </c>
    </row>
    <row r="8" spans="1:3">
      <c r="A8" s="3" t="s">
        <v>125</v>
      </c>
    </row>
    <row r="9" spans="1:3">
      <c r="A9" s="4" t="s">
        <v>123</v>
      </c>
      <c r="B9" s="6" t="n">
        <v>-3257</v>
      </c>
      <c r="C9" s="6" t="n">
        <v>3588</v>
      </c>
    </row>
    <row r="10" spans="1:3">
      <c r="A10" s="3" t="s">
        <v>126</v>
      </c>
    </row>
    <row r="11" spans="1:3">
      <c r="A11" s="4" t="s">
        <v>123</v>
      </c>
      <c r="B11" s="6" t="n">
        <v>3409</v>
      </c>
      <c r="C11" s="6" t="n">
        <v>-3886</v>
      </c>
    </row>
    <row r="12" spans="1:3">
      <c r="A12" s="3" t="s">
        <v>127</v>
      </c>
    </row>
    <row r="13" spans="1:3">
      <c r="A13" s="4" t="s">
        <v>124</v>
      </c>
      <c r="B13" s="6" t="n">
        <v>-12</v>
      </c>
      <c r="C13" s="6" t="n">
        <v>-12</v>
      </c>
    </row>
    <row r="14" spans="1:3">
      <c r="A14" s="4" t="s">
        <v>128</v>
      </c>
      <c r="B14" s="6" t="n">
        <v>-6130</v>
      </c>
      <c r="C14" s="6" t="n">
        <v>-3029</v>
      </c>
    </row>
    <row r="15" spans="1:3">
      <c r="A15" s="4" t="s">
        <v>129</v>
      </c>
      <c r="B15" s="6" t="n">
        <v>13419</v>
      </c>
      <c r="C15" s="6" t="n">
        <v>1104</v>
      </c>
    </row>
    <row r="16" spans="1:3">
      <c r="A16" s="4" t="s">
        <v>130</v>
      </c>
      <c r="B16" s="7" t="n">
        <v>61465</v>
      </c>
      <c r="C16" s="7" t="n">
        <v>409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4</v>
      </c>
      <c r="B1" s="2" t="s">
        <v>2</v>
      </c>
      <c r="C1" s="2" t="s">
        <v>23</v>
      </c>
      <c r="D1" s="2" t="s">
        <v>78</v>
      </c>
      <c r="E1" s="2" t="s">
        <v>350</v>
      </c>
    </row>
    <row r="2" spans="1:5">
      <c r="A2" s="3" t="s">
        <v>465</v>
      </c>
    </row>
    <row r="3" spans="1:5">
      <c r="A3" s="4" t="s">
        <v>466</v>
      </c>
      <c r="B3" s="7" t="n">
        <v>127690</v>
      </c>
      <c r="C3" s="7" t="n">
        <v>121626</v>
      </c>
    </row>
    <row r="4" spans="1:5">
      <c r="A4" s="4" t="s">
        <v>467</v>
      </c>
      <c r="B4" s="6" t="n">
        <v>32384</v>
      </c>
      <c r="C4" s="6" t="n">
        <v>34428</v>
      </c>
    </row>
    <row r="5" spans="1:5">
      <c r="A5" s="4" t="s">
        <v>132</v>
      </c>
      <c r="B5" s="6" t="n">
        <v>160074</v>
      </c>
      <c r="C5" s="6" t="n">
        <v>156054</v>
      </c>
      <c r="D5" s="7" t="n">
        <v>163799</v>
      </c>
      <c r="E5" s="7" t="n">
        <v>164169</v>
      </c>
    </row>
    <row r="6" spans="1:5">
      <c r="A6" s="3" t="s">
        <v>468</v>
      </c>
    </row>
    <row r="7" spans="1:5">
      <c r="A7" s="4" t="s">
        <v>466</v>
      </c>
      <c r="B7" s="6" t="n">
        <v>17561274</v>
      </c>
      <c r="C7" s="6" t="n">
        <v>17140931</v>
      </c>
    </row>
    <row r="8" spans="1:5">
      <c r="A8" s="4" t="s">
        <v>467</v>
      </c>
      <c r="B8" s="6" t="n">
        <v>292132</v>
      </c>
      <c r="C8" s="6" t="n">
        <v>295014</v>
      </c>
    </row>
    <row r="9" spans="1:5">
      <c r="A9" s="4" t="s">
        <v>39</v>
      </c>
      <c r="B9" s="6" t="n">
        <v>17853441</v>
      </c>
      <c r="C9" s="6" t="n">
        <v>17435999</v>
      </c>
    </row>
    <row r="10" spans="1:5">
      <c r="A10" s="4" t="s">
        <v>469</v>
      </c>
    </row>
    <row r="11" spans="1:5">
      <c r="A11" s="3" t="s">
        <v>468</v>
      </c>
    </row>
    <row r="12" spans="1:5">
      <c r="A12" s="4" t="s">
        <v>470</v>
      </c>
      <c r="B12" s="6" t="n">
        <v>35</v>
      </c>
      <c r="C12" s="6" t="n">
        <v>54</v>
      </c>
    </row>
    <row r="13" spans="1:5">
      <c r="A13" s="4" t="s">
        <v>461</v>
      </c>
    </row>
    <row r="14" spans="1:5">
      <c r="A14" s="3" t="s">
        <v>465</v>
      </c>
    </row>
    <row r="15" spans="1:5">
      <c r="A15" s="4" t="s">
        <v>466</v>
      </c>
      <c r="B15" s="6" t="n">
        <v>40002</v>
      </c>
      <c r="C15" s="6" t="n">
        <v>38819</v>
      </c>
    </row>
    <row r="16" spans="1:5">
      <c r="A16" s="4" t="s">
        <v>467</v>
      </c>
      <c r="B16" s="6" t="n">
        <v>26726</v>
      </c>
      <c r="C16" s="6" t="n">
        <v>29173</v>
      </c>
    </row>
    <row r="17" spans="1:5">
      <c r="A17" s="4" t="s">
        <v>132</v>
      </c>
      <c r="B17" s="6" t="n">
        <v>66728</v>
      </c>
      <c r="C17" s="6" t="n">
        <v>67992</v>
      </c>
      <c r="D17" s="6" t="n">
        <v>80292</v>
      </c>
      <c r="E17" s="6" t="n">
        <v>85361</v>
      </c>
    </row>
    <row r="18" spans="1:5">
      <c r="A18" s="3" t="s">
        <v>468</v>
      </c>
    </row>
    <row r="19" spans="1:5">
      <c r="A19" s="4" t="s">
        <v>466</v>
      </c>
      <c r="B19" s="6" t="n">
        <v>5036309</v>
      </c>
      <c r="C19" s="6" t="n">
        <v>5248829</v>
      </c>
    </row>
    <row r="20" spans="1:5">
      <c r="A20" s="4" t="s">
        <v>467</v>
      </c>
      <c r="B20" s="6" t="n">
        <v>214258</v>
      </c>
      <c r="C20" s="6" t="n">
        <v>215443</v>
      </c>
    </row>
    <row r="21" spans="1:5">
      <c r="A21" s="4" t="s">
        <v>39</v>
      </c>
      <c r="B21" s="6" t="n">
        <v>5250567</v>
      </c>
      <c r="C21" s="6" t="n">
        <v>5464272</v>
      </c>
    </row>
    <row r="22" spans="1:5">
      <c r="A22" s="4" t="s">
        <v>471</v>
      </c>
    </row>
    <row r="23" spans="1:5">
      <c r="A23" s="3" t="s">
        <v>468</v>
      </c>
    </row>
    <row r="24" spans="1:5">
      <c r="A24" s="4" t="s">
        <v>470</v>
      </c>
      <c r="B24" s="6" t="n">
        <v>0</v>
      </c>
      <c r="C24" s="6" t="n">
        <v>0</v>
      </c>
    </row>
    <row r="25" spans="1:5">
      <c r="A25" s="4" t="s">
        <v>34</v>
      </c>
    </row>
    <row r="26" spans="1:5">
      <c r="A26" s="3" t="s">
        <v>465</v>
      </c>
    </row>
    <row r="27" spans="1:5">
      <c r="A27" s="4" t="s">
        <v>466</v>
      </c>
      <c r="B27" s="6" t="n">
        <v>31172</v>
      </c>
      <c r="C27" s="6" t="n">
        <v>30170</v>
      </c>
    </row>
    <row r="28" spans="1:5">
      <c r="A28" s="4" t="s">
        <v>467</v>
      </c>
      <c r="B28" s="6" t="n">
        <v>375</v>
      </c>
      <c r="C28" s="6" t="n">
        <v>15</v>
      </c>
    </row>
    <row r="29" spans="1:5">
      <c r="A29" s="4" t="s">
        <v>132</v>
      </c>
      <c r="B29" s="6" t="n">
        <v>31547</v>
      </c>
      <c r="C29" s="6" t="n">
        <v>30185</v>
      </c>
      <c r="D29" s="6" t="n">
        <v>32121</v>
      </c>
      <c r="E29" s="6" t="n">
        <v>31367</v>
      </c>
    </row>
    <row r="30" spans="1:5">
      <c r="A30" s="3" t="s">
        <v>468</v>
      </c>
    </row>
    <row r="31" spans="1:5">
      <c r="A31" s="4" t="s">
        <v>466</v>
      </c>
      <c r="B31" s="6" t="n">
        <v>3064588</v>
      </c>
      <c r="C31" s="6" t="n">
        <v>3092398</v>
      </c>
    </row>
    <row r="32" spans="1:5">
      <c r="A32" s="4" t="s">
        <v>467</v>
      </c>
      <c r="B32" s="6" t="n">
        <v>50006</v>
      </c>
      <c r="C32" s="6" t="n">
        <v>53434</v>
      </c>
    </row>
    <row r="33" spans="1:5">
      <c r="A33" s="4" t="s">
        <v>39</v>
      </c>
      <c r="B33" s="6" t="n">
        <v>3114594</v>
      </c>
      <c r="C33" s="6" t="n">
        <v>3145832</v>
      </c>
    </row>
    <row r="34" spans="1:5">
      <c r="A34" s="4" t="s">
        <v>472</v>
      </c>
    </row>
    <row r="35" spans="1:5">
      <c r="A35" s="3" t="s">
        <v>468</v>
      </c>
    </row>
    <row r="36" spans="1:5">
      <c r="A36" s="4" t="s">
        <v>470</v>
      </c>
      <c r="B36" s="6" t="n">
        <v>0</v>
      </c>
      <c r="C36" s="6" t="n">
        <v>0</v>
      </c>
    </row>
    <row r="37" spans="1:5">
      <c r="A37" s="4" t="s">
        <v>462</v>
      </c>
    </row>
    <row r="38" spans="1:5">
      <c r="A38" s="3" t="s">
        <v>465</v>
      </c>
    </row>
    <row r="39" spans="1:5">
      <c r="A39" s="4" t="s">
        <v>466</v>
      </c>
      <c r="B39" s="6" t="n">
        <v>16897</v>
      </c>
      <c r="C39" s="6" t="n">
        <v>16994</v>
      </c>
    </row>
    <row r="40" spans="1:5">
      <c r="A40" s="4" t="s">
        <v>467</v>
      </c>
      <c r="B40" s="6" t="n">
        <v>2557</v>
      </c>
      <c r="C40" s="6" t="n">
        <v>2024</v>
      </c>
    </row>
    <row r="41" spans="1:5">
      <c r="A41" s="4" t="s">
        <v>132</v>
      </c>
      <c r="B41" s="6" t="n">
        <v>19454</v>
      </c>
      <c r="C41" s="6" t="n">
        <v>19018</v>
      </c>
      <c r="D41" s="6" t="n">
        <v>17921</v>
      </c>
      <c r="E41" s="6" t="n">
        <v>18446</v>
      </c>
    </row>
    <row r="42" spans="1:5">
      <c r="A42" s="3" t="s">
        <v>468</v>
      </c>
    </row>
    <row r="43" spans="1:5">
      <c r="A43" s="4" t="s">
        <v>466</v>
      </c>
      <c r="B43" s="6" t="n">
        <v>3990600</v>
      </c>
      <c r="C43" s="6" t="n">
        <v>3997544</v>
      </c>
    </row>
    <row r="44" spans="1:5">
      <c r="A44" s="4" t="s">
        <v>467</v>
      </c>
      <c r="B44" s="6" t="n">
        <v>15307</v>
      </c>
      <c r="C44" s="6" t="n">
        <v>14669</v>
      </c>
    </row>
    <row r="45" spans="1:5">
      <c r="A45" s="4" t="s">
        <v>39</v>
      </c>
      <c r="B45" s="6" t="n">
        <v>4005934</v>
      </c>
      <c r="C45" s="6" t="n">
        <v>4012248</v>
      </c>
    </row>
    <row r="46" spans="1:5">
      <c r="A46" s="4" t="s">
        <v>473</v>
      </c>
    </row>
    <row r="47" spans="1:5">
      <c r="A47" s="3" t="s">
        <v>468</v>
      </c>
    </row>
    <row r="48" spans="1:5">
      <c r="A48" s="4" t="s">
        <v>470</v>
      </c>
      <c r="B48" s="6" t="n">
        <v>27</v>
      </c>
      <c r="C48" s="6" t="n">
        <v>35</v>
      </c>
    </row>
    <row r="49" spans="1:5">
      <c r="A49" s="4" t="s">
        <v>463</v>
      </c>
    </row>
    <row r="50" spans="1:5">
      <c r="A50" s="3" t="s">
        <v>465</v>
      </c>
    </row>
    <row r="51" spans="1:5">
      <c r="A51" s="4" t="s">
        <v>466</v>
      </c>
      <c r="B51" s="6" t="n">
        <v>13027</v>
      </c>
      <c r="C51" s="6" t="n">
        <v>10929</v>
      </c>
    </row>
    <row r="52" spans="1:5">
      <c r="A52" s="4" t="s">
        <v>467</v>
      </c>
      <c r="B52" s="6" t="n">
        <v>279</v>
      </c>
      <c r="C52" s="6" t="n">
        <v>199</v>
      </c>
    </row>
    <row r="53" spans="1:5">
      <c r="A53" s="4" t="s">
        <v>132</v>
      </c>
      <c r="B53" s="6" t="n">
        <v>13306</v>
      </c>
      <c r="C53" s="6" t="n">
        <v>11128</v>
      </c>
      <c r="D53" s="6" t="n">
        <v>12409</v>
      </c>
      <c r="E53" s="6" t="n">
        <v>10020</v>
      </c>
    </row>
    <row r="54" spans="1:5">
      <c r="A54" s="3" t="s">
        <v>468</v>
      </c>
    </row>
    <row r="55" spans="1:5">
      <c r="A55" s="4" t="s">
        <v>466</v>
      </c>
      <c r="B55" s="6" t="n">
        <v>2674227</v>
      </c>
      <c r="C55" s="6" t="n">
        <v>2145605</v>
      </c>
    </row>
    <row r="56" spans="1:5">
      <c r="A56" s="4" t="s">
        <v>467</v>
      </c>
      <c r="B56" s="6" t="n">
        <v>2448</v>
      </c>
      <c r="C56" s="6" t="n">
        <v>1149</v>
      </c>
    </row>
    <row r="57" spans="1:5">
      <c r="A57" s="4" t="s">
        <v>39</v>
      </c>
      <c r="B57" s="6" t="n">
        <v>2676675</v>
      </c>
      <c r="C57" s="6" t="n">
        <v>2146754</v>
      </c>
    </row>
    <row r="58" spans="1:5">
      <c r="A58" s="4" t="s">
        <v>474</v>
      </c>
    </row>
    <row r="59" spans="1:5">
      <c r="A59" s="3" t="s">
        <v>468</v>
      </c>
    </row>
    <row r="60" spans="1:5">
      <c r="A60" s="4" t="s">
        <v>470</v>
      </c>
      <c r="B60" s="6" t="n">
        <v>0</v>
      </c>
      <c r="C60" s="6" t="n">
        <v>0</v>
      </c>
    </row>
    <row r="61" spans="1:5">
      <c r="A61" s="4" t="s">
        <v>446</v>
      </c>
    </row>
    <row r="62" spans="1:5">
      <c r="A62" s="3" t="s">
        <v>465</v>
      </c>
    </row>
    <row r="63" spans="1:5">
      <c r="A63" s="4" t="s">
        <v>466</v>
      </c>
      <c r="B63" s="6" t="n">
        <v>26090</v>
      </c>
      <c r="C63" s="6" t="n">
        <v>23471</v>
      </c>
    </row>
    <row r="64" spans="1:5">
      <c r="A64" s="4" t="s">
        <v>467</v>
      </c>
      <c r="B64" s="6" t="n">
        <v>2445</v>
      </c>
      <c r="C64" s="6" t="n">
        <v>3015</v>
      </c>
    </row>
    <row r="65" spans="1:5">
      <c r="A65" s="4" t="s">
        <v>132</v>
      </c>
      <c r="B65" s="6" t="n">
        <v>28535</v>
      </c>
      <c r="C65" s="6" t="n">
        <v>26486</v>
      </c>
      <c r="D65" s="6" t="n">
        <v>20426</v>
      </c>
      <c r="E65" s="6" t="n">
        <v>18230</v>
      </c>
    </row>
    <row r="66" spans="1:5">
      <c r="A66" s="3" t="s">
        <v>468</v>
      </c>
    </row>
    <row r="67" spans="1:5">
      <c r="A67" s="4" t="s">
        <v>466</v>
      </c>
      <c r="B67" s="6" t="n">
        <v>2776624</v>
      </c>
      <c r="C67" s="6" t="n">
        <v>2637269</v>
      </c>
    </row>
    <row r="68" spans="1:5">
      <c r="A68" s="4" t="s">
        <v>467</v>
      </c>
      <c r="B68" s="6" t="n">
        <v>10099</v>
      </c>
      <c r="C68" s="6" t="n">
        <v>10308</v>
      </c>
    </row>
    <row r="69" spans="1:5">
      <c r="A69" s="4" t="s">
        <v>39</v>
      </c>
      <c r="B69" s="6" t="n">
        <v>2786731</v>
      </c>
      <c r="C69" s="6" t="n">
        <v>2647596</v>
      </c>
    </row>
    <row r="70" spans="1:5">
      <c r="A70" s="4" t="s">
        <v>475</v>
      </c>
    </row>
    <row r="71" spans="1:5">
      <c r="A71" s="3" t="s">
        <v>468</v>
      </c>
    </row>
    <row r="72" spans="1:5">
      <c r="A72" s="4" t="s">
        <v>470</v>
      </c>
      <c r="B72" s="6" t="n">
        <v>8</v>
      </c>
      <c r="C72" s="6" t="n">
        <v>19</v>
      </c>
    </row>
    <row r="73" spans="1:5">
      <c r="A73" s="4" t="s">
        <v>38</v>
      </c>
    </row>
    <row r="74" spans="1:5">
      <c r="A74" s="3" t="s">
        <v>465</v>
      </c>
    </row>
    <row r="75" spans="1:5">
      <c r="A75" s="4" t="s">
        <v>466</v>
      </c>
      <c r="B75" s="6" t="n">
        <v>502</v>
      </c>
      <c r="C75" s="6" t="n">
        <v>1243</v>
      </c>
    </row>
    <row r="76" spans="1:5">
      <c r="A76" s="4" t="s">
        <v>467</v>
      </c>
      <c r="B76" s="6" t="n">
        <v>2</v>
      </c>
      <c r="C76" s="6" t="n">
        <v>2</v>
      </c>
    </row>
    <row r="77" spans="1:5">
      <c r="A77" s="4" t="s">
        <v>132</v>
      </c>
      <c r="B77" s="6" t="n">
        <v>504</v>
      </c>
      <c r="C77" s="6" t="n">
        <v>1245</v>
      </c>
      <c r="D77" s="7" t="n">
        <v>630</v>
      </c>
      <c r="E77" s="7" t="n">
        <v>745</v>
      </c>
    </row>
    <row r="78" spans="1:5">
      <c r="A78" s="3" t="s">
        <v>468</v>
      </c>
    </row>
    <row r="79" spans="1:5">
      <c r="A79" s="4" t="s">
        <v>466</v>
      </c>
      <c r="B79" s="6" t="n">
        <v>18926</v>
      </c>
      <c r="C79" s="6" t="n">
        <v>19286</v>
      </c>
    </row>
    <row r="80" spans="1:5">
      <c r="A80" s="4" t="s">
        <v>467</v>
      </c>
      <c r="B80" s="6" t="n">
        <v>14</v>
      </c>
      <c r="C80" s="6" t="n">
        <v>11</v>
      </c>
    </row>
    <row r="81" spans="1:5">
      <c r="A81" s="4" t="s">
        <v>39</v>
      </c>
      <c r="B81" s="6" t="n">
        <v>18940</v>
      </c>
      <c r="C81" s="6" t="n">
        <v>19297</v>
      </c>
    </row>
    <row r="82" spans="1:5">
      <c r="A82" s="4" t="s">
        <v>476</v>
      </c>
    </row>
    <row r="83" spans="1:5">
      <c r="A83" s="3" t="s">
        <v>468</v>
      </c>
    </row>
    <row r="84" spans="1:5">
      <c r="A84" s="4" t="s">
        <v>470</v>
      </c>
      <c r="B84" s="7" t="n">
        <v>0</v>
      </c>
      <c r="C84"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7</v>
      </c>
      <c r="B1" s="2" t="s">
        <v>1</v>
      </c>
    </row>
    <row r="2" spans="1:4">
      <c r="B2" s="2" t="s">
        <v>2</v>
      </c>
      <c r="C2" s="2" t="s">
        <v>78</v>
      </c>
      <c r="D2" s="2" t="s">
        <v>23</v>
      </c>
    </row>
    <row r="3" spans="1:4">
      <c r="A3" s="3" t="s">
        <v>478</v>
      </c>
    </row>
    <row r="4" spans="1:4">
      <c r="A4" s="4" t="s">
        <v>479</v>
      </c>
      <c r="B4" s="7" t="n">
        <v>17654792</v>
      </c>
      <c r="D4" s="7" t="n">
        <v>17235533</v>
      </c>
    </row>
    <row r="5" spans="1:4">
      <c r="A5" s="4" t="s">
        <v>480</v>
      </c>
      <c r="B5" s="6" t="n">
        <v>198649</v>
      </c>
      <c r="D5" s="6" t="n">
        <v>200466</v>
      </c>
    </row>
    <row r="6" spans="1:4">
      <c r="A6" s="4" t="s">
        <v>39</v>
      </c>
      <c r="B6" s="6" t="n">
        <v>17853441</v>
      </c>
      <c r="D6" s="6" t="n">
        <v>17435999</v>
      </c>
    </row>
    <row r="7" spans="1:4">
      <c r="A7" s="3" t="s">
        <v>481</v>
      </c>
    </row>
    <row r="8" spans="1:4">
      <c r="A8" s="4" t="s">
        <v>482</v>
      </c>
      <c r="B8" s="6" t="n">
        <v>5267</v>
      </c>
      <c r="C8" s="7" t="n">
        <v>5223</v>
      </c>
    </row>
    <row r="9" spans="1:4">
      <c r="A9" s="4" t="s">
        <v>483</v>
      </c>
      <c r="B9" s="6" t="n">
        <v>966</v>
      </c>
      <c r="C9" s="6" t="n">
        <v>1312</v>
      </c>
    </row>
    <row r="10" spans="1:4">
      <c r="A10" s="4" t="s">
        <v>484</v>
      </c>
      <c r="B10" s="6" t="n">
        <v>4301</v>
      </c>
      <c r="C10" s="7" t="n">
        <v>3911</v>
      </c>
    </row>
    <row r="11" spans="1:4">
      <c r="A11" s="4" t="s">
        <v>485</v>
      </c>
    </row>
    <row r="12" spans="1:4">
      <c r="A12" s="3" t="s">
        <v>478</v>
      </c>
    </row>
    <row r="13" spans="1:4">
      <c r="A13" s="4" t="s">
        <v>479</v>
      </c>
      <c r="B13" s="6" t="n">
        <v>17636787</v>
      </c>
      <c r="D13" s="6" t="n">
        <v>17216444</v>
      </c>
    </row>
    <row r="14" spans="1:4">
      <c r="A14" s="4" t="s">
        <v>486</v>
      </c>
    </row>
    <row r="15" spans="1:4">
      <c r="A15" s="3" t="s">
        <v>478</v>
      </c>
    </row>
    <row r="16" spans="1:4">
      <c r="A16" s="4" t="s">
        <v>487</v>
      </c>
      <c r="B16" s="6" t="n">
        <v>14361</v>
      </c>
      <c r="D16" s="6" t="n">
        <v>14303</v>
      </c>
    </row>
    <row r="17" spans="1:4">
      <c r="A17" s="4" t="s">
        <v>488</v>
      </c>
    </row>
    <row r="18" spans="1:4">
      <c r="A18" s="3" t="s">
        <v>478</v>
      </c>
    </row>
    <row r="19" spans="1:4">
      <c r="A19" s="4" t="s">
        <v>487</v>
      </c>
      <c r="B19" s="6" t="n">
        <v>3644</v>
      </c>
      <c r="D19" s="6" t="n">
        <v>4786</v>
      </c>
    </row>
    <row r="20" spans="1:4">
      <c r="A20" s="4" t="s">
        <v>489</v>
      </c>
    </row>
    <row r="21" spans="1:4">
      <c r="A21" s="3" t="s">
        <v>478</v>
      </c>
    </row>
    <row r="22" spans="1:4">
      <c r="A22" s="4" t="s">
        <v>479</v>
      </c>
      <c r="B22" s="6" t="n">
        <v>17654602</v>
      </c>
      <c r="D22" s="6" t="n">
        <v>17235290</v>
      </c>
    </row>
    <row r="23" spans="1:4">
      <c r="A23" s="4" t="s">
        <v>480</v>
      </c>
      <c r="B23" s="6" t="n">
        <v>198649</v>
      </c>
      <c r="D23" s="6" t="n">
        <v>200466</v>
      </c>
    </row>
    <row r="24" spans="1:4">
      <c r="A24" s="4" t="s">
        <v>39</v>
      </c>
      <c r="B24" s="6" t="n">
        <v>17853251</v>
      </c>
      <c r="D24" s="6" t="n">
        <v>17435756</v>
      </c>
    </row>
    <row r="25" spans="1:4">
      <c r="A25" s="4" t="s">
        <v>490</v>
      </c>
    </row>
    <row r="26" spans="1:4">
      <c r="A26" s="3" t="s">
        <v>478</v>
      </c>
    </row>
    <row r="27" spans="1:4">
      <c r="A27" s="4" t="s">
        <v>479</v>
      </c>
      <c r="B27" s="6" t="n">
        <v>17636600</v>
      </c>
      <c r="D27" s="6" t="n">
        <v>17216202</v>
      </c>
    </row>
    <row r="28" spans="1:4">
      <c r="A28" s="4" t="s">
        <v>491</v>
      </c>
    </row>
    <row r="29" spans="1:4">
      <c r="A29" s="3" t="s">
        <v>478</v>
      </c>
    </row>
    <row r="30" spans="1:4">
      <c r="A30" s="4" t="s">
        <v>487</v>
      </c>
      <c r="B30" s="6" t="n">
        <v>14359</v>
      </c>
      <c r="D30" s="6" t="n">
        <v>14302</v>
      </c>
    </row>
    <row r="31" spans="1:4">
      <c r="A31" s="4" t="s">
        <v>492</v>
      </c>
    </row>
    <row r="32" spans="1:4">
      <c r="A32" s="3" t="s">
        <v>478</v>
      </c>
    </row>
    <row r="33" spans="1:4">
      <c r="A33" s="4" t="s">
        <v>487</v>
      </c>
      <c r="B33" s="6" t="n">
        <v>3643</v>
      </c>
      <c r="D33" s="6" t="n">
        <v>4786</v>
      </c>
    </row>
    <row r="34" spans="1:4">
      <c r="A34" s="4" t="s">
        <v>461</v>
      </c>
    </row>
    <row r="35" spans="1:4">
      <c r="A35" s="3" t="s">
        <v>478</v>
      </c>
    </row>
    <row r="36" spans="1:4">
      <c r="A36" s="4" t="s">
        <v>479</v>
      </c>
      <c r="B36" s="6" t="n">
        <v>5083421</v>
      </c>
      <c r="D36" s="6" t="n">
        <v>5296003</v>
      </c>
    </row>
    <row r="37" spans="1:4">
      <c r="A37" s="4" t="s">
        <v>480</v>
      </c>
      <c r="B37" s="6" t="n">
        <v>167146</v>
      </c>
      <c r="D37" s="6" t="n">
        <v>168269</v>
      </c>
    </row>
    <row r="38" spans="1:4">
      <c r="A38" s="4" t="s">
        <v>39</v>
      </c>
      <c r="B38" s="6" t="n">
        <v>5250567</v>
      </c>
      <c r="D38" s="6" t="n">
        <v>5464272</v>
      </c>
    </row>
    <row r="39" spans="1:4">
      <c r="A39" s="4" t="s">
        <v>493</v>
      </c>
    </row>
    <row r="40" spans="1:4">
      <c r="A40" s="3" t="s">
        <v>478</v>
      </c>
    </row>
    <row r="41" spans="1:4">
      <c r="A41" s="4" t="s">
        <v>479</v>
      </c>
      <c r="B41" s="6" t="n">
        <v>5072672</v>
      </c>
      <c r="D41" s="6" t="n">
        <v>5282919</v>
      </c>
    </row>
    <row r="42" spans="1:4">
      <c r="A42" s="4" t="s">
        <v>494</v>
      </c>
    </row>
    <row r="43" spans="1:4">
      <c r="A43" s="3" t="s">
        <v>478</v>
      </c>
    </row>
    <row r="44" spans="1:4">
      <c r="A44" s="4" t="s">
        <v>487</v>
      </c>
      <c r="B44" s="6" t="n">
        <v>9513</v>
      </c>
      <c r="D44" s="6" t="n">
        <v>10130</v>
      </c>
    </row>
    <row r="45" spans="1:4">
      <c r="A45" s="4" t="s">
        <v>495</v>
      </c>
    </row>
    <row r="46" spans="1:4">
      <c r="A46" s="3" t="s">
        <v>478</v>
      </c>
    </row>
    <row r="47" spans="1:4">
      <c r="A47" s="4" t="s">
        <v>487</v>
      </c>
      <c r="B47" s="6" t="n">
        <v>1236</v>
      </c>
      <c r="D47" s="6" t="n">
        <v>2954</v>
      </c>
    </row>
    <row r="48" spans="1:4">
      <c r="A48" s="4" t="s">
        <v>31</v>
      </c>
    </row>
    <row r="49" spans="1:4">
      <c r="A49" s="3" t="s">
        <v>478</v>
      </c>
    </row>
    <row r="50" spans="1:4">
      <c r="A50" s="4" t="s">
        <v>479</v>
      </c>
      <c r="B50" s="6" t="n">
        <v>2399768</v>
      </c>
      <c r="D50" s="6" t="n">
        <v>2500800</v>
      </c>
    </row>
    <row r="51" spans="1:4">
      <c r="A51" s="4" t="s">
        <v>480</v>
      </c>
      <c r="B51" s="6" t="n">
        <v>121724</v>
      </c>
      <c r="D51" s="6" t="n">
        <v>124156</v>
      </c>
    </row>
    <row r="52" spans="1:4">
      <c r="A52" s="4" t="s">
        <v>39</v>
      </c>
      <c r="B52" s="6" t="n">
        <v>2521492</v>
      </c>
      <c r="D52" s="6" t="n">
        <v>2624956</v>
      </c>
    </row>
    <row r="53" spans="1:4">
      <c r="A53" s="4" t="s">
        <v>496</v>
      </c>
    </row>
    <row r="54" spans="1:4">
      <c r="A54" s="3" t="s">
        <v>478</v>
      </c>
    </row>
    <row r="55" spans="1:4">
      <c r="A55" s="4" t="s">
        <v>479</v>
      </c>
      <c r="B55" s="6" t="n">
        <v>2390399</v>
      </c>
      <c r="D55" s="6" t="n">
        <v>2489235</v>
      </c>
    </row>
    <row r="56" spans="1:4">
      <c r="A56" s="4" t="s">
        <v>497</v>
      </c>
    </row>
    <row r="57" spans="1:4">
      <c r="A57" s="3" t="s">
        <v>478</v>
      </c>
    </row>
    <row r="58" spans="1:4">
      <c r="A58" s="4" t="s">
        <v>487</v>
      </c>
      <c r="B58" s="6" t="n">
        <v>8133</v>
      </c>
      <c r="D58" s="6" t="n">
        <v>8649</v>
      </c>
    </row>
    <row r="59" spans="1:4">
      <c r="A59" s="4" t="s">
        <v>498</v>
      </c>
    </row>
    <row r="60" spans="1:4">
      <c r="A60" s="3" t="s">
        <v>478</v>
      </c>
    </row>
    <row r="61" spans="1:4">
      <c r="A61" s="4" t="s">
        <v>487</v>
      </c>
      <c r="B61" s="6" t="n">
        <v>1236</v>
      </c>
      <c r="D61" s="6" t="n">
        <v>2916</v>
      </c>
    </row>
    <row r="62" spans="1:4">
      <c r="A62" s="4" t="s">
        <v>32</v>
      </c>
    </row>
    <row r="63" spans="1:4">
      <c r="A63" s="3" t="s">
        <v>478</v>
      </c>
    </row>
    <row r="64" spans="1:4">
      <c r="A64" s="4" t="s">
        <v>479</v>
      </c>
      <c r="B64" s="6" t="n">
        <v>2683653</v>
      </c>
      <c r="D64" s="6" t="n">
        <v>2795203</v>
      </c>
    </row>
    <row r="65" spans="1:4">
      <c r="A65" s="4" t="s">
        <v>480</v>
      </c>
      <c r="B65" s="6" t="n">
        <v>45422</v>
      </c>
      <c r="D65" s="6" t="n">
        <v>44113</v>
      </c>
    </row>
    <row r="66" spans="1:4">
      <c r="A66" s="4" t="s">
        <v>39</v>
      </c>
      <c r="B66" s="6" t="n">
        <v>2729075</v>
      </c>
      <c r="D66" s="6" t="n">
        <v>2839316</v>
      </c>
    </row>
    <row r="67" spans="1:4">
      <c r="A67" s="4" t="s">
        <v>499</v>
      </c>
    </row>
    <row r="68" spans="1:4">
      <c r="A68" s="3" t="s">
        <v>478</v>
      </c>
    </row>
    <row r="69" spans="1:4">
      <c r="A69" s="4" t="s">
        <v>479</v>
      </c>
      <c r="B69" s="6" t="n">
        <v>2682273</v>
      </c>
      <c r="D69" s="6" t="n">
        <v>2793684</v>
      </c>
    </row>
    <row r="70" spans="1:4">
      <c r="A70" s="4" t="s">
        <v>500</v>
      </c>
    </row>
    <row r="71" spans="1:4">
      <c r="A71" s="3" t="s">
        <v>478</v>
      </c>
    </row>
    <row r="72" spans="1:4">
      <c r="A72" s="4" t="s">
        <v>487</v>
      </c>
      <c r="B72" s="6" t="n">
        <v>1380</v>
      </c>
      <c r="D72" s="6" t="n">
        <v>1481</v>
      </c>
    </row>
    <row r="73" spans="1:4">
      <c r="A73" s="4" t="s">
        <v>501</v>
      </c>
    </row>
    <row r="74" spans="1:4">
      <c r="A74" s="3" t="s">
        <v>478</v>
      </c>
    </row>
    <row r="75" spans="1:4">
      <c r="A75" s="4" t="s">
        <v>487</v>
      </c>
      <c r="B75" s="6" t="n">
        <v>0</v>
      </c>
      <c r="D75" s="6" t="n">
        <v>38</v>
      </c>
    </row>
    <row r="76" spans="1:4">
      <c r="A76" s="4" t="s">
        <v>502</v>
      </c>
    </row>
    <row r="77" spans="1:4">
      <c r="A77" s="3" t="s">
        <v>478</v>
      </c>
    </row>
    <row r="78" spans="1:4">
      <c r="A78" s="4" t="s">
        <v>480</v>
      </c>
      <c r="B78" s="6" t="n">
        <v>22691</v>
      </c>
      <c r="D78" s="6" t="n">
        <v>20264</v>
      </c>
    </row>
    <row r="79" spans="1:4">
      <c r="A79" s="4" t="s">
        <v>39</v>
      </c>
      <c r="B79" s="6" t="n">
        <v>44698</v>
      </c>
      <c r="D79" s="6" t="n">
        <v>46284</v>
      </c>
    </row>
    <row r="80" spans="1:4">
      <c r="A80" s="4" t="s">
        <v>503</v>
      </c>
    </row>
    <row r="81" spans="1:4">
      <c r="A81" s="3" t="s">
        <v>478</v>
      </c>
    </row>
    <row r="82" spans="1:4">
      <c r="A82" s="4" t="s">
        <v>479</v>
      </c>
      <c r="B82" s="6" t="n">
        <v>22007</v>
      </c>
      <c r="D82" s="6" t="n">
        <v>26020</v>
      </c>
    </row>
    <row r="83" spans="1:4">
      <c r="A83" s="4" t="s">
        <v>404</v>
      </c>
    </row>
    <row r="84" spans="1:4">
      <c r="A84" s="3" t="s">
        <v>478</v>
      </c>
    </row>
    <row r="85" spans="1:4">
      <c r="A85" s="4" t="s">
        <v>479</v>
      </c>
      <c r="B85" s="6" t="n">
        <v>3106637</v>
      </c>
      <c r="D85" s="6" t="n">
        <v>3135507</v>
      </c>
    </row>
    <row r="86" spans="1:4">
      <c r="A86" s="4" t="s">
        <v>480</v>
      </c>
      <c r="B86" s="6" t="n">
        <v>7957</v>
      </c>
      <c r="D86" s="6" t="n">
        <v>10325</v>
      </c>
    </row>
    <row r="87" spans="1:4">
      <c r="A87" s="4" t="s">
        <v>39</v>
      </c>
      <c r="B87" s="6" t="n">
        <v>3114594</v>
      </c>
      <c r="D87" s="6" t="n">
        <v>3145832</v>
      </c>
    </row>
    <row r="88" spans="1:4">
      <c r="A88" s="4" t="s">
        <v>504</v>
      </c>
    </row>
    <row r="89" spans="1:4">
      <c r="A89" s="3" t="s">
        <v>478</v>
      </c>
    </row>
    <row r="90" spans="1:4">
      <c r="A90" s="4" t="s">
        <v>479</v>
      </c>
      <c r="B90" s="6" t="n">
        <v>3106523</v>
      </c>
      <c r="D90" s="6" t="n">
        <v>3135506</v>
      </c>
    </row>
    <row r="91" spans="1:4">
      <c r="A91" s="4" t="s">
        <v>505</v>
      </c>
    </row>
    <row r="92" spans="1:4">
      <c r="A92" s="3" t="s">
        <v>478</v>
      </c>
    </row>
    <row r="93" spans="1:4">
      <c r="A93" s="4" t="s">
        <v>487</v>
      </c>
      <c r="B93" s="6" t="n">
        <v>0</v>
      </c>
      <c r="D93" s="6" t="n">
        <v>1</v>
      </c>
    </row>
    <row r="94" spans="1:4">
      <c r="A94" s="4" t="s">
        <v>506</v>
      </c>
    </row>
    <row r="95" spans="1:4">
      <c r="A95" s="3" t="s">
        <v>478</v>
      </c>
    </row>
    <row r="96" spans="1:4">
      <c r="A96" s="4" t="s">
        <v>487</v>
      </c>
      <c r="B96" s="6" t="n">
        <v>114</v>
      </c>
      <c r="D96" s="6" t="n">
        <v>0</v>
      </c>
    </row>
    <row r="97" spans="1:4">
      <c r="A97" s="4" t="s">
        <v>507</v>
      </c>
    </row>
    <row r="98" spans="1:4">
      <c r="A98" s="3" t="s">
        <v>478</v>
      </c>
    </row>
    <row r="99" spans="1:4">
      <c r="A99" s="4" t="s">
        <v>479</v>
      </c>
      <c r="B99" s="6" t="n">
        <v>2548866</v>
      </c>
      <c r="D99" s="6" t="n">
        <v>2586692</v>
      </c>
    </row>
    <row r="100" spans="1:4">
      <c r="A100" s="4" t="s">
        <v>480</v>
      </c>
      <c r="B100" s="6" t="n">
        <v>3781</v>
      </c>
      <c r="D100" s="6" t="n">
        <v>6737</v>
      </c>
    </row>
    <row r="101" spans="1:4">
      <c r="A101" s="4" t="s">
        <v>39</v>
      </c>
      <c r="B101" s="6" t="n">
        <v>2552647</v>
      </c>
      <c r="D101" s="6" t="n">
        <v>2593429</v>
      </c>
    </row>
    <row r="102" spans="1:4">
      <c r="A102" s="4" t="s">
        <v>508</v>
      </c>
    </row>
    <row r="103" spans="1:4">
      <c r="A103" s="3" t="s">
        <v>478</v>
      </c>
    </row>
    <row r="104" spans="1:4">
      <c r="A104" s="4" t="s">
        <v>479</v>
      </c>
      <c r="B104" s="6" t="n">
        <v>2548752</v>
      </c>
      <c r="D104" s="6" t="n">
        <v>2586692</v>
      </c>
    </row>
    <row r="105" spans="1:4">
      <c r="A105" s="4" t="s">
        <v>509</v>
      </c>
    </row>
    <row r="106" spans="1:4">
      <c r="A106" s="3" t="s">
        <v>478</v>
      </c>
    </row>
    <row r="107" spans="1:4">
      <c r="A107" s="4" t="s">
        <v>487</v>
      </c>
      <c r="B107" s="6" t="n">
        <v>0</v>
      </c>
      <c r="D107" s="6" t="n">
        <v>0</v>
      </c>
    </row>
    <row r="108" spans="1:4">
      <c r="A108" s="4" t="s">
        <v>510</v>
      </c>
    </row>
    <row r="109" spans="1:4">
      <c r="A109" s="3" t="s">
        <v>478</v>
      </c>
    </row>
    <row r="110" spans="1:4">
      <c r="A110" s="4" t="s">
        <v>487</v>
      </c>
      <c r="B110" s="6" t="n">
        <v>114</v>
      </c>
      <c r="D110" s="6" t="n">
        <v>0</v>
      </c>
    </row>
    <row r="111" spans="1:4">
      <c r="A111" s="4" t="s">
        <v>401</v>
      </c>
    </row>
    <row r="112" spans="1:4">
      <c r="A112" s="3" t="s">
        <v>478</v>
      </c>
    </row>
    <row r="113" spans="1:4">
      <c r="A113" s="4" t="s">
        <v>479</v>
      </c>
      <c r="B113" s="6" t="n">
        <v>557771</v>
      </c>
      <c r="D113" s="6" t="n">
        <v>548815</v>
      </c>
    </row>
    <row r="114" spans="1:4">
      <c r="A114" s="4" t="s">
        <v>480</v>
      </c>
      <c r="B114" s="6" t="n">
        <v>4176</v>
      </c>
      <c r="D114" s="6" t="n">
        <v>3588</v>
      </c>
    </row>
    <row r="115" spans="1:4">
      <c r="A115" s="4" t="s">
        <v>39</v>
      </c>
      <c r="B115" s="6" t="n">
        <v>561947</v>
      </c>
      <c r="D115" s="6" t="n">
        <v>552403</v>
      </c>
    </row>
    <row r="116" spans="1:4">
      <c r="A116" s="4" t="s">
        <v>511</v>
      </c>
    </row>
    <row r="117" spans="1:4">
      <c r="A117" s="3" t="s">
        <v>478</v>
      </c>
    </row>
    <row r="118" spans="1:4">
      <c r="A118" s="4" t="s">
        <v>479</v>
      </c>
      <c r="B118" s="6" t="n">
        <v>557771</v>
      </c>
      <c r="D118" s="6" t="n">
        <v>548814</v>
      </c>
    </row>
    <row r="119" spans="1:4">
      <c r="A119" s="4" t="s">
        <v>512</v>
      </c>
    </row>
    <row r="120" spans="1:4">
      <c r="A120" s="3" t="s">
        <v>478</v>
      </c>
    </row>
    <row r="121" spans="1:4">
      <c r="A121" s="4" t="s">
        <v>487</v>
      </c>
      <c r="B121" s="6" t="n">
        <v>0</v>
      </c>
      <c r="D121" s="6" t="n">
        <v>1</v>
      </c>
    </row>
    <row r="122" spans="1:4">
      <c r="A122" s="4" t="s">
        <v>513</v>
      </c>
    </row>
    <row r="123" spans="1:4">
      <c r="A123" s="3" t="s">
        <v>478</v>
      </c>
    </row>
    <row r="124" spans="1:4">
      <c r="A124" s="4" t="s">
        <v>487</v>
      </c>
      <c r="B124" s="6" t="n">
        <v>0</v>
      </c>
      <c r="D124" s="6" t="n">
        <v>0</v>
      </c>
    </row>
    <row r="125" spans="1:4">
      <c r="A125" s="4" t="s">
        <v>35</v>
      </c>
    </row>
    <row r="126" spans="1:4">
      <c r="A126" s="3" t="s">
        <v>478</v>
      </c>
    </row>
    <row r="127" spans="1:4">
      <c r="A127" s="4" t="s">
        <v>479</v>
      </c>
      <c r="B127" s="6" t="n">
        <v>3993806</v>
      </c>
      <c r="D127" s="6" t="n">
        <v>4000761</v>
      </c>
    </row>
    <row r="128" spans="1:4">
      <c r="A128" s="4" t="s">
        <v>480</v>
      </c>
      <c r="B128" s="6" t="n">
        <v>11947</v>
      </c>
      <c r="D128" s="6" t="n">
        <v>11262</v>
      </c>
    </row>
    <row r="129" spans="1:4">
      <c r="A129" s="4" t="s">
        <v>39</v>
      </c>
      <c r="B129" s="6" t="n">
        <v>4005753</v>
      </c>
      <c r="D129" s="6" t="n">
        <v>4012023</v>
      </c>
    </row>
    <row r="130" spans="1:4">
      <c r="A130" s="4" t="s">
        <v>514</v>
      </c>
    </row>
    <row r="131" spans="1:4">
      <c r="A131" s="3" t="s">
        <v>478</v>
      </c>
    </row>
    <row r="132" spans="1:4">
      <c r="A132" s="4" t="s">
        <v>479</v>
      </c>
      <c r="B132" s="6" t="n">
        <v>3989194</v>
      </c>
      <c r="D132" s="6" t="n">
        <v>3998469</v>
      </c>
    </row>
    <row r="133" spans="1:4">
      <c r="A133" s="4" t="s">
        <v>515</v>
      </c>
    </row>
    <row r="134" spans="1:4">
      <c r="A134" s="3" t="s">
        <v>478</v>
      </c>
    </row>
    <row r="135" spans="1:4">
      <c r="A135" s="4" t="s">
        <v>487</v>
      </c>
      <c r="B135" s="6" t="n">
        <v>3026</v>
      </c>
      <c r="D135" s="6" t="n">
        <v>1728</v>
      </c>
    </row>
    <row r="136" spans="1:4">
      <c r="A136" s="4" t="s">
        <v>516</v>
      </c>
    </row>
    <row r="137" spans="1:4">
      <c r="A137" s="3" t="s">
        <v>478</v>
      </c>
    </row>
    <row r="138" spans="1:4">
      <c r="A138" s="4" t="s">
        <v>487</v>
      </c>
      <c r="B138" s="6" t="n">
        <v>1586</v>
      </c>
      <c r="D138" s="6" t="n">
        <v>564</v>
      </c>
    </row>
    <row r="139" spans="1:4">
      <c r="A139" s="4" t="s">
        <v>463</v>
      </c>
    </row>
    <row r="140" spans="1:4">
      <c r="A140" s="3" t="s">
        <v>478</v>
      </c>
    </row>
    <row r="141" spans="1:4">
      <c r="A141" s="4" t="s">
        <v>479</v>
      </c>
      <c r="B141" s="6" t="n">
        <v>2674227</v>
      </c>
      <c r="D141" s="6" t="n">
        <v>2145656</v>
      </c>
    </row>
    <row r="142" spans="1:4">
      <c r="A142" s="4" t="s">
        <v>480</v>
      </c>
      <c r="B142" s="6" t="n">
        <v>2448</v>
      </c>
      <c r="D142" s="6" t="n">
        <v>1098</v>
      </c>
    </row>
    <row r="143" spans="1:4">
      <c r="A143" s="4" t="s">
        <v>39</v>
      </c>
      <c r="B143" s="6" t="n">
        <v>2676675</v>
      </c>
      <c r="D143" s="6" t="n">
        <v>2146754</v>
      </c>
    </row>
    <row r="144" spans="1:4">
      <c r="A144" s="4" t="s">
        <v>517</v>
      </c>
    </row>
    <row r="145" spans="1:4">
      <c r="A145" s="3" t="s">
        <v>478</v>
      </c>
    </row>
    <row r="146" spans="1:4">
      <c r="A146" s="4" t="s">
        <v>479</v>
      </c>
      <c r="B146" s="6" t="n">
        <v>2674138</v>
      </c>
      <c r="D146" s="6" t="n">
        <v>2145538</v>
      </c>
    </row>
    <row r="147" spans="1:4">
      <c r="A147" s="4" t="s">
        <v>518</v>
      </c>
    </row>
    <row r="148" spans="1:4">
      <c r="A148" s="3" t="s">
        <v>478</v>
      </c>
    </row>
    <row r="149" spans="1:4">
      <c r="A149" s="4" t="s">
        <v>487</v>
      </c>
      <c r="B149" s="6" t="n">
        <v>55</v>
      </c>
      <c r="D149" s="6" t="n">
        <v>87</v>
      </c>
    </row>
    <row r="150" spans="1:4">
      <c r="A150" s="4" t="s">
        <v>519</v>
      </c>
    </row>
    <row r="151" spans="1:4">
      <c r="A151" s="3" t="s">
        <v>478</v>
      </c>
    </row>
    <row r="152" spans="1:4">
      <c r="A152" s="4" t="s">
        <v>487</v>
      </c>
      <c r="B152" s="6" t="n">
        <v>34</v>
      </c>
      <c r="D152" s="6" t="n">
        <v>31</v>
      </c>
    </row>
    <row r="153" spans="1:4">
      <c r="A153" s="4" t="s">
        <v>37</v>
      </c>
    </row>
    <row r="154" spans="1:4">
      <c r="A154" s="3" t="s">
        <v>478</v>
      </c>
    </row>
    <row r="155" spans="1:4">
      <c r="A155" s="4" t="s">
        <v>479</v>
      </c>
      <c r="B155" s="6" t="n">
        <v>2777579</v>
      </c>
      <c r="D155" s="6" t="n">
        <v>2638069</v>
      </c>
    </row>
    <row r="156" spans="1:4">
      <c r="A156" s="4" t="s">
        <v>480</v>
      </c>
      <c r="B156" s="6" t="n">
        <v>9143</v>
      </c>
      <c r="D156" s="6" t="n">
        <v>9509</v>
      </c>
    </row>
    <row r="157" spans="1:4">
      <c r="A157" s="4" t="s">
        <v>39</v>
      </c>
      <c r="B157" s="6" t="n">
        <v>2786722</v>
      </c>
      <c r="D157" s="6" t="n">
        <v>2647578</v>
      </c>
    </row>
    <row r="158" spans="1:4">
      <c r="A158" s="4" t="s">
        <v>520</v>
      </c>
    </row>
    <row r="159" spans="1:4">
      <c r="A159" s="3" t="s">
        <v>478</v>
      </c>
    </row>
    <row r="160" spans="1:4">
      <c r="A160" s="4" t="s">
        <v>479</v>
      </c>
      <c r="B160" s="6" t="n">
        <v>2775165</v>
      </c>
      <c r="D160" s="6" t="n">
        <v>2634496</v>
      </c>
    </row>
    <row r="161" spans="1:4">
      <c r="A161" s="4" t="s">
        <v>521</v>
      </c>
    </row>
    <row r="162" spans="1:4">
      <c r="A162" s="3" t="s">
        <v>478</v>
      </c>
    </row>
    <row r="163" spans="1:4">
      <c r="A163" s="4" t="s">
        <v>487</v>
      </c>
      <c r="B163" s="6" t="n">
        <v>1747</v>
      </c>
      <c r="D163" s="6" t="n">
        <v>2343</v>
      </c>
    </row>
    <row r="164" spans="1:4">
      <c r="A164" s="4" t="s">
        <v>522</v>
      </c>
    </row>
    <row r="165" spans="1:4">
      <c r="A165" s="3" t="s">
        <v>478</v>
      </c>
    </row>
    <row r="166" spans="1:4">
      <c r="A166" s="4" t="s">
        <v>487</v>
      </c>
      <c r="B166" s="6" t="n">
        <v>667</v>
      </c>
      <c r="D166" s="6" t="n">
        <v>1230</v>
      </c>
    </row>
    <row r="167" spans="1:4">
      <c r="A167" s="4" t="s">
        <v>38</v>
      </c>
    </row>
    <row r="168" spans="1:4">
      <c r="A168" s="3" t="s">
        <v>478</v>
      </c>
    </row>
    <row r="169" spans="1:4">
      <c r="A169" s="4" t="s">
        <v>479</v>
      </c>
      <c r="B169" s="6" t="n">
        <v>18932</v>
      </c>
      <c r="D169" s="6" t="n">
        <v>19294</v>
      </c>
    </row>
    <row r="170" spans="1:4">
      <c r="A170" s="4" t="s">
        <v>480</v>
      </c>
      <c r="B170" s="6" t="n">
        <v>8</v>
      </c>
      <c r="D170" s="6" t="n">
        <v>3</v>
      </c>
    </row>
    <row r="171" spans="1:4">
      <c r="A171" s="4" t="s">
        <v>39</v>
      </c>
      <c r="B171" s="6" t="n">
        <v>18940</v>
      </c>
      <c r="D171" s="6" t="n">
        <v>19297</v>
      </c>
    </row>
    <row r="172" spans="1:4">
      <c r="A172" s="4" t="s">
        <v>523</v>
      </c>
    </row>
    <row r="173" spans="1:4">
      <c r="A173" s="3" t="s">
        <v>478</v>
      </c>
    </row>
    <row r="174" spans="1:4">
      <c r="A174" s="4" t="s">
        <v>479</v>
      </c>
      <c r="B174" s="6" t="n">
        <v>18908</v>
      </c>
      <c r="D174" s="6" t="n">
        <v>19274</v>
      </c>
    </row>
    <row r="175" spans="1:4">
      <c r="A175" s="4" t="s">
        <v>524</v>
      </c>
    </row>
    <row r="176" spans="1:4">
      <c r="A176" s="3" t="s">
        <v>478</v>
      </c>
    </row>
    <row r="177" spans="1:4">
      <c r="A177" s="4" t="s">
        <v>487</v>
      </c>
      <c r="B177" s="6" t="n">
        <v>18</v>
      </c>
      <c r="D177" s="6" t="n">
        <v>13</v>
      </c>
    </row>
    <row r="178" spans="1:4">
      <c r="A178" s="4" t="s">
        <v>525</v>
      </c>
    </row>
    <row r="179" spans="1:4">
      <c r="A179" s="3" t="s">
        <v>478</v>
      </c>
    </row>
    <row r="180" spans="1:4">
      <c r="A180" s="4" t="s">
        <v>487</v>
      </c>
      <c r="B180" s="6" t="n">
        <v>6</v>
      </c>
      <c r="D180" s="6" t="n">
        <v>7</v>
      </c>
    </row>
    <row r="181" spans="1:4">
      <c r="A181" s="4" t="s">
        <v>526</v>
      </c>
    </row>
    <row r="182" spans="1:4">
      <c r="A182" s="3" t="s">
        <v>478</v>
      </c>
    </row>
    <row r="183" spans="1:4">
      <c r="A183" s="4" t="s">
        <v>479</v>
      </c>
      <c r="B183" s="6" t="n">
        <v>190</v>
      </c>
      <c r="D183" s="6" t="n">
        <v>243</v>
      </c>
    </row>
    <row r="184" spans="1:4">
      <c r="A184" s="4" t="s">
        <v>480</v>
      </c>
      <c r="B184" s="6" t="n">
        <v>0</v>
      </c>
      <c r="D184" s="6" t="n">
        <v>0</v>
      </c>
    </row>
    <row r="185" spans="1:4">
      <c r="A185" s="4" t="s">
        <v>39</v>
      </c>
      <c r="B185" s="6" t="n">
        <v>190</v>
      </c>
      <c r="D185" s="6" t="n">
        <v>243</v>
      </c>
    </row>
    <row r="186" spans="1:4">
      <c r="A186" s="4" t="s">
        <v>527</v>
      </c>
    </row>
    <row r="187" spans="1:4">
      <c r="A187" s="3" t="s">
        <v>478</v>
      </c>
    </row>
    <row r="188" spans="1:4">
      <c r="A188" s="4" t="s">
        <v>479</v>
      </c>
      <c r="B188" s="6" t="n">
        <v>187</v>
      </c>
      <c r="D188" s="6" t="n">
        <v>242</v>
      </c>
    </row>
    <row r="189" spans="1:4">
      <c r="A189" s="4" t="s">
        <v>528</v>
      </c>
    </row>
    <row r="190" spans="1:4">
      <c r="A190" s="3" t="s">
        <v>478</v>
      </c>
    </row>
    <row r="191" spans="1:4">
      <c r="A191" s="4" t="s">
        <v>487</v>
      </c>
      <c r="B191" s="6" t="n">
        <v>2</v>
      </c>
      <c r="D191" s="6" t="n">
        <v>1</v>
      </c>
    </row>
    <row r="192" spans="1:4">
      <c r="A192" s="4" t="s">
        <v>529</v>
      </c>
    </row>
    <row r="193" spans="1:4">
      <c r="A193" s="3" t="s">
        <v>478</v>
      </c>
    </row>
    <row r="194" spans="1:4">
      <c r="A194" s="4" t="s">
        <v>487</v>
      </c>
      <c r="B194" s="7" t="n">
        <v>1</v>
      </c>
      <c r="D19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30</v>
      </c>
      <c r="B1" s="2" t="s">
        <v>1</v>
      </c>
      <c r="D1" s="2" t="s">
        <v>531</v>
      </c>
    </row>
    <row r="2" spans="1:4">
      <c r="B2" s="2" t="s">
        <v>2</v>
      </c>
      <c r="C2" s="2" t="s">
        <v>78</v>
      </c>
      <c r="D2" s="2" t="s">
        <v>23</v>
      </c>
    </row>
    <row r="3" spans="1:4">
      <c r="A3" s="3" t="s">
        <v>532</v>
      </c>
    </row>
    <row r="4" spans="1:4">
      <c r="A4" s="4" t="s">
        <v>533</v>
      </c>
      <c r="B4" s="9" t="n">
        <v>224.5</v>
      </c>
      <c r="D4" s="9" t="n">
        <v>230.6</v>
      </c>
    </row>
    <row r="5" spans="1:4">
      <c r="A5" s="4" t="s">
        <v>534</v>
      </c>
      <c r="B5" s="10" t="n">
        <v>131.2</v>
      </c>
      <c r="D5" s="10" t="n">
        <v>135.3</v>
      </c>
    </row>
    <row r="6" spans="1:4">
      <c r="A6" s="4" t="s">
        <v>535</v>
      </c>
      <c r="B6" s="10" t="n">
        <v>0.4</v>
      </c>
      <c r="D6" s="10" t="n">
        <v>0.4</v>
      </c>
    </row>
    <row r="7" spans="1:4">
      <c r="A7" s="4" t="s">
        <v>536</v>
      </c>
    </row>
    <row r="8" spans="1:4">
      <c r="A8" s="3" t="s">
        <v>532</v>
      </c>
    </row>
    <row r="9" spans="1:4">
      <c r="A9" s="4" t="s">
        <v>533</v>
      </c>
      <c r="B9" s="10" t="n">
        <v>28.4</v>
      </c>
      <c r="D9" s="10" t="n">
        <v>31.7</v>
      </c>
    </row>
    <row r="10" spans="1:4">
      <c r="A10" s="4" t="s">
        <v>534</v>
      </c>
      <c r="B10" s="10" t="n">
        <v>23.7</v>
      </c>
      <c r="D10" s="10" t="n">
        <v>24.7</v>
      </c>
    </row>
    <row r="11" spans="1:4">
      <c r="A11" s="4" t="s">
        <v>537</v>
      </c>
      <c r="B11" s="10" t="n">
        <v>0.1</v>
      </c>
      <c r="C11" s="7" t="n">
        <v>9</v>
      </c>
    </row>
    <row r="12" spans="1:4">
      <c r="A12" s="4" t="s">
        <v>538</v>
      </c>
      <c r="B12" s="9" t="n">
        <v>0.1</v>
      </c>
      <c r="D12" s="9" t="n">
        <v>0.1</v>
      </c>
    </row>
    <row r="13" spans="1:4">
      <c r="A13" s="4" t="s">
        <v>539</v>
      </c>
      <c r="B13" s="4" t="s">
        <v>540</v>
      </c>
      <c r="D13" s="4" t="s">
        <v>393</v>
      </c>
    </row>
    <row r="14" spans="1:4">
      <c r="A14" s="4" t="s">
        <v>541</v>
      </c>
      <c r="B14" s="4" t="s">
        <v>542</v>
      </c>
      <c r="D14" s="4" t="s">
        <v>542</v>
      </c>
    </row>
    <row r="15" spans="1:4">
      <c r="A15" s="4" t="s">
        <v>454</v>
      </c>
    </row>
    <row r="16" spans="1:4">
      <c r="A16" s="3" t="s">
        <v>532</v>
      </c>
    </row>
    <row r="17" spans="1:4">
      <c r="A17" s="4" t="s">
        <v>533</v>
      </c>
      <c r="B17" s="9" t="n">
        <v>183.6</v>
      </c>
      <c r="D17" s="9" t="n">
        <v>185.8</v>
      </c>
    </row>
    <row r="18" spans="1:4">
      <c r="A18" s="4" t="s">
        <v>534</v>
      </c>
      <c r="B18" s="9" t="n">
        <v>103.6</v>
      </c>
      <c r="D18" s="10" t="n">
        <v>106.8</v>
      </c>
    </row>
    <row r="19" spans="1:4">
      <c r="A19" s="4" t="s">
        <v>543</v>
      </c>
      <c r="B19" s="4" t="s">
        <v>544</v>
      </c>
      <c r="C19" s="4" t="s">
        <v>545</v>
      </c>
    </row>
    <row r="20" spans="1:4">
      <c r="A20" s="4" t="s">
        <v>546</v>
      </c>
      <c r="B20" s="4" t="s">
        <v>547</v>
      </c>
      <c r="C20" s="4" t="s">
        <v>548</v>
      </c>
    </row>
    <row r="21" spans="1:4">
      <c r="A21" s="4" t="s">
        <v>538</v>
      </c>
      <c r="B21" s="9" t="n">
        <v>21.1</v>
      </c>
      <c r="D21" s="9" t="n">
        <v>22.4</v>
      </c>
    </row>
    <row r="22" spans="1:4">
      <c r="A22" s="4" t="s">
        <v>539</v>
      </c>
      <c r="B22" s="4" t="s">
        <v>549</v>
      </c>
      <c r="D22" s="4" t="s">
        <v>550</v>
      </c>
    </row>
    <row r="23" spans="1:4">
      <c r="A23" s="4" t="s">
        <v>551</v>
      </c>
      <c r="B23" s="4" t="s">
        <v>552</v>
      </c>
      <c r="D23" s="4" t="s">
        <v>553</v>
      </c>
    </row>
    <row r="24" spans="1:4">
      <c r="A24" s="4" t="s">
        <v>554</v>
      </c>
      <c r="B24" s="4" t="s">
        <v>555</v>
      </c>
      <c r="D24" s="4" t="s">
        <v>555</v>
      </c>
    </row>
    <row r="25" spans="1:4">
      <c r="A25" s="4" t="s">
        <v>556</v>
      </c>
      <c r="B25" s="4" t="s">
        <v>557</v>
      </c>
      <c r="D25" s="4" t="s">
        <v>558</v>
      </c>
    </row>
    <row r="26" spans="1:4">
      <c r="A26" s="4" t="s">
        <v>541</v>
      </c>
      <c r="B26" s="4" t="s">
        <v>542</v>
      </c>
      <c r="D26" s="4" t="s">
        <v>542</v>
      </c>
    </row>
    <row r="27" spans="1:4">
      <c r="A27" s="4" t="s">
        <v>559</v>
      </c>
      <c r="B27" s="4" t="s">
        <v>560</v>
      </c>
      <c r="D27" s="4" t="s">
        <v>560</v>
      </c>
    </row>
    <row r="28" spans="1:4">
      <c r="A28" s="4" t="s">
        <v>561</v>
      </c>
      <c r="B28" s="9" t="n">
        <v>53.2</v>
      </c>
      <c r="D28" s="9" t="n">
        <v>51.5</v>
      </c>
    </row>
    <row r="29" spans="1:4">
      <c r="A29" s="4" t="s">
        <v>562</v>
      </c>
      <c r="B29" s="4" t="s">
        <v>563</v>
      </c>
      <c r="D29" s="4" t="s">
        <v>564</v>
      </c>
    </row>
    <row r="30" spans="1:4">
      <c r="A30" s="4" t="s">
        <v>565</v>
      </c>
      <c r="B30" s="4" t="s">
        <v>566</v>
      </c>
      <c r="D30" s="4" t="s">
        <v>567</v>
      </c>
    </row>
    <row r="31" spans="1:4">
      <c r="A31" s="4" t="s">
        <v>568</v>
      </c>
    </row>
    <row r="32" spans="1:4">
      <c r="A32" s="3" t="s">
        <v>532</v>
      </c>
    </row>
    <row r="33" spans="1:4">
      <c r="A33" s="4" t="s">
        <v>569</v>
      </c>
      <c r="B33" s="9" t="n">
        <v>0.2</v>
      </c>
      <c r="C33" s="9" t="n">
        <v>0.2</v>
      </c>
    </row>
    <row r="34" spans="1:4">
      <c r="A34" s="4" t="s">
        <v>570</v>
      </c>
    </row>
    <row r="35" spans="1:4">
      <c r="A35" s="3" t="s">
        <v>532</v>
      </c>
    </row>
    <row r="36" spans="1:4">
      <c r="A36" s="4" t="s">
        <v>569</v>
      </c>
      <c r="B36" s="9" t="n">
        <v>0.5</v>
      </c>
      <c r="C36" s="9"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v>
      </c>
      <c r="C2" s="2" t="s">
        <v>78</v>
      </c>
    </row>
    <row r="3" spans="1:3">
      <c r="A3" s="3" t="s">
        <v>532</v>
      </c>
    </row>
    <row r="4" spans="1:3">
      <c r="A4" s="4" t="s">
        <v>572</v>
      </c>
      <c r="B4" s="4" t="s">
        <v>560</v>
      </c>
      <c r="C4" s="4" t="s">
        <v>560</v>
      </c>
    </row>
    <row r="5" spans="1:3">
      <c r="A5" s="4" t="s">
        <v>573</v>
      </c>
      <c r="B5" s="7" t="n">
        <v>510</v>
      </c>
      <c r="C5" s="7" t="n">
        <v>664</v>
      </c>
    </row>
    <row r="6" spans="1:3">
      <c r="A6" s="4" t="s">
        <v>574</v>
      </c>
      <c r="B6" s="7" t="n">
        <v>34510</v>
      </c>
      <c r="C6" s="7" t="n">
        <v>78689</v>
      </c>
    </row>
    <row r="7" spans="1:3">
      <c r="A7" s="4" t="s">
        <v>575</v>
      </c>
      <c r="B7" s="4" t="s">
        <v>576</v>
      </c>
      <c r="C7" s="4" t="s">
        <v>577</v>
      </c>
    </row>
    <row r="8" spans="1:3">
      <c r="A8" s="4" t="s">
        <v>454</v>
      </c>
    </row>
    <row r="9" spans="1:3">
      <c r="A9" s="3" t="s">
        <v>532</v>
      </c>
    </row>
    <row r="10" spans="1:3">
      <c r="A10" s="4" t="s">
        <v>573</v>
      </c>
      <c r="B10" s="7" t="n">
        <v>44</v>
      </c>
      <c r="C10" s="7" t="n">
        <v>483</v>
      </c>
    </row>
    <row r="11" spans="1:3">
      <c r="A11" s="4" t="s">
        <v>570</v>
      </c>
    </row>
    <row r="12" spans="1:3">
      <c r="A12" s="3" t="s">
        <v>532</v>
      </c>
    </row>
    <row r="13" spans="1:3">
      <c r="A13" s="4" t="s">
        <v>573</v>
      </c>
      <c r="B13" s="6" t="n">
        <v>0</v>
      </c>
      <c r="C13" s="6" t="n">
        <v>243</v>
      </c>
    </row>
    <row r="14" spans="1:3">
      <c r="A14" s="4" t="s">
        <v>568</v>
      </c>
    </row>
    <row r="15" spans="1:3">
      <c r="A15" s="3" t="s">
        <v>532</v>
      </c>
    </row>
    <row r="16" spans="1:3">
      <c r="A16" s="4" t="s">
        <v>573</v>
      </c>
      <c r="B16" s="6" t="n">
        <v>44</v>
      </c>
      <c r="C16" s="6" t="n">
        <v>240</v>
      </c>
    </row>
    <row r="17" spans="1:3">
      <c r="A17" s="4" t="s">
        <v>446</v>
      </c>
    </row>
    <row r="18" spans="1:3">
      <c r="A18" s="3" t="s">
        <v>532</v>
      </c>
    </row>
    <row r="19" spans="1:3">
      <c r="A19" s="4" t="s">
        <v>573</v>
      </c>
      <c r="B19" s="7" t="n">
        <v>466</v>
      </c>
      <c r="C19" s="7" t="n">
        <v>1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8</v>
      </c>
      <c r="B1" s="2" t="s">
        <v>1</v>
      </c>
    </row>
    <row r="2" spans="1:4">
      <c r="B2" s="2" t="s">
        <v>2</v>
      </c>
      <c r="C2" s="2" t="s">
        <v>78</v>
      </c>
      <c r="D2" s="2" t="s">
        <v>23</v>
      </c>
    </row>
    <row r="3" spans="1:4">
      <c r="A3" s="3" t="s">
        <v>579</v>
      </c>
    </row>
    <row r="4" spans="1:4">
      <c r="A4" s="4" t="s">
        <v>580</v>
      </c>
      <c r="B4" s="7" t="n">
        <v>306480</v>
      </c>
      <c r="D4" s="7" t="n">
        <v>309353</v>
      </c>
    </row>
    <row r="5" spans="1:4">
      <c r="A5" s="4" t="s">
        <v>573</v>
      </c>
      <c r="B5" s="6" t="n">
        <v>234908</v>
      </c>
      <c r="D5" s="6" t="n">
        <v>238556</v>
      </c>
    </row>
    <row r="6" spans="1:4">
      <c r="A6" s="4" t="s">
        <v>581</v>
      </c>
      <c r="B6" s="6" t="n">
        <v>30178</v>
      </c>
      <c r="D6" s="6" t="n">
        <v>31697</v>
      </c>
    </row>
    <row r="7" spans="1:4">
      <c r="A7" s="4" t="s">
        <v>582</v>
      </c>
      <c r="B7" s="6" t="n">
        <v>236732</v>
      </c>
      <c r="C7" s="7" t="n">
        <v>309887</v>
      </c>
    </row>
    <row r="8" spans="1:4">
      <c r="A8" s="4" t="s">
        <v>583</v>
      </c>
      <c r="B8" s="6" t="n">
        <v>2007</v>
      </c>
      <c r="C8" s="6" t="n">
        <v>3994</v>
      </c>
    </row>
    <row r="9" spans="1:4">
      <c r="A9" s="4" t="s">
        <v>584</v>
      </c>
    </row>
    <row r="10" spans="1:4">
      <c r="A10" s="3" t="s">
        <v>579</v>
      </c>
    </row>
    <row r="11" spans="1:4">
      <c r="A11" s="4" t="s">
        <v>580</v>
      </c>
      <c r="B11" s="6" t="n">
        <v>243322</v>
      </c>
      <c r="D11" s="6" t="n">
        <v>232607</v>
      </c>
    </row>
    <row r="12" spans="1:4">
      <c r="A12" s="4" t="s">
        <v>573</v>
      </c>
      <c r="B12" s="6" t="n">
        <v>208695</v>
      </c>
      <c r="D12" s="6" t="n">
        <v>198613</v>
      </c>
    </row>
    <row r="13" spans="1:4">
      <c r="A13" s="4" t="s">
        <v>581</v>
      </c>
      <c r="B13" s="6" t="n">
        <v>30178</v>
      </c>
      <c r="D13" s="6" t="n">
        <v>31697</v>
      </c>
    </row>
    <row r="14" spans="1:4">
      <c r="A14" s="4" t="s">
        <v>582</v>
      </c>
      <c r="B14" s="6" t="n">
        <v>203654</v>
      </c>
      <c r="C14" s="6" t="n">
        <v>219968</v>
      </c>
    </row>
    <row r="15" spans="1:4">
      <c r="A15" s="4" t="s">
        <v>583</v>
      </c>
      <c r="B15" s="6" t="n">
        <v>1545</v>
      </c>
      <c r="C15" s="6" t="n">
        <v>2274</v>
      </c>
    </row>
    <row r="16" spans="1:4">
      <c r="A16" s="4" t="s">
        <v>585</v>
      </c>
    </row>
    <row r="17" spans="1:4">
      <c r="A17" s="3" t="s">
        <v>579</v>
      </c>
    </row>
    <row r="18" spans="1:4">
      <c r="A18" s="4" t="s">
        <v>580</v>
      </c>
      <c r="B18" s="6" t="n">
        <v>214311</v>
      </c>
      <c r="D18" s="6" t="n">
        <v>215871</v>
      </c>
    </row>
    <row r="19" spans="1:4">
      <c r="A19" s="4" t="s">
        <v>573</v>
      </c>
      <c r="B19" s="6" t="n">
        <v>180206</v>
      </c>
      <c r="D19" s="6" t="n">
        <v>182094</v>
      </c>
    </row>
    <row r="20" spans="1:4">
      <c r="A20" s="4" t="s">
        <v>581</v>
      </c>
      <c r="B20" s="6" t="n">
        <v>25757</v>
      </c>
      <c r="D20" s="6" t="n">
        <v>27717</v>
      </c>
    </row>
    <row r="21" spans="1:4">
      <c r="A21" s="4" t="s">
        <v>582</v>
      </c>
      <c r="B21" s="6" t="n">
        <v>181150</v>
      </c>
      <c r="C21" s="6" t="n">
        <v>158287</v>
      </c>
    </row>
    <row r="22" spans="1:4">
      <c r="A22" s="4" t="s">
        <v>583</v>
      </c>
      <c r="B22" s="6" t="n">
        <v>1465</v>
      </c>
      <c r="C22" s="6" t="n">
        <v>1870</v>
      </c>
    </row>
    <row r="23" spans="1:4">
      <c r="A23" s="4" t="s">
        <v>586</v>
      </c>
    </row>
    <row r="24" spans="1:4">
      <c r="A24" s="3" t="s">
        <v>579</v>
      </c>
    </row>
    <row r="25" spans="1:4">
      <c r="A25" s="4" t="s">
        <v>580</v>
      </c>
      <c r="B25" s="6" t="n">
        <v>144321</v>
      </c>
      <c r="D25" s="6" t="n">
        <v>145749</v>
      </c>
    </row>
    <row r="26" spans="1:4">
      <c r="A26" s="4" t="s">
        <v>573</v>
      </c>
      <c r="B26" s="6" t="n">
        <v>122501</v>
      </c>
      <c r="D26" s="6" t="n">
        <v>123728</v>
      </c>
    </row>
    <row r="27" spans="1:4">
      <c r="A27" s="4" t="s">
        <v>581</v>
      </c>
      <c r="B27" s="6" t="n">
        <v>19478</v>
      </c>
      <c r="D27" s="6" t="n">
        <v>20880</v>
      </c>
    </row>
    <row r="28" spans="1:4">
      <c r="A28" s="4" t="s">
        <v>582</v>
      </c>
      <c r="B28" s="6" t="n">
        <v>123115</v>
      </c>
      <c r="C28" s="6" t="n">
        <v>102370</v>
      </c>
    </row>
    <row r="29" spans="1:4">
      <c r="A29" s="4" t="s">
        <v>583</v>
      </c>
      <c r="B29" s="6" t="n">
        <v>835</v>
      </c>
      <c r="C29" s="6" t="n">
        <v>1118</v>
      </c>
    </row>
    <row r="30" spans="1:4">
      <c r="A30" s="4" t="s">
        <v>587</v>
      </c>
    </row>
    <row r="31" spans="1:4">
      <c r="A31" s="3" t="s">
        <v>579</v>
      </c>
    </row>
    <row r="32" spans="1:4">
      <c r="A32" s="4" t="s">
        <v>580</v>
      </c>
      <c r="B32" s="6" t="n">
        <v>69990</v>
      </c>
      <c r="D32" s="6" t="n">
        <v>70122</v>
      </c>
    </row>
    <row r="33" spans="1:4">
      <c r="A33" s="4" t="s">
        <v>573</v>
      </c>
      <c r="B33" s="6" t="n">
        <v>57705</v>
      </c>
      <c r="D33" s="6" t="n">
        <v>58366</v>
      </c>
    </row>
    <row r="34" spans="1:4">
      <c r="A34" s="4" t="s">
        <v>581</v>
      </c>
      <c r="B34" s="6" t="n">
        <v>6279</v>
      </c>
      <c r="D34" s="6" t="n">
        <v>6837</v>
      </c>
    </row>
    <row r="35" spans="1:4">
      <c r="A35" s="4" t="s">
        <v>582</v>
      </c>
      <c r="B35" s="6" t="n">
        <v>58035</v>
      </c>
      <c r="C35" s="6" t="n">
        <v>55917</v>
      </c>
    </row>
    <row r="36" spans="1:4">
      <c r="A36" s="4" t="s">
        <v>583</v>
      </c>
      <c r="B36" s="6" t="n">
        <v>630</v>
      </c>
      <c r="C36" s="6" t="n">
        <v>752</v>
      </c>
    </row>
    <row r="37" spans="1:4">
      <c r="A37" s="4" t="s">
        <v>588</v>
      </c>
    </row>
    <row r="38" spans="1:4">
      <c r="A38" s="3" t="s">
        <v>579</v>
      </c>
    </row>
    <row r="39" spans="1:4">
      <c r="A39" s="4" t="s">
        <v>580</v>
      </c>
      <c r="B39" s="6" t="n">
        <v>11254</v>
      </c>
      <c r="D39" s="6" t="n">
        <v>314</v>
      </c>
    </row>
    <row r="40" spans="1:4">
      <c r="A40" s="4" t="s">
        <v>573</v>
      </c>
      <c r="B40" s="6" t="n">
        <v>11007</v>
      </c>
      <c r="D40" s="6" t="n">
        <v>314</v>
      </c>
    </row>
    <row r="41" spans="1:4">
      <c r="A41" s="4" t="s">
        <v>581</v>
      </c>
      <c r="B41" s="6" t="n">
        <v>375</v>
      </c>
      <c r="D41" s="6" t="n">
        <v>15</v>
      </c>
    </row>
    <row r="42" spans="1:4">
      <c r="A42" s="4" t="s">
        <v>582</v>
      </c>
      <c r="B42" s="6" t="n">
        <v>5661</v>
      </c>
      <c r="C42" s="6" t="n">
        <v>45117</v>
      </c>
    </row>
    <row r="43" spans="1:4">
      <c r="A43" s="4" t="s">
        <v>583</v>
      </c>
      <c r="B43" s="6" t="n">
        <v>33</v>
      </c>
      <c r="C43" s="6" t="n">
        <v>391</v>
      </c>
    </row>
    <row r="44" spans="1:4">
      <c r="A44" s="4" t="s">
        <v>589</v>
      </c>
    </row>
    <row r="45" spans="1:4">
      <c r="A45" s="3" t="s">
        <v>579</v>
      </c>
    </row>
    <row r="46" spans="1:4">
      <c r="A46" s="4" t="s">
        <v>580</v>
      </c>
      <c r="B46" s="6" t="n">
        <v>11239</v>
      </c>
      <c r="D46" s="6" t="n">
        <v>298</v>
      </c>
    </row>
    <row r="47" spans="1:4">
      <c r="A47" s="4" t="s">
        <v>573</v>
      </c>
      <c r="B47" s="6" t="n">
        <v>10992</v>
      </c>
      <c r="D47" s="6" t="n">
        <v>298</v>
      </c>
    </row>
    <row r="48" spans="1:4">
      <c r="A48" s="4" t="s">
        <v>581</v>
      </c>
      <c r="B48" s="6" t="n">
        <v>372</v>
      </c>
      <c r="D48" s="6" t="n">
        <v>12</v>
      </c>
    </row>
    <row r="49" spans="1:4">
      <c r="A49" s="4" t="s">
        <v>582</v>
      </c>
      <c r="B49" s="6" t="n">
        <v>5645</v>
      </c>
      <c r="C49" s="6" t="n">
        <v>45099</v>
      </c>
    </row>
    <row r="50" spans="1:4">
      <c r="A50" s="4" t="s">
        <v>583</v>
      </c>
      <c r="B50" s="6" t="n">
        <v>33</v>
      </c>
      <c r="C50" s="6" t="n">
        <v>391</v>
      </c>
    </row>
    <row r="51" spans="1:4">
      <c r="A51" s="4" t="s">
        <v>590</v>
      </c>
    </row>
    <row r="52" spans="1:4">
      <c r="A52" s="3" t="s">
        <v>579</v>
      </c>
    </row>
    <row r="53" spans="1:4">
      <c r="A53" s="4" t="s">
        <v>580</v>
      </c>
      <c r="B53" s="6" t="n">
        <v>15</v>
      </c>
      <c r="D53" s="6" t="n">
        <v>16</v>
      </c>
    </row>
    <row r="54" spans="1:4">
      <c r="A54" s="4" t="s">
        <v>573</v>
      </c>
      <c r="B54" s="6" t="n">
        <v>15</v>
      </c>
      <c r="D54" s="6" t="n">
        <v>16</v>
      </c>
    </row>
    <row r="55" spans="1:4">
      <c r="A55" s="4" t="s">
        <v>581</v>
      </c>
      <c r="B55" s="6" t="n">
        <v>3</v>
      </c>
      <c r="D55" s="6" t="n">
        <v>3</v>
      </c>
    </row>
    <row r="56" spans="1:4">
      <c r="A56" s="4" t="s">
        <v>582</v>
      </c>
      <c r="B56" s="6" t="n">
        <v>16</v>
      </c>
      <c r="C56" s="6" t="n">
        <v>18</v>
      </c>
    </row>
    <row r="57" spans="1:4">
      <c r="A57" s="4" t="s">
        <v>583</v>
      </c>
      <c r="B57" s="6" t="n">
        <v>0</v>
      </c>
      <c r="C57" s="6" t="n">
        <v>0</v>
      </c>
    </row>
    <row r="58" spans="1:4">
      <c r="A58" s="4" t="s">
        <v>591</v>
      </c>
    </row>
    <row r="59" spans="1:4">
      <c r="A59" s="3" t="s">
        <v>579</v>
      </c>
    </row>
    <row r="60" spans="1:4">
      <c r="A60" s="4" t="s">
        <v>580</v>
      </c>
      <c r="B60" s="6" t="n">
        <v>8329</v>
      </c>
      <c r="D60" s="6" t="n">
        <v>7259</v>
      </c>
    </row>
    <row r="61" spans="1:4">
      <c r="A61" s="4" t="s">
        <v>573</v>
      </c>
      <c r="B61" s="6" t="n">
        <v>8329</v>
      </c>
      <c r="D61" s="6" t="n">
        <v>7259</v>
      </c>
    </row>
    <row r="62" spans="1:4">
      <c r="A62" s="4" t="s">
        <v>581</v>
      </c>
      <c r="B62" s="6" t="n">
        <v>1393</v>
      </c>
      <c r="D62" s="6" t="n">
        <v>822</v>
      </c>
    </row>
    <row r="63" spans="1:4">
      <c r="A63" s="4" t="s">
        <v>582</v>
      </c>
      <c r="B63" s="6" t="n">
        <v>7794</v>
      </c>
      <c r="C63" s="6" t="n">
        <v>8105</v>
      </c>
    </row>
    <row r="64" spans="1:4">
      <c r="A64" s="4" t="s">
        <v>583</v>
      </c>
      <c r="B64" s="6" t="n">
        <v>13</v>
      </c>
      <c r="C64" s="6" t="n">
        <v>6</v>
      </c>
    </row>
    <row r="65" spans="1:4">
      <c r="A65" s="4" t="s">
        <v>592</v>
      </c>
    </row>
    <row r="66" spans="1:4">
      <c r="A66" s="3" t="s">
        <v>579</v>
      </c>
    </row>
    <row r="67" spans="1:4">
      <c r="A67" s="4" t="s">
        <v>580</v>
      </c>
      <c r="B67" s="6" t="n">
        <v>2277</v>
      </c>
      <c r="D67" s="6" t="n">
        <v>867</v>
      </c>
    </row>
    <row r="68" spans="1:4">
      <c r="A68" s="4" t="s">
        <v>573</v>
      </c>
      <c r="B68" s="6" t="n">
        <v>2285</v>
      </c>
      <c r="D68" s="6" t="n">
        <v>873</v>
      </c>
    </row>
    <row r="69" spans="1:4">
      <c r="A69" s="4" t="s">
        <v>581</v>
      </c>
      <c r="B69" s="6" t="n">
        <v>279</v>
      </c>
      <c r="D69" s="6" t="n">
        <v>199</v>
      </c>
    </row>
    <row r="70" spans="1:4">
      <c r="A70" s="4" t="s">
        <v>582</v>
      </c>
      <c r="B70" s="6" t="n">
        <v>1579</v>
      </c>
      <c r="C70" s="6" t="n">
        <v>5176</v>
      </c>
    </row>
    <row r="71" spans="1:4">
      <c r="A71" s="4" t="s">
        <v>583</v>
      </c>
      <c r="B71" s="6" t="n">
        <v>16</v>
      </c>
      <c r="C71" s="6" t="n">
        <v>7</v>
      </c>
    </row>
    <row r="72" spans="1:4">
      <c r="A72" s="4" t="s">
        <v>593</v>
      </c>
    </row>
    <row r="73" spans="1:4">
      <c r="A73" s="3" t="s">
        <v>579</v>
      </c>
    </row>
    <row r="74" spans="1:4">
      <c r="A74" s="4" t="s">
        <v>580</v>
      </c>
      <c r="B74" s="6" t="n">
        <v>7142</v>
      </c>
      <c r="D74" s="6" t="n">
        <v>8275</v>
      </c>
    </row>
    <row r="75" spans="1:4">
      <c r="A75" s="4" t="s">
        <v>573</v>
      </c>
      <c r="B75" s="6" t="n">
        <v>6859</v>
      </c>
      <c r="D75" s="6" t="n">
        <v>8062</v>
      </c>
    </row>
    <row r="76" spans="1:4">
      <c r="A76" s="4" t="s">
        <v>581</v>
      </c>
      <c r="B76" s="6" t="n">
        <v>2372</v>
      </c>
      <c r="D76" s="6" t="n">
        <v>2942</v>
      </c>
    </row>
    <row r="77" spans="1:4">
      <c r="A77" s="4" t="s">
        <v>582</v>
      </c>
      <c r="B77" s="6" t="n">
        <v>7460</v>
      </c>
      <c r="C77" s="6" t="n">
        <v>3228</v>
      </c>
    </row>
    <row r="78" spans="1:4">
      <c r="A78" s="4" t="s">
        <v>583</v>
      </c>
      <c r="B78" s="6" t="n">
        <v>18</v>
      </c>
      <c r="C78" s="6" t="n">
        <v>0</v>
      </c>
    </row>
    <row r="79" spans="1:4">
      <c r="A79" s="4" t="s">
        <v>594</v>
      </c>
    </row>
    <row r="80" spans="1:4">
      <c r="A80" s="3" t="s">
        <v>579</v>
      </c>
    </row>
    <row r="81" spans="1:4">
      <c r="A81" s="4" t="s">
        <v>580</v>
      </c>
      <c r="B81" s="6" t="n">
        <v>9</v>
      </c>
      <c r="D81" s="6" t="n">
        <v>21</v>
      </c>
    </row>
    <row r="82" spans="1:4">
      <c r="A82" s="4" t="s">
        <v>573</v>
      </c>
      <c r="B82" s="6" t="n">
        <v>9</v>
      </c>
      <c r="D82" s="6" t="n">
        <v>11</v>
      </c>
    </row>
    <row r="83" spans="1:4">
      <c r="A83" s="4" t="s">
        <v>581</v>
      </c>
      <c r="B83" s="6" t="n">
        <v>2</v>
      </c>
      <c r="D83" s="6" t="n">
        <v>2</v>
      </c>
    </row>
    <row r="84" spans="1:4">
      <c r="A84" s="4" t="s">
        <v>582</v>
      </c>
      <c r="B84" s="6" t="n">
        <v>10</v>
      </c>
      <c r="C84" s="6" t="n">
        <v>55</v>
      </c>
    </row>
    <row r="85" spans="1:4">
      <c r="A85" s="4" t="s">
        <v>583</v>
      </c>
      <c r="B85" s="6" t="n">
        <v>0</v>
      </c>
      <c r="C85" s="6" t="n">
        <v>0</v>
      </c>
    </row>
    <row r="86" spans="1:4">
      <c r="A86" s="4" t="s">
        <v>595</v>
      </c>
    </row>
    <row r="87" spans="1:4">
      <c r="A87" s="3" t="s">
        <v>579</v>
      </c>
    </row>
    <row r="88" spans="1:4">
      <c r="A88" s="4" t="s">
        <v>580</v>
      </c>
      <c r="B88" s="6" t="n">
        <v>63158</v>
      </c>
      <c r="D88" s="6" t="n">
        <v>76746</v>
      </c>
    </row>
    <row r="89" spans="1:4">
      <c r="A89" s="4" t="s">
        <v>573</v>
      </c>
      <c r="B89" s="6" t="n">
        <v>26213</v>
      </c>
      <c r="D89" s="6" t="n">
        <v>39943</v>
      </c>
    </row>
    <row r="90" spans="1:4">
      <c r="A90" s="4" t="s">
        <v>582</v>
      </c>
      <c r="B90" s="6" t="n">
        <v>33078</v>
      </c>
      <c r="C90" s="6" t="n">
        <v>89919</v>
      </c>
    </row>
    <row r="91" spans="1:4">
      <c r="A91" s="4" t="s">
        <v>583</v>
      </c>
      <c r="B91" s="6" t="n">
        <v>462</v>
      </c>
      <c r="C91" s="6" t="n">
        <v>1720</v>
      </c>
    </row>
    <row r="92" spans="1:4">
      <c r="A92" s="4" t="s">
        <v>596</v>
      </c>
    </row>
    <row r="93" spans="1:4">
      <c r="A93" s="3" t="s">
        <v>579</v>
      </c>
    </row>
    <row r="94" spans="1:4">
      <c r="A94" s="4" t="s">
        <v>580</v>
      </c>
      <c r="B94" s="6" t="n">
        <v>33281</v>
      </c>
      <c r="D94" s="6" t="n">
        <v>33131</v>
      </c>
    </row>
    <row r="95" spans="1:4">
      <c r="A95" s="4" t="s">
        <v>573</v>
      </c>
      <c r="B95" s="6" t="n">
        <v>3362</v>
      </c>
      <c r="D95" s="6" t="n">
        <v>3748</v>
      </c>
    </row>
    <row r="96" spans="1:4">
      <c r="A96" s="4" t="s">
        <v>582</v>
      </c>
      <c r="B96" s="6" t="n">
        <v>3555</v>
      </c>
      <c r="C96" s="6" t="n">
        <v>40860</v>
      </c>
    </row>
    <row r="97" spans="1:4">
      <c r="A97" s="4" t="s">
        <v>583</v>
      </c>
      <c r="B97" s="6" t="n">
        <v>200</v>
      </c>
      <c r="C97" s="6" t="n">
        <v>913</v>
      </c>
    </row>
    <row r="98" spans="1:4">
      <c r="A98" s="4" t="s">
        <v>597</v>
      </c>
    </row>
    <row r="99" spans="1:4">
      <c r="A99" s="3" t="s">
        <v>579</v>
      </c>
    </row>
    <row r="100" spans="1:4">
      <c r="A100" s="4" t="s">
        <v>580</v>
      </c>
      <c r="B100" s="6" t="n">
        <v>7029</v>
      </c>
      <c r="D100" s="6" t="n">
        <v>7100</v>
      </c>
    </row>
    <row r="101" spans="1:4">
      <c r="A101" s="4" t="s">
        <v>573</v>
      </c>
      <c r="B101" s="6" t="n">
        <v>2862</v>
      </c>
      <c r="D101" s="6" t="n">
        <v>3228</v>
      </c>
    </row>
    <row r="102" spans="1:4">
      <c r="A102" s="4" t="s">
        <v>582</v>
      </c>
      <c r="B102" s="6" t="n">
        <v>3045</v>
      </c>
      <c r="C102" s="6" t="n">
        <v>33905</v>
      </c>
    </row>
    <row r="103" spans="1:4">
      <c r="A103" s="4" t="s">
        <v>583</v>
      </c>
      <c r="B103" s="6" t="n">
        <v>52</v>
      </c>
      <c r="C103" s="6" t="n">
        <v>459</v>
      </c>
    </row>
    <row r="104" spans="1:4">
      <c r="A104" s="4" t="s">
        <v>598</v>
      </c>
    </row>
    <row r="105" spans="1:4">
      <c r="A105" s="3" t="s">
        <v>579</v>
      </c>
    </row>
    <row r="106" spans="1:4">
      <c r="A106" s="4" t="s">
        <v>580</v>
      </c>
      <c r="B106" s="6" t="n">
        <v>26252</v>
      </c>
      <c r="D106" s="6" t="n">
        <v>26031</v>
      </c>
    </row>
    <row r="107" spans="1:4">
      <c r="A107" s="4" t="s">
        <v>573</v>
      </c>
      <c r="B107" s="6" t="n">
        <v>500</v>
      </c>
      <c r="D107" s="6" t="n">
        <v>520</v>
      </c>
    </row>
    <row r="108" spans="1:4">
      <c r="A108" s="4" t="s">
        <v>582</v>
      </c>
      <c r="B108" s="6" t="n">
        <v>510</v>
      </c>
      <c r="C108" s="6" t="n">
        <v>6955</v>
      </c>
    </row>
    <row r="109" spans="1:4">
      <c r="A109" s="4" t="s">
        <v>583</v>
      </c>
      <c r="B109" s="6" t="n">
        <v>148</v>
      </c>
      <c r="C109" s="6" t="n">
        <v>454</v>
      </c>
    </row>
    <row r="110" spans="1:4">
      <c r="A110" s="4" t="s">
        <v>599</v>
      </c>
    </row>
    <row r="111" spans="1:4">
      <c r="A111" s="3" t="s">
        <v>579</v>
      </c>
    </row>
    <row r="112" spans="1:4">
      <c r="A112" s="4" t="s">
        <v>580</v>
      </c>
      <c r="B112" s="6" t="n">
        <v>26420</v>
      </c>
      <c r="D112" s="6" t="n">
        <v>41336</v>
      </c>
    </row>
    <row r="113" spans="1:4">
      <c r="A113" s="4" t="s">
        <v>573</v>
      </c>
      <c r="B113" s="6" t="n">
        <v>20661</v>
      </c>
      <c r="D113" s="6" t="n">
        <v>34742</v>
      </c>
    </row>
    <row r="114" spans="1:4">
      <c r="A114" s="4" t="s">
        <v>582</v>
      </c>
      <c r="B114" s="6" t="n">
        <v>27701</v>
      </c>
      <c r="C114" s="6" t="n">
        <v>47348</v>
      </c>
    </row>
    <row r="115" spans="1:4">
      <c r="A115" s="4" t="s">
        <v>583</v>
      </c>
      <c r="B115" s="6" t="n">
        <v>251</v>
      </c>
      <c r="C115" s="6" t="n">
        <v>795</v>
      </c>
    </row>
    <row r="116" spans="1:4">
      <c r="A116" s="4" t="s">
        <v>600</v>
      </c>
    </row>
    <row r="117" spans="1:4">
      <c r="A117" s="3" t="s">
        <v>579</v>
      </c>
    </row>
    <row r="118" spans="1:4">
      <c r="A118" s="4" t="s">
        <v>580</v>
      </c>
      <c r="B118" s="6" t="n">
        <v>21992</v>
      </c>
      <c r="D118" s="6" t="n">
        <v>37598</v>
      </c>
    </row>
    <row r="119" spans="1:4">
      <c r="A119" s="4" t="s">
        <v>573</v>
      </c>
      <c r="B119" s="6" t="n">
        <v>16485</v>
      </c>
      <c r="D119" s="6" t="n">
        <v>31157</v>
      </c>
    </row>
    <row r="120" spans="1:4">
      <c r="A120" s="4" t="s">
        <v>582</v>
      </c>
      <c r="B120" s="6" t="n">
        <v>23820</v>
      </c>
      <c r="C120" s="6" t="n">
        <v>46881</v>
      </c>
    </row>
    <row r="121" spans="1:4">
      <c r="A121" s="4" t="s">
        <v>583</v>
      </c>
      <c r="B121" s="6" t="n">
        <v>251</v>
      </c>
      <c r="C121" s="6" t="n">
        <v>795</v>
      </c>
    </row>
    <row r="122" spans="1:4">
      <c r="A122" s="4" t="s">
        <v>601</v>
      </c>
    </row>
    <row r="123" spans="1:4">
      <c r="A123" s="3" t="s">
        <v>579</v>
      </c>
    </row>
    <row r="124" spans="1:4">
      <c r="A124" s="4" t="s">
        <v>580</v>
      </c>
      <c r="B124" s="6" t="n">
        <v>4428</v>
      </c>
      <c r="D124" s="6" t="n">
        <v>3738</v>
      </c>
    </row>
    <row r="125" spans="1:4">
      <c r="A125" s="4" t="s">
        <v>573</v>
      </c>
      <c r="B125" s="6" t="n">
        <v>4176</v>
      </c>
      <c r="D125" s="6" t="n">
        <v>3585</v>
      </c>
    </row>
    <row r="126" spans="1:4">
      <c r="A126" s="4" t="s">
        <v>582</v>
      </c>
      <c r="B126" s="6" t="n">
        <v>3881</v>
      </c>
      <c r="C126" s="6" t="n">
        <v>467</v>
      </c>
    </row>
    <row r="127" spans="1:4">
      <c r="A127" s="4" t="s">
        <v>583</v>
      </c>
      <c r="B127" s="6" t="n">
        <v>0</v>
      </c>
      <c r="C127" s="6" t="n">
        <v>0</v>
      </c>
    </row>
    <row r="128" spans="1:4">
      <c r="A128" s="4" t="s">
        <v>602</v>
      </c>
    </row>
    <row r="129" spans="1:4">
      <c r="A129" s="3" t="s">
        <v>579</v>
      </c>
    </row>
    <row r="130" spans="1:4">
      <c r="A130" s="4" t="s">
        <v>580</v>
      </c>
      <c r="B130" s="6" t="n">
        <v>160</v>
      </c>
      <c r="D130" s="6" t="n">
        <v>274</v>
      </c>
    </row>
    <row r="131" spans="1:4">
      <c r="A131" s="4" t="s">
        <v>573</v>
      </c>
      <c r="B131" s="6" t="n">
        <v>163</v>
      </c>
      <c r="D131" s="6" t="n">
        <v>276</v>
      </c>
    </row>
    <row r="132" spans="1:4">
      <c r="A132" s="4" t="s">
        <v>582</v>
      </c>
      <c r="B132" s="6" t="n">
        <v>220</v>
      </c>
      <c r="C132" s="6" t="n">
        <v>858</v>
      </c>
    </row>
    <row r="133" spans="1:4">
      <c r="A133" s="4" t="s">
        <v>583</v>
      </c>
      <c r="B133" s="6" t="n">
        <v>11</v>
      </c>
      <c r="C133" s="6" t="n">
        <v>12</v>
      </c>
    </row>
    <row r="134" spans="1:4">
      <c r="A134" s="4" t="s">
        <v>603</v>
      </c>
    </row>
    <row r="135" spans="1:4">
      <c r="A135" s="3" t="s">
        <v>579</v>
      </c>
    </row>
    <row r="136" spans="1:4">
      <c r="A136" s="4" t="s">
        <v>580</v>
      </c>
      <c r="B136" s="6" t="n">
        <v>3285</v>
      </c>
      <c r="D136" s="6" t="n">
        <v>2003</v>
      </c>
    </row>
    <row r="137" spans="1:4">
      <c r="A137" s="4" t="s">
        <v>573</v>
      </c>
      <c r="B137" s="6" t="n">
        <v>2027</v>
      </c>
      <c r="D137" s="6" t="n">
        <v>1177</v>
      </c>
    </row>
    <row r="138" spans="1:4">
      <c r="A138" s="4" t="s">
        <v>582</v>
      </c>
      <c r="B138" s="6" t="n">
        <v>1602</v>
      </c>
      <c r="C138" s="6" t="n">
        <v>853</v>
      </c>
    </row>
    <row r="139" spans="1:4">
      <c r="A139" s="4" t="s">
        <v>583</v>
      </c>
      <c r="B139" s="6" t="n">
        <v>0</v>
      </c>
      <c r="C139" s="7" t="n">
        <v>0</v>
      </c>
    </row>
    <row r="140" spans="1:4">
      <c r="A140" s="4" t="s">
        <v>604</v>
      </c>
    </row>
    <row r="141" spans="1:4">
      <c r="A141" s="3" t="s">
        <v>579</v>
      </c>
    </row>
    <row r="142" spans="1:4">
      <c r="A142" s="4" t="s">
        <v>580</v>
      </c>
      <c r="B142" s="6" t="n">
        <v>12</v>
      </c>
      <c r="D142" s="6" t="n">
        <v>2</v>
      </c>
    </row>
    <row r="143" spans="1:4">
      <c r="A143" s="4" t="s">
        <v>573</v>
      </c>
      <c r="B143" s="7" t="n">
        <v>0</v>
      </c>
      <c r="D143"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05</v>
      </c>
      <c r="B1" s="2" t="s">
        <v>2</v>
      </c>
      <c r="C1" s="2" t="s">
        <v>23</v>
      </c>
    </row>
    <row r="2" spans="1:3">
      <c r="A2" s="3" t="s">
        <v>221</v>
      </c>
    </row>
    <row r="3" spans="1:3">
      <c r="A3" s="4" t="s">
        <v>606</v>
      </c>
      <c r="B3" s="7" t="n">
        <v>553000</v>
      </c>
      <c r="C3" s="7" t="n">
        <v>484200</v>
      </c>
    </row>
    <row r="4" spans="1:3">
      <c r="A4" s="3" t="s">
        <v>607</v>
      </c>
    </row>
    <row r="5" spans="1:3">
      <c r="A5" s="4" t="s">
        <v>608</v>
      </c>
      <c r="B5" s="4" t="s">
        <v>609</v>
      </c>
      <c r="C5" s="4" t="s">
        <v>610</v>
      </c>
    </row>
    <row r="6" spans="1:3">
      <c r="A6" s="4" t="s">
        <v>611</v>
      </c>
      <c r="B6" s="4" t="s">
        <v>609</v>
      </c>
      <c r="C6" s="4" t="s">
        <v>609</v>
      </c>
    </row>
    <row r="7" spans="1:3">
      <c r="A7" s="4" t="s">
        <v>48</v>
      </c>
      <c r="B7" s="4" t="s">
        <v>612</v>
      </c>
      <c r="C7" s="4" t="s">
        <v>613</v>
      </c>
    </row>
    <row r="8" spans="1:3">
      <c r="A8" s="4" t="s">
        <v>49</v>
      </c>
      <c r="B8" s="4" t="s">
        <v>614</v>
      </c>
      <c r="C8" s="4" t="s">
        <v>615</v>
      </c>
    </row>
    <row r="9" spans="1:3">
      <c r="A9" s="4" t="s">
        <v>50</v>
      </c>
      <c r="B9" s="4" t="s">
        <v>616</v>
      </c>
      <c r="C9" s="4" t="s">
        <v>617</v>
      </c>
    </row>
    <row r="10" spans="1:3">
      <c r="A10" s="4" t="s">
        <v>51</v>
      </c>
      <c r="B10" s="4" t="s">
        <v>618</v>
      </c>
      <c r="C10" s="4" t="s">
        <v>619</v>
      </c>
    </row>
    <row r="11" spans="1:3">
      <c r="A11" s="3" t="s">
        <v>84</v>
      </c>
    </row>
    <row r="12" spans="1:3">
      <c r="A12" s="4" t="s">
        <v>620</v>
      </c>
      <c r="B12" s="7" t="n">
        <v>3288624</v>
      </c>
      <c r="C12" s="7" t="n">
        <v>3187581</v>
      </c>
    </row>
    <row r="13" spans="1:3">
      <c r="A13" s="4" t="s">
        <v>608</v>
      </c>
      <c r="B13" s="6" t="n">
        <v>2475768</v>
      </c>
      <c r="C13" s="6" t="n">
        <v>2502978</v>
      </c>
    </row>
    <row r="14" spans="1:3">
      <c r="A14" s="4" t="s">
        <v>611</v>
      </c>
      <c r="B14" s="6" t="n">
        <v>5764392</v>
      </c>
      <c r="C14" s="6" t="n">
        <v>5690559</v>
      </c>
    </row>
    <row r="15" spans="1:3">
      <c r="A15" s="4" t="s">
        <v>48</v>
      </c>
      <c r="B15" s="6" t="n">
        <v>4741850</v>
      </c>
      <c r="C15" s="6" t="n">
        <v>4717457</v>
      </c>
    </row>
    <row r="16" spans="1:3">
      <c r="A16" s="4" t="s">
        <v>49</v>
      </c>
      <c r="B16" s="6" t="n">
        <v>2539124</v>
      </c>
      <c r="C16" s="6" t="n">
        <v>2408180</v>
      </c>
    </row>
    <row r="17" spans="1:3">
      <c r="A17" s="4" t="s">
        <v>50</v>
      </c>
      <c r="B17" s="6" t="n">
        <v>4267003</v>
      </c>
      <c r="C17" s="6" t="n">
        <v>3903793</v>
      </c>
    </row>
    <row r="18" spans="1:3">
      <c r="A18" s="4" t="s">
        <v>51</v>
      </c>
      <c r="B18" s="7" t="n">
        <v>17312369</v>
      </c>
      <c r="C18" s="7" t="n">
        <v>16719989</v>
      </c>
    </row>
    <row r="19" spans="1:3">
      <c r="A19" s="3" t="s">
        <v>621</v>
      </c>
    </row>
    <row r="20" spans="1:3">
      <c r="A20" s="4" t="s">
        <v>620</v>
      </c>
      <c r="B20" s="4" t="s">
        <v>622</v>
      </c>
      <c r="C20" s="4" t="s">
        <v>623</v>
      </c>
    </row>
    <row r="21" spans="1:3">
      <c r="A21" s="4" t="s">
        <v>608</v>
      </c>
      <c r="B21" s="4" t="s">
        <v>624</v>
      </c>
      <c r="C21" s="4" t="s">
        <v>625</v>
      </c>
    </row>
    <row r="22" spans="1:3">
      <c r="A22" s="4" t="s">
        <v>611</v>
      </c>
      <c r="B22" s="4" t="s">
        <v>626</v>
      </c>
      <c r="C22" s="4" t="s">
        <v>627</v>
      </c>
    </row>
    <row r="23" spans="1:3">
      <c r="A23" s="4" t="s">
        <v>48</v>
      </c>
      <c r="B23" s="4" t="s">
        <v>628</v>
      </c>
      <c r="C23" s="4" t="s">
        <v>629</v>
      </c>
    </row>
    <row r="24" spans="1:3">
      <c r="A24" s="4" t="s">
        <v>49</v>
      </c>
      <c r="B24" s="4" t="s">
        <v>630</v>
      </c>
      <c r="C24" s="4" t="s">
        <v>631</v>
      </c>
    </row>
    <row r="25" spans="1:3">
      <c r="A25" s="4" t="s">
        <v>50</v>
      </c>
      <c r="B25" s="4" t="s">
        <v>632</v>
      </c>
      <c r="C25" s="4" t="s">
        <v>633</v>
      </c>
    </row>
    <row r="26" spans="1:3">
      <c r="A26" s="4" t="s">
        <v>51</v>
      </c>
      <c r="B26" s="4" t="s">
        <v>634</v>
      </c>
      <c r="C26" s="4" t="s">
        <v>634</v>
      </c>
    </row>
    <row r="27" spans="1:3">
      <c r="A27" s="3" t="s">
        <v>635</v>
      </c>
    </row>
    <row r="28" spans="1:3">
      <c r="A28" s="4" t="s">
        <v>636</v>
      </c>
      <c r="B28" s="7" t="n">
        <v>309014</v>
      </c>
    </row>
    <row r="29" spans="1:3">
      <c r="A29" s="4" t="s">
        <v>637</v>
      </c>
      <c r="B29" s="6" t="n">
        <v>398709</v>
      </c>
    </row>
    <row r="30" spans="1:3">
      <c r="A30" s="4" t="s">
        <v>638</v>
      </c>
      <c r="B30" s="6" t="n">
        <v>695386</v>
      </c>
    </row>
    <row r="31" spans="1:3">
      <c r="A31" s="4" t="s">
        <v>639</v>
      </c>
      <c r="B31" s="6" t="n">
        <v>724656</v>
      </c>
    </row>
    <row r="32" spans="1:3">
      <c r="A32" s="4" t="s">
        <v>132</v>
      </c>
      <c r="B32" s="6" t="n">
        <v>2127765</v>
      </c>
    </row>
    <row r="33" spans="1:3">
      <c r="A33" s="3" t="s">
        <v>640</v>
      </c>
    </row>
    <row r="34" spans="1:3">
      <c r="A34" s="4" t="s">
        <v>636</v>
      </c>
      <c r="B34" s="6" t="n">
        <v>359596</v>
      </c>
    </row>
    <row r="35" spans="1:3">
      <c r="A35" s="4" t="s">
        <v>637</v>
      </c>
      <c r="B35" s="6" t="n">
        <v>405685</v>
      </c>
    </row>
    <row r="36" spans="1:3">
      <c r="A36" s="4" t="s">
        <v>638</v>
      </c>
      <c r="B36" s="6" t="n">
        <v>684424</v>
      </c>
    </row>
    <row r="37" spans="1:3">
      <c r="A37" s="4" t="s">
        <v>639</v>
      </c>
      <c r="B37" s="6" t="n">
        <v>689533</v>
      </c>
    </row>
    <row r="38" spans="1:3">
      <c r="A38" s="4" t="s">
        <v>132</v>
      </c>
      <c r="B38" s="6" t="n">
        <v>2139238</v>
      </c>
    </row>
    <row r="39" spans="1:3">
      <c r="A39" s="3" t="s">
        <v>132</v>
      </c>
    </row>
    <row r="40" spans="1:3">
      <c r="A40" s="4" t="s">
        <v>636</v>
      </c>
      <c r="B40" s="6" t="n">
        <v>668610</v>
      </c>
    </row>
    <row r="41" spans="1:3">
      <c r="A41" s="4" t="s">
        <v>637</v>
      </c>
      <c r="B41" s="6" t="n">
        <v>804394</v>
      </c>
    </row>
    <row r="42" spans="1:3">
      <c r="A42" s="4" t="s">
        <v>638</v>
      </c>
      <c r="B42" s="6" t="n">
        <v>1379810</v>
      </c>
    </row>
    <row r="43" spans="1:3">
      <c r="A43" s="4" t="s">
        <v>639</v>
      </c>
      <c r="B43" s="6" t="n">
        <v>1414189</v>
      </c>
    </row>
    <row r="44" spans="1:3">
      <c r="A44" s="4" t="s">
        <v>132</v>
      </c>
      <c r="B44" s="7" t="n">
        <v>4267003</v>
      </c>
      <c r="C44" s="7" t="n">
        <v>39037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641</v>
      </c>
      <c r="B1" s="2" t="s">
        <v>1</v>
      </c>
      <c r="C1" s="2" t="s">
        <v>531</v>
      </c>
    </row>
    <row r="2" spans="1:3">
      <c r="B2" s="2" t="s">
        <v>2</v>
      </c>
      <c r="C2" s="2" t="s">
        <v>23</v>
      </c>
    </row>
    <row r="3" spans="1:3">
      <c r="A3" s="3" t="s">
        <v>223</v>
      </c>
    </row>
    <row r="4" spans="1:3">
      <c r="A4" s="4" t="s">
        <v>52</v>
      </c>
      <c r="B4" s="7" t="n">
        <v>2426</v>
      </c>
      <c r="C4" s="7" t="n">
        <v>5381</v>
      </c>
    </row>
    <row r="5" spans="1:3">
      <c r="A5" s="4" t="s">
        <v>642</v>
      </c>
      <c r="B5" s="4" t="s">
        <v>393</v>
      </c>
      <c r="C5" s="4" t="s">
        <v>612</v>
      </c>
    </row>
    <row r="6" spans="1:3">
      <c r="A6" s="4" t="s">
        <v>643</v>
      </c>
      <c r="B6" s="7" t="n">
        <v>5562</v>
      </c>
      <c r="C6" s="7" t="n">
        <v>18822</v>
      </c>
    </row>
    <row r="7" spans="1:3">
      <c r="A7" s="4" t="s">
        <v>644</v>
      </c>
      <c r="B7" s="4" t="s">
        <v>645</v>
      </c>
      <c r="C7" s="4" t="s">
        <v>646</v>
      </c>
    </row>
    <row r="8" spans="1:3">
      <c r="A8" s="4" t="s">
        <v>647</v>
      </c>
    </row>
    <row r="9" spans="1:3">
      <c r="A9" s="3" t="s">
        <v>223</v>
      </c>
    </row>
    <row r="10" spans="1:3">
      <c r="A10" s="4" t="s">
        <v>648</v>
      </c>
      <c r="B10" s="7" t="n">
        <v>10200</v>
      </c>
      <c r="C10" s="7" t="n">
        <v>17100</v>
      </c>
    </row>
    <row r="11" spans="1:3">
      <c r="A11" s="4" t="s">
        <v>649</v>
      </c>
    </row>
    <row r="12" spans="1:3">
      <c r="A12" s="3" t="s">
        <v>223</v>
      </c>
    </row>
    <row r="13" spans="1:3">
      <c r="A13" s="4" t="s">
        <v>643</v>
      </c>
      <c r="B13" s="7" t="n">
        <v>0</v>
      </c>
      <c r="C13" s="7" t="n">
        <v>225</v>
      </c>
    </row>
    <row r="14" spans="1:3">
      <c r="A14" s="4" t="s">
        <v>644</v>
      </c>
      <c r="B14" s="4" t="s">
        <v>650</v>
      </c>
      <c r="C14" s="4" t="s">
        <v>651</v>
      </c>
    </row>
    <row r="15" spans="1:3">
      <c r="A15" s="4" t="s">
        <v>652</v>
      </c>
    </row>
    <row r="16" spans="1:3">
      <c r="A16" s="3" t="s">
        <v>223</v>
      </c>
    </row>
    <row r="17" spans="1:3">
      <c r="A17" s="4" t="s">
        <v>52</v>
      </c>
      <c r="B17" s="7" t="n">
        <v>2426</v>
      </c>
      <c r="C17" s="7" t="n">
        <v>5381</v>
      </c>
    </row>
    <row r="18" spans="1:3">
      <c r="A18" s="4" t="s">
        <v>642</v>
      </c>
      <c r="B18" s="4" t="s">
        <v>393</v>
      </c>
      <c r="C18" s="4" t="s">
        <v>612</v>
      </c>
    </row>
    <row r="19" spans="1:3">
      <c r="A19" s="4" t="s">
        <v>643</v>
      </c>
      <c r="B19" s="7" t="n">
        <v>4249</v>
      </c>
      <c r="C19" s="7" t="n">
        <v>16431</v>
      </c>
    </row>
    <row r="20" spans="1:3">
      <c r="A20" s="4" t="s">
        <v>644</v>
      </c>
      <c r="B20" s="4" t="s">
        <v>653</v>
      </c>
      <c r="C20" s="4" t="s">
        <v>613</v>
      </c>
    </row>
    <row r="21" spans="1:3">
      <c r="A21" s="4" t="s">
        <v>654</v>
      </c>
      <c r="B21" s="7" t="n">
        <v>3391</v>
      </c>
      <c r="C21" s="7" t="n">
        <v>62995</v>
      </c>
    </row>
    <row r="22" spans="1:3">
      <c r="A22" s="4" t="s">
        <v>655</v>
      </c>
    </row>
    <row r="23" spans="1:3">
      <c r="A23" s="3" t="s">
        <v>223</v>
      </c>
    </row>
    <row r="24" spans="1:3">
      <c r="A24" s="4" t="s">
        <v>648</v>
      </c>
      <c r="B24" s="6" t="n">
        <v>8700</v>
      </c>
    </row>
    <row r="25" spans="1:3">
      <c r="A25" s="4" t="s">
        <v>656</v>
      </c>
    </row>
    <row r="26" spans="1:3">
      <c r="A26" s="3" t="s">
        <v>223</v>
      </c>
    </row>
    <row r="27" spans="1:3">
      <c r="A27" s="4" t="s">
        <v>643</v>
      </c>
      <c r="B27" s="7" t="n">
        <v>1313</v>
      </c>
      <c r="C27" s="7" t="n">
        <v>2166</v>
      </c>
    </row>
    <row r="28" spans="1:3">
      <c r="A28" s="4" t="s">
        <v>644</v>
      </c>
      <c r="B28" s="4" t="s">
        <v>657</v>
      </c>
      <c r="C28" s="4" t="s">
        <v>658</v>
      </c>
    </row>
    <row r="29" spans="1:3">
      <c r="A29" s="4" t="s">
        <v>654</v>
      </c>
      <c r="B29" s="7" t="n">
        <v>5907</v>
      </c>
      <c r="C29" s="7" t="n">
        <v>5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59</v>
      </c>
      <c r="B1" s="2" t="s">
        <v>2</v>
      </c>
      <c r="C1" s="2" t="s">
        <v>23</v>
      </c>
    </row>
    <row r="2" spans="1:3">
      <c r="A2" s="3" t="s">
        <v>660</v>
      </c>
    </row>
    <row r="3" spans="1:3">
      <c r="A3" s="4" t="s">
        <v>661</v>
      </c>
      <c r="B3" s="7" t="n">
        <v>1003168</v>
      </c>
      <c r="C3" s="7" t="n">
        <v>1034557</v>
      </c>
    </row>
    <row r="4" spans="1:3">
      <c r="A4" s="4" t="s">
        <v>662</v>
      </c>
    </row>
    <row r="5" spans="1:3">
      <c r="A5" s="3" t="s">
        <v>660</v>
      </c>
    </row>
    <row r="6" spans="1:3">
      <c r="A6" s="4" t="s">
        <v>661</v>
      </c>
      <c r="B6" s="6" t="n">
        <v>598000</v>
      </c>
      <c r="C6" s="6" t="n">
        <v>572000</v>
      </c>
    </row>
    <row r="7" spans="1:3">
      <c r="A7" s="4" t="s">
        <v>663</v>
      </c>
      <c r="B7" s="6" t="n">
        <v>250000</v>
      </c>
    </row>
    <row r="8" spans="1:3">
      <c r="A8" s="4" t="s">
        <v>664</v>
      </c>
    </row>
    <row r="9" spans="1:3">
      <c r="A9" s="3" t="s">
        <v>660</v>
      </c>
    </row>
    <row r="10" spans="1:3">
      <c r="A10" s="4" t="s">
        <v>661</v>
      </c>
      <c r="B10" s="6" t="n">
        <v>348000</v>
      </c>
      <c r="C10" s="7" t="n">
        <v>447000</v>
      </c>
    </row>
    <row r="11" spans="1:3">
      <c r="A11" s="4" t="s">
        <v>665</v>
      </c>
    </row>
    <row r="12" spans="1:3">
      <c r="A12" s="3" t="s">
        <v>660</v>
      </c>
    </row>
    <row r="13" spans="1:3">
      <c r="A13" s="4" t="s">
        <v>666</v>
      </c>
      <c r="B13" s="7" t="n">
        <v>4400000</v>
      </c>
    </row>
    <row r="14" spans="1:3">
      <c r="A14" s="4" t="s">
        <v>667</v>
      </c>
    </row>
    <row r="15" spans="1:3">
      <c r="A15" s="3" t="s">
        <v>660</v>
      </c>
    </row>
    <row r="16" spans="1:3">
      <c r="A16" s="4" t="s">
        <v>668</v>
      </c>
      <c r="B16" s="4" t="s">
        <v>669</v>
      </c>
      <c r="C16" s="4" t="s">
        <v>670</v>
      </c>
    </row>
    <row r="17" spans="1:3">
      <c r="A17" s="4" t="s">
        <v>671</v>
      </c>
    </row>
    <row r="18" spans="1:3">
      <c r="A18" s="3" t="s">
        <v>660</v>
      </c>
    </row>
    <row r="19" spans="1:3">
      <c r="A19" s="4" t="s">
        <v>668</v>
      </c>
      <c r="B19" s="4" t="s">
        <v>672</v>
      </c>
      <c r="C19" s="4" t="s">
        <v>672</v>
      </c>
    </row>
    <row r="20" spans="1:3">
      <c r="A20" s="4" t="s">
        <v>673</v>
      </c>
    </row>
    <row r="21" spans="1:3">
      <c r="A21" s="3" t="s">
        <v>660</v>
      </c>
    </row>
    <row r="22" spans="1:3">
      <c r="A22" s="4" t="s">
        <v>661</v>
      </c>
      <c r="B22" s="7" t="n">
        <v>0</v>
      </c>
      <c r="C22" s="7" t="n">
        <v>125000</v>
      </c>
    </row>
    <row r="23" spans="1:3">
      <c r="A23" s="4" t="s">
        <v>668</v>
      </c>
      <c r="B23" s="4" t="s">
        <v>650</v>
      </c>
    </row>
    <row r="24" spans="1:3">
      <c r="A24" s="4" t="s">
        <v>674</v>
      </c>
    </row>
    <row r="25" spans="1:3">
      <c r="A25" s="3" t="s">
        <v>660</v>
      </c>
    </row>
    <row r="26" spans="1:3">
      <c r="A26" s="4" t="s">
        <v>668</v>
      </c>
      <c r="C26" s="4" t="s">
        <v>675</v>
      </c>
    </row>
    <row r="27" spans="1:3">
      <c r="A27" s="4" t="s">
        <v>676</v>
      </c>
    </row>
    <row r="28" spans="1:3">
      <c r="A28" s="3" t="s">
        <v>660</v>
      </c>
    </row>
    <row r="29" spans="1:3">
      <c r="A29" s="4" t="s">
        <v>668</v>
      </c>
      <c r="C29" s="4" t="s">
        <v>677</v>
      </c>
    </row>
    <row r="30" spans="1:3">
      <c r="A30" s="4" t="s">
        <v>678</v>
      </c>
    </row>
    <row r="31" spans="1:3">
      <c r="A31" s="3" t="s">
        <v>660</v>
      </c>
    </row>
    <row r="32" spans="1:3">
      <c r="A32" s="4" t="s">
        <v>661</v>
      </c>
      <c r="B32" s="7" t="n">
        <v>250000</v>
      </c>
      <c r="C32" s="7" t="n">
        <v>0</v>
      </c>
    </row>
    <row r="33" spans="1:3">
      <c r="A33" s="4" t="s">
        <v>668</v>
      </c>
      <c r="C33" s="4" t="s">
        <v>650</v>
      </c>
    </row>
    <row r="34" spans="1:3">
      <c r="A34" s="4" t="s">
        <v>679</v>
      </c>
    </row>
    <row r="35" spans="1:3">
      <c r="A35" s="3" t="s">
        <v>660</v>
      </c>
    </row>
    <row r="36" spans="1:3">
      <c r="A36" s="4" t="s">
        <v>668</v>
      </c>
      <c r="B36" s="4" t="s">
        <v>680</v>
      </c>
    </row>
    <row r="37" spans="1:3">
      <c r="A37" s="4" t="s">
        <v>681</v>
      </c>
    </row>
    <row r="38" spans="1:3">
      <c r="A38" s="3" t="s">
        <v>660</v>
      </c>
    </row>
    <row r="39" spans="1:3">
      <c r="A39" s="4" t="s">
        <v>668</v>
      </c>
      <c r="B39" s="4" t="s">
        <v>682</v>
      </c>
    </row>
    <row r="40" spans="1:3">
      <c r="A40" s="4" t="s">
        <v>683</v>
      </c>
    </row>
    <row r="41" spans="1:3">
      <c r="A41" s="3" t="s">
        <v>660</v>
      </c>
    </row>
    <row r="42" spans="1:3">
      <c r="A42" s="4" t="s">
        <v>661</v>
      </c>
      <c r="B42" s="7" t="n">
        <v>262573</v>
      </c>
      <c r="C42" s="7" t="n">
        <v>331098</v>
      </c>
    </row>
    <row r="43" spans="1:3">
      <c r="A43" s="4" t="s">
        <v>684</v>
      </c>
    </row>
    <row r="44" spans="1:3">
      <c r="A44" s="3" t="s">
        <v>660</v>
      </c>
    </row>
    <row r="45" spans="1:3">
      <c r="A45" s="4" t="s">
        <v>661</v>
      </c>
      <c r="B45" s="7" t="n">
        <v>0</v>
      </c>
      <c r="C45" s="7" t="n">
        <v>74992</v>
      </c>
    </row>
    <row r="46" spans="1:3">
      <c r="A46" s="4" t="s">
        <v>668</v>
      </c>
      <c r="B46" s="4" t="s">
        <v>650</v>
      </c>
      <c r="C46" s="4" t="s">
        <v>685</v>
      </c>
    </row>
    <row r="47" spans="1:3">
      <c r="A47" s="4" t="s">
        <v>686</v>
      </c>
    </row>
    <row r="48" spans="1:3">
      <c r="A48" s="3" t="s">
        <v>660</v>
      </c>
    </row>
    <row r="49" spans="1:3">
      <c r="A49" s="4" t="s">
        <v>661</v>
      </c>
      <c r="B49" s="7" t="n">
        <v>108503</v>
      </c>
      <c r="C49" s="7" t="n">
        <v>108454</v>
      </c>
    </row>
    <row r="50" spans="1:3">
      <c r="A50" s="4" t="s">
        <v>668</v>
      </c>
      <c r="B50" s="4" t="s">
        <v>687</v>
      </c>
      <c r="C50" s="4" t="s">
        <v>687</v>
      </c>
    </row>
    <row r="51" spans="1:3">
      <c r="A51" s="4" t="s">
        <v>688</v>
      </c>
    </row>
    <row r="52" spans="1:3">
      <c r="A52" s="3" t="s">
        <v>660</v>
      </c>
    </row>
    <row r="53" spans="1:3">
      <c r="A53" s="4" t="s">
        <v>661</v>
      </c>
      <c r="B53" s="7" t="n">
        <v>147908</v>
      </c>
      <c r="C53" s="7" t="n">
        <v>147861</v>
      </c>
    </row>
    <row r="54" spans="1:3">
      <c r="A54" s="4" t="s">
        <v>668</v>
      </c>
      <c r="B54" s="4" t="s">
        <v>689</v>
      </c>
      <c r="C54" s="4" t="s">
        <v>689</v>
      </c>
    </row>
    <row r="55" spans="1:3">
      <c r="A55" s="4" t="s">
        <v>690</v>
      </c>
    </row>
    <row r="56" spans="1:3">
      <c r="A56" s="3" t="s">
        <v>660</v>
      </c>
    </row>
    <row r="57" spans="1:3">
      <c r="A57" s="4" t="s">
        <v>661</v>
      </c>
      <c r="B57" s="7" t="n">
        <v>6162</v>
      </c>
      <c r="C57" s="7" t="n">
        <v>-209</v>
      </c>
    </row>
    <row r="58" spans="1:3">
      <c r="A58" s="4" t="s">
        <v>691</v>
      </c>
    </row>
    <row r="59" spans="1:3">
      <c r="A59" s="3" t="s">
        <v>660</v>
      </c>
    </row>
    <row r="60" spans="1:3">
      <c r="A60" s="4" t="s">
        <v>661</v>
      </c>
      <c r="B60" s="6" t="n">
        <v>137149</v>
      </c>
      <c r="C60" s="6" t="n">
        <v>126032</v>
      </c>
    </row>
    <row r="61" spans="1:3">
      <c r="A61" s="4" t="s">
        <v>692</v>
      </c>
    </row>
    <row r="62" spans="1:3">
      <c r="A62" s="3" t="s">
        <v>660</v>
      </c>
    </row>
    <row r="63" spans="1:3">
      <c r="A63" s="4" t="s">
        <v>661</v>
      </c>
      <c r="B63" s="7" t="n">
        <v>39827</v>
      </c>
      <c r="C63" s="7" t="n">
        <v>48120</v>
      </c>
    </row>
    <row r="64" spans="1:3">
      <c r="A64" s="4" t="s">
        <v>693</v>
      </c>
    </row>
    <row r="65" spans="1:3">
      <c r="A65" s="3" t="s">
        <v>660</v>
      </c>
    </row>
    <row r="66" spans="1:3">
      <c r="A66" s="4" t="s">
        <v>668</v>
      </c>
      <c r="B66" s="4" t="s">
        <v>694</v>
      </c>
      <c r="C66" s="4" t="s">
        <v>694</v>
      </c>
    </row>
    <row r="67" spans="1:3">
      <c r="A67" s="4" t="s">
        <v>695</v>
      </c>
    </row>
    <row r="68" spans="1:3">
      <c r="A68" s="3" t="s">
        <v>660</v>
      </c>
    </row>
    <row r="69" spans="1:3">
      <c r="A69" s="4" t="s">
        <v>668</v>
      </c>
      <c r="B69" s="4" t="s">
        <v>696</v>
      </c>
      <c r="C69" s="4" t="s">
        <v>696</v>
      </c>
    </row>
    <row r="70" spans="1:3">
      <c r="A70" s="4" t="s">
        <v>697</v>
      </c>
    </row>
    <row r="71" spans="1:3">
      <c r="A71" s="3" t="s">
        <v>660</v>
      </c>
    </row>
    <row r="72" spans="1:3">
      <c r="A72" s="4" t="s">
        <v>661</v>
      </c>
      <c r="B72" s="7" t="n">
        <v>48417</v>
      </c>
      <c r="C72" s="7" t="n">
        <v>41969</v>
      </c>
    </row>
    <row r="73" spans="1:3">
      <c r="A73" s="4" t="s">
        <v>698</v>
      </c>
    </row>
    <row r="74" spans="1:3">
      <c r="A74" s="3" t="s">
        <v>660</v>
      </c>
    </row>
    <row r="75" spans="1:3">
      <c r="A75" s="4" t="s">
        <v>668</v>
      </c>
      <c r="B75" s="4" t="s">
        <v>699</v>
      </c>
      <c r="C75" s="4" t="s">
        <v>699</v>
      </c>
    </row>
    <row r="76" spans="1:3">
      <c r="A76" s="4" t="s">
        <v>700</v>
      </c>
    </row>
    <row r="77" spans="1:3">
      <c r="A77" s="3" t="s">
        <v>660</v>
      </c>
    </row>
    <row r="78" spans="1:3">
      <c r="A78" s="4" t="s">
        <v>668</v>
      </c>
      <c r="B78" s="4" t="s">
        <v>701</v>
      </c>
      <c r="C78" s="4" t="s">
        <v>701</v>
      </c>
    </row>
    <row r="79" spans="1:3">
      <c r="A79" s="4" t="s">
        <v>702</v>
      </c>
    </row>
    <row r="80" spans="1:3">
      <c r="A80" s="3" t="s">
        <v>660</v>
      </c>
    </row>
    <row r="81" spans="1:3">
      <c r="A81" s="4" t="s">
        <v>661</v>
      </c>
      <c r="B81" s="7" t="n">
        <v>31309</v>
      </c>
      <c r="C81" s="7" t="n">
        <v>24496</v>
      </c>
    </row>
    <row r="82" spans="1:3">
      <c r="A82" s="4" t="s">
        <v>703</v>
      </c>
    </row>
    <row r="83" spans="1:3">
      <c r="A83" s="3" t="s">
        <v>660</v>
      </c>
    </row>
    <row r="84" spans="1:3">
      <c r="A84" s="4" t="s">
        <v>668</v>
      </c>
      <c r="B84" s="4" t="s">
        <v>704</v>
      </c>
      <c r="C84" s="4" t="s">
        <v>704</v>
      </c>
    </row>
    <row r="85" spans="1:3">
      <c r="A85" s="4" t="s">
        <v>705</v>
      </c>
    </row>
    <row r="86" spans="1:3">
      <c r="A86" s="3" t="s">
        <v>660</v>
      </c>
    </row>
    <row r="87" spans="1:3">
      <c r="A87" s="4" t="s">
        <v>668</v>
      </c>
      <c r="B87" s="4" t="s">
        <v>696</v>
      </c>
      <c r="C87" s="4" t="s">
        <v>696</v>
      </c>
    </row>
    <row r="88" spans="1:3">
      <c r="A88" s="4" t="s">
        <v>706</v>
      </c>
    </row>
    <row r="89" spans="1:3">
      <c r="A89" s="3" t="s">
        <v>660</v>
      </c>
    </row>
    <row r="90" spans="1:3">
      <c r="A90" s="4" t="s">
        <v>661</v>
      </c>
      <c r="B90" s="7" t="n">
        <v>13944</v>
      </c>
      <c r="C90" s="7" t="n">
        <v>9329</v>
      </c>
    </row>
    <row r="91" spans="1:3">
      <c r="A91" s="4" t="s">
        <v>707</v>
      </c>
    </row>
    <row r="92" spans="1:3">
      <c r="A92" s="3" t="s">
        <v>660</v>
      </c>
    </row>
    <row r="93" spans="1:3">
      <c r="A93" s="4" t="s">
        <v>668</v>
      </c>
      <c r="B93" s="4" t="s">
        <v>708</v>
      </c>
      <c r="C93" s="4" t="s">
        <v>708</v>
      </c>
    </row>
    <row r="94" spans="1:3">
      <c r="A94" s="4" t="s">
        <v>709</v>
      </c>
    </row>
    <row r="95" spans="1:3">
      <c r="A95" s="3" t="s">
        <v>660</v>
      </c>
    </row>
    <row r="96" spans="1:3">
      <c r="A96" s="4" t="s">
        <v>668</v>
      </c>
      <c r="B96" s="4" t="s">
        <v>710</v>
      </c>
      <c r="C96" s="4" t="s">
        <v>710</v>
      </c>
    </row>
    <row r="97" spans="1:3">
      <c r="A97" s="4" t="s">
        <v>711</v>
      </c>
    </row>
    <row r="98" spans="1:3">
      <c r="A98" s="3" t="s">
        <v>660</v>
      </c>
    </row>
    <row r="99" spans="1:3">
      <c r="A99" s="4" t="s">
        <v>661</v>
      </c>
      <c r="B99" s="7" t="n">
        <v>3543</v>
      </c>
      <c r="C99" s="7" t="n">
        <v>2035</v>
      </c>
    </row>
    <row r="100" spans="1:3">
      <c r="A100" s="4" t="s">
        <v>712</v>
      </c>
    </row>
    <row r="101" spans="1:3">
      <c r="A101" s="3" t="s">
        <v>660</v>
      </c>
    </row>
    <row r="102" spans="1:3">
      <c r="A102" s="4" t="s">
        <v>668</v>
      </c>
      <c r="B102" s="4" t="s">
        <v>713</v>
      </c>
      <c r="C102" s="4" t="s">
        <v>714</v>
      </c>
    </row>
    <row r="103" spans="1:3">
      <c r="A103" s="4" t="s">
        <v>715</v>
      </c>
    </row>
    <row r="104" spans="1:3">
      <c r="A104" s="3" t="s">
        <v>660</v>
      </c>
    </row>
    <row r="105" spans="1:3">
      <c r="A105" s="4" t="s">
        <v>668</v>
      </c>
      <c r="B105" s="4" t="s">
        <v>716</v>
      </c>
      <c r="C105" s="4" t="s">
        <v>716</v>
      </c>
    </row>
    <row r="106" spans="1:3">
      <c r="A106" s="4" t="s">
        <v>717</v>
      </c>
    </row>
    <row r="107" spans="1:3">
      <c r="A107" s="3" t="s">
        <v>660</v>
      </c>
    </row>
    <row r="108" spans="1:3">
      <c r="A108" s="4" t="s">
        <v>661</v>
      </c>
      <c r="B108" s="7" t="n">
        <v>109</v>
      </c>
      <c r="C108" s="7" t="n">
        <v>83</v>
      </c>
    </row>
    <row r="109" spans="1:3">
      <c r="A109" s="4" t="s">
        <v>668</v>
      </c>
      <c r="C109" s="4" t="s">
        <v>718</v>
      </c>
    </row>
    <row r="110" spans="1:3">
      <c r="A110" s="4" t="s">
        <v>719</v>
      </c>
    </row>
    <row r="111" spans="1:3">
      <c r="A111" s="3" t="s">
        <v>660</v>
      </c>
    </row>
    <row r="112" spans="1:3">
      <c r="A112" s="4" t="s">
        <v>668</v>
      </c>
      <c r="B112" s="4" t="s">
        <v>720</v>
      </c>
    </row>
    <row r="113" spans="1:3">
      <c r="A113" s="4" t="s">
        <v>721</v>
      </c>
    </row>
    <row r="114" spans="1:3">
      <c r="A114" s="3" t="s">
        <v>660</v>
      </c>
    </row>
    <row r="115" spans="1:3">
      <c r="A115" s="4" t="s">
        <v>668</v>
      </c>
      <c r="B115" s="4" t="s">
        <v>718</v>
      </c>
    </row>
    <row r="116" spans="1:3">
      <c r="A116" s="4" t="s">
        <v>722</v>
      </c>
    </row>
    <row r="117" spans="1:3">
      <c r="A117" s="3" t="s">
        <v>660</v>
      </c>
    </row>
    <row r="118" spans="1:3">
      <c r="A118" s="4" t="s">
        <v>661</v>
      </c>
      <c r="B118" s="7" t="n">
        <v>5446</v>
      </c>
      <c r="C118" s="7" t="n">
        <v>5427</v>
      </c>
    </row>
    <row r="119" spans="1:3">
      <c r="A119" s="4" t="s">
        <v>723</v>
      </c>
    </row>
    <row r="120" spans="1:3">
      <c r="A120" s="3" t="s">
        <v>660</v>
      </c>
    </row>
    <row r="121" spans="1:3">
      <c r="A121" s="4" t="s">
        <v>661</v>
      </c>
      <c r="B121" s="7" t="n">
        <v>2704</v>
      </c>
      <c r="C121" s="7" t="n">
        <v>2685</v>
      </c>
    </row>
    <row r="122" spans="1:3">
      <c r="A122" s="4" t="s">
        <v>668</v>
      </c>
      <c r="B122" s="4" t="s">
        <v>724</v>
      </c>
      <c r="C122" s="4" t="s">
        <v>724</v>
      </c>
    </row>
    <row r="123" spans="1:3">
      <c r="A123" s="4" t="s">
        <v>725</v>
      </c>
    </row>
    <row r="124" spans="1:3">
      <c r="A124" s="3" t="s">
        <v>660</v>
      </c>
    </row>
    <row r="125" spans="1:3">
      <c r="A125" s="4" t="s">
        <v>661</v>
      </c>
      <c r="B125" s="7" t="n">
        <v>2742</v>
      </c>
      <c r="C125" s="7" t="n">
        <v>2742</v>
      </c>
    </row>
    <row r="126" spans="1:3">
      <c r="A126" s="4" t="s">
        <v>668</v>
      </c>
      <c r="B126" s="4" t="s">
        <v>724</v>
      </c>
      <c r="C126" s="4" t="s">
        <v>7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6</v>
      </c>
      <c r="B1" s="2" t="s">
        <v>1</v>
      </c>
    </row>
    <row r="2" spans="1:3">
      <c r="B2" s="2" t="s">
        <v>2</v>
      </c>
      <c r="C2" s="2" t="s">
        <v>23</v>
      </c>
    </row>
    <row r="3" spans="1:3">
      <c r="A3" s="3" t="s">
        <v>727</v>
      </c>
    </row>
    <row r="4" spans="1:3">
      <c r="A4" s="4" t="s">
        <v>728</v>
      </c>
      <c r="B4" s="4" t="s">
        <v>729</v>
      </c>
    </row>
    <row r="5" spans="1:3">
      <c r="A5" s="4" t="s">
        <v>730</v>
      </c>
      <c r="B5" s="7" t="n">
        <v>364900</v>
      </c>
    </row>
    <row r="6" spans="1:3">
      <c r="A6" s="4" t="s">
        <v>437</v>
      </c>
    </row>
    <row r="7" spans="1:3">
      <c r="A7" s="3" t="s">
        <v>727</v>
      </c>
    </row>
    <row r="8" spans="1:3">
      <c r="A8" s="4" t="s">
        <v>731</v>
      </c>
      <c r="B8" s="4" t="s">
        <v>634</v>
      </c>
    </row>
    <row r="9" spans="1:3">
      <c r="A9" s="4" t="s">
        <v>732</v>
      </c>
    </row>
    <row r="10" spans="1:3">
      <c r="A10" s="3" t="s">
        <v>733</v>
      </c>
    </row>
    <row r="11" spans="1:3">
      <c r="A11" s="4" t="s">
        <v>734</v>
      </c>
      <c r="B11" s="7" t="n">
        <v>1854048</v>
      </c>
      <c r="C11" s="7" t="n">
        <v>1814442</v>
      </c>
    </row>
    <row r="12" spans="1:3">
      <c r="A12" s="4" t="s">
        <v>735</v>
      </c>
      <c r="B12" s="6" t="n">
        <v>2139609</v>
      </c>
      <c r="C12" s="6" t="n">
        <v>2092195</v>
      </c>
    </row>
    <row r="13" spans="1:3">
      <c r="A13" s="4" t="s">
        <v>736</v>
      </c>
      <c r="B13" s="7" t="n">
        <v>2527888</v>
      </c>
      <c r="C13" s="7" t="n">
        <v>2487060</v>
      </c>
    </row>
    <row r="14" spans="1:3">
      <c r="A14" s="3" t="s">
        <v>737</v>
      </c>
    </row>
    <row r="15" spans="1:3">
      <c r="A15" s="4" t="s">
        <v>738</v>
      </c>
      <c r="B15" s="4" t="s">
        <v>739</v>
      </c>
      <c r="C15" s="4" t="s">
        <v>553</v>
      </c>
    </row>
    <row r="16" spans="1:3">
      <c r="A16" s="3" t="s">
        <v>740</v>
      </c>
    </row>
    <row r="17" spans="1:3">
      <c r="A17" s="4" t="s">
        <v>738</v>
      </c>
      <c r="B17" s="4" t="s">
        <v>741</v>
      </c>
      <c r="C17" s="4" t="s">
        <v>742</v>
      </c>
    </row>
    <row r="18" spans="1:3">
      <c r="A18" s="3" t="s">
        <v>743</v>
      </c>
    </row>
    <row r="19" spans="1:3">
      <c r="A19" s="4" t="s">
        <v>738</v>
      </c>
      <c r="B19" s="4" t="s">
        <v>744</v>
      </c>
      <c r="C19" s="4" t="s">
        <v>745</v>
      </c>
    </row>
    <row r="20" spans="1:3">
      <c r="A20" s="3" t="s">
        <v>746</v>
      </c>
    </row>
    <row r="21" spans="1:3">
      <c r="A21" s="4" t="s">
        <v>738</v>
      </c>
      <c r="B21" s="4" t="s">
        <v>747</v>
      </c>
      <c r="C21" s="4" t="s">
        <v>748</v>
      </c>
    </row>
    <row r="22" spans="1:3">
      <c r="A22" s="4" t="s">
        <v>749</v>
      </c>
    </row>
    <row r="23" spans="1:3">
      <c r="A23" s="3" t="s">
        <v>727</v>
      </c>
    </row>
    <row r="24" spans="1:3">
      <c r="A24" s="4" t="s">
        <v>750</v>
      </c>
      <c r="B24" s="4" t="s">
        <v>751</v>
      </c>
    </row>
    <row r="25" spans="1:3">
      <c r="A25" s="3" t="s">
        <v>733</v>
      </c>
    </row>
    <row r="26" spans="1:3">
      <c r="A26" s="4" t="s">
        <v>734</v>
      </c>
      <c r="B26" s="7" t="n">
        <v>2030513</v>
      </c>
      <c r="C26" s="7" t="n">
        <v>1992584</v>
      </c>
    </row>
    <row r="27" spans="1:3">
      <c r="A27" s="4" t="s">
        <v>735</v>
      </c>
      <c r="B27" s="6" t="n">
        <v>2056441</v>
      </c>
      <c r="C27" s="6" t="n">
        <v>2008585</v>
      </c>
    </row>
    <row r="28" spans="1:3">
      <c r="A28" s="4" t="s">
        <v>736</v>
      </c>
      <c r="B28" s="7" t="n">
        <v>2477552</v>
      </c>
      <c r="C28" s="7" t="n">
        <v>2425682</v>
      </c>
    </row>
    <row r="29" spans="1:3">
      <c r="A29" s="3" t="s">
        <v>737</v>
      </c>
    </row>
    <row r="30" spans="1:3">
      <c r="A30" s="4" t="s">
        <v>738</v>
      </c>
      <c r="B30" s="4" t="s">
        <v>752</v>
      </c>
      <c r="C30" s="4" t="s">
        <v>753</v>
      </c>
    </row>
    <row r="31" spans="1:3">
      <c r="A31" s="4" t="s">
        <v>754</v>
      </c>
      <c r="B31" s="4" t="s">
        <v>548</v>
      </c>
    </row>
    <row r="32" spans="1:3">
      <c r="A32" s="4" t="s">
        <v>755</v>
      </c>
      <c r="B32" s="4" t="s">
        <v>756</v>
      </c>
    </row>
    <row r="33" spans="1:3">
      <c r="A33" s="3" t="s">
        <v>740</v>
      </c>
    </row>
    <row r="34" spans="1:3">
      <c r="A34" s="4" t="s">
        <v>738</v>
      </c>
      <c r="B34" s="4" t="s">
        <v>757</v>
      </c>
      <c r="C34" s="4" t="s">
        <v>757</v>
      </c>
    </row>
    <row r="35" spans="1:3">
      <c r="A35" s="4" t="s">
        <v>754</v>
      </c>
      <c r="B35" s="4" t="s">
        <v>758</v>
      </c>
    </row>
    <row r="36" spans="1:3">
      <c r="A36" s="4" t="s">
        <v>755</v>
      </c>
      <c r="B36" s="4" t="s">
        <v>710</v>
      </c>
    </row>
    <row r="37" spans="1:3">
      <c r="A37" s="3" t="s">
        <v>743</v>
      </c>
    </row>
    <row r="38" spans="1:3">
      <c r="A38" s="4" t="s">
        <v>738</v>
      </c>
      <c r="B38" s="4" t="s">
        <v>759</v>
      </c>
      <c r="C38" s="4" t="s">
        <v>760</v>
      </c>
    </row>
    <row r="39" spans="1:3">
      <c r="A39" s="4" t="s">
        <v>754</v>
      </c>
      <c r="B39" s="4" t="s">
        <v>553</v>
      </c>
    </row>
    <row r="40" spans="1:3">
      <c r="A40" s="4" t="s">
        <v>755</v>
      </c>
      <c r="B40" s="4" t="s">
        <v>758</v>
      </c>
    </row>
    <row r="41" spans="1:3">
      <c r="A41" s="3" t="s">
        <v>746</v>
      </c>
    </row>
    <row r="42" spans="1:3">
      <c r="A42" s="4" t="s">
        <v>738</v>
      </c>
      <c r="B42" s="4" t="s">
        <v>761</v>
      </c>
      <c r="C42" s="4" t="s">
        <v>762</v>
      </c>
    </row>
    <row r="43" spans="1:3">
      <c r="A43" s="4" t="s">
        <v>754</v>
      </c>
      <c r="B43" s="4" t="s">
        <v>763</v>
      </c>
    </row>
    <row r="44" spans="1:3">
      <c r="A44" s="4" t="s">
        <v>755</v>
      </c>
      <c r="B44" s="4" t="s">
        <v>7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765</v>
      </c>
      <c r="B1" s="2" t="s">
        <v>1</v>
      </c>
      <c r="C1" s="2" t="s">
        <v>531</v>
      </c>
    </row>
    <row r="2" spans="1:3">
      <c r="B2" s="2" t="s">
        <v>2</v>
      </c>
      <c r="C2" s="2" t="s">
        <v>23</v>
      </c>
    </row>
    <row r="3" spans="1:3">
      <c r="A3" s="4" t="s">
        <v>766</v>
      </c>
    </row>
    <row r="4" spans="1:3">
      <c r="A4" s="3" t="s">
        <v>767</v>
      </c>
    </row>
    <row r="5" spans="1:3">
      <c r="A5" s="4" t="s">
        <v>768</v>
      </c>
      <c r="B5" s="9" t="n">
        <v>26.6</v>
      </c>
    </row>
    <row r="6" spans="1:3">
      <c r="A6" s="4" t="s">
        <v>769</v>
      </c>
      <c r="B6" s="4" t="s">
        <v>729</v>
      </c>
    </row>
    <row r="7" spans="1:3">
      <c r="A7" s="3" t="s">
        <v>770</v>
      </c>
    </row>
    <row r="8" spans="1:3">
      <c r="A8" s="4" t="s">
        <v>771</v>
      </c>
      <c r="B8" s="6" t="n">
        <v>3273086</v>
      </c>
    </row>
    <row r="9" spans="1:3">
      <c r="A9" s="4" t="s">
        <v>772</v>
      </c>
      <c r="B9" s="6" t="n">
        <v>251509</v>
      </c>
    </row>
    <row r="10" spans="1:3">
      <c r="A10" s="4" t="s">
        <v>773</v>
      </c>
      <c r="B10" s="6" t="n">
        <v>-21150</v>
      </c>
    </row>
    <row r="11" spans="1:3">
      <c r="A11" s="4" t="s">
        <v>774</v>
      </c>
      <c r="B11" s="6" t="n">
        <v>-70086</v>
      </c>
    </row>
    <row r="12" spans="1:3">
      <c r="A12" s="4" t="s">
        <v>775</v>
      </c>
      <c r="B12" s="6" t="n">
        <v>3433359</v>
      </c>
      <c r="C12" s="6" t="n">
        <v>3273086</v>
      </c>
    </row>
    <row r="13" spans="1:3">
      <c r="A13" s="3" t="s">
        <v>776</v>
      </c>
    </row>
    <row r="14" spans="1:3">
      <c r="A14" s="4" t="s">
        <v>777</v>
      </c>
      <c r="B14" s="8" t="n">
        <v>13.09</v>
      </c>
    </row>
    <row r="15" spans="1:3">
      <c r="A15" s="4" t="s">
        <v>778</v>
      </c>
      <c r="B15" s="11" t="n">
        <v>10.93</v>
      </c>
    </row>
    <row r="16" spans="1:3">
      <c r="A16" s="4" t="s">
        <v>779</v>
      </c>
      <c r="B16" s="11" t="n">
        <v>13.35</v>
      </c>
    </row>
    <row r="17" spans="1:3">
      <c r="A17" s="4" t="s">
        <v>780</v>
      </c>
      <c r="B17" s="11" t="n">
        <v>12.97</v>
      </c>
    </row>
    <row r="18" spans="1:3">
      <c r="A18" s="4" t="s">
        <v>781</v>
      </c>
      <c r="B18" s="11" t="n">
        <v>12.93</v>
      </c>
      <c r="C18" s="8" t="n">
        <v>13.09</v>
      </c>
    </row>
    <row r="19" spans="1:3">
      <c r="A19" s="4" t="s">
        <v>782</v>
      </c>
    </row>
    <row r="20" spans="1:3">
      <c r="A20" s="3" t="s">
        <v>783</v>
      </c>
    </row>
    <row r="21" spans="1:3">
      <c r="A21" s="4" t="s">
        <v>784</v>
      </c>
      <c r="B21" s="11" t="n">
        <v>6.16</v>
      </c>
      <c r="C21" s="11" t="n">
        <v>6.16</v>
      </c>
    </row>
    <row r="22" spans="1:3">
      <c r="A22" s="4" t="s">
        <v>785</v>
      </c>
      <c r="B22" s="11" t="n">
        <v>9.48</v>
      </c>
    </row>
    <row r="23" spans="1:3">
      <c r="A23" s="4" t="s">
        <v>786</v>
      </c>
      <c r="B23" s="11" t="n">
        <v>9.65</v>
      </c>
    </row>
    <row r="24" spans="1:3">
      <c r="A24" s="4" t="s">
        <v>787</v>
      </c>
      <c r="B24" s="11" t="n">
        <v>11.56</v>
      </c>
    </row>
    <row r="25" spans="1:3">
      <c r="A25" s="4" t="s">
        <v>788</v>
      </c>
      <c r="B25" s="11" t="n">
        <v>6.16</v>
      </c>
      <c r="C25" s="11" t="n">
        <v>6.16</v>
      </c>
    </row>
    <row r="26" spans="1:3">
      <c r="A26" s="4" t="s">
        <v>789</v>
      </c>
    </row>
    <row r="27" spans="1:3">
      <c r="A27" s="3" t="s">
        <v>783</v>
      </c>
    </row>
    <row r="28" spans="1:3">
      <c r="A28" s="4" t="s">
        <v>784</v>
      </c>
      <c r="B28" s="11" t="n">
        <v>16.28</v>
      </c>
      <c r="C28" s="11" t="n">
        <v>16.28</v>
      </c>
    </row>
    <row r="29" spans="1:3">
      <c r="A29" s="4" t="s">
        <v>785</v>
      </c>
      <c r="B29" s="11" t="n">
        <v>12.37</v>
      </c>
    </row>
    <row r="30" spans="1:3">
      <c r="A30" s="4" t="s">
        <v>786</v>
      </c>
      <c r="B30" s="11" t="n">
        <v>15.78</v>
      </c>
    </row>
    <row r="31" spans="1:3">
      <c r="A31" s="4" t="s">
        <v>787</v>
      </c>
      <c r="B31" s="11" t="n">
        <v>15.17</v>
      </c>
    </row>
    <row r="32" spans="1:3">
      <c r="A32" s="4" t="s">
        <v>788</v>
      </c>
      <c r="B32" s="8" t="n">
        <v>16.28</v>
      </c>
      <c r="C32" s="8" t="n">
        <v>16.28</v>
      </c>
    </row>
    <row r="33" spans="1:3">
      <c r="A33" s="4" t="s">
        <v>790</v>
      </c>
    </row>
    <row r="34" spans="1:3">
      <c r="A34" s="3" t="s">
        <v>791</v>
      </c>
    </row>
    <row r="35" spans="1:3">
      <c r="A35" s="4" t="s">
        <v>771</v>
      </c>
      <c r="B35" s="6" t="n">
        <v>1379000</v>
      </c>
    </row>
    <row r="36" spans="1:3">
      <c r="A36" s="4" t="s">
        <v>772</v>
      </c>
      <c r="B36" s="6" t="n">
        <v>0</v>
      </c>
    </row>
    <row r="37" spans="1:3">
      <c r="A37" s="4" t="s">
        <v>792</v>
      </c>
      <c r="B37" s="6" t="n">
        <v>-118000</v>
      </c>
    </row>
    <row r="38" spans="1:3">
      <c r="A38" s="4" t="s">
        <v>774</v>
      </c>
      <c r="B38" s="6" t="n">
        <v>0</v>
      </c>
    </row>
    <row r="39" spans="1:3">
      <c r="A39" s="4" t="s">
        <v>775</v>
      </c>
      <c r="B39" s="6" t="n">
        <v>1261000</v>
      </c>
      <c r="C39" s="6" t="n">
        <v>1379000</v>
      </c>
    </row>
    <row r="40" spans="1:3">
      <c r="A40" s="3" t="s">
        <v>793</v>
      </c>
    </row>
    <row r="41" spans="1:3">
      <c r="A41" s="4" t="s">
        <v>794</v>
      </c>
      <c r="B41" s="4" t="s">
        <v>795</v>
      </c>
      <c r="C41" s="4" t="s">
        <v>796</v>
      </c>
    </row>
    <row r="42" spans="1:3">
      <c r="A42" s="3" t="s">
        <v>797</v>
      </c>
    </row>
    <row r="43" spans="1:3">
      <c r="A43" s="4" t="s">
        <v>798</v>
      </c>
      <c r="B43" s="8" t="n">
        <v>14.07</v>
      </c>
    </row>
    <row r="44" spans="1:3">
      <c r="A44" s="4" t="s">
        <v>799</v>
      </c>
      <c r="B44" s="6" t="n">
        <v>0</v>
      </c>
    </row>
    <row r="45" spans="1:3">
      <c r="A45" s="4" t="s">
        <v>800</v>
      </c>
      <c r="B45" s="11" t="n">
        <v>15.75</v>
      </c>
    </row>
    <row r="46" spans="1:3">
      <c r="A46" s="4" t="s">
        <v>801</v>
      </c>
      <c r="B46" s="6" t="n">
        <v>0</v>
      </c>
    </row>
    <row r="47" spans="1:3">
      <c r="A47" s="4" t="s">
        <v>802</v>
      </c>
      <c r="B47" s="8" t="n">
        <v>13.91</v>
      </c>
      <c r="C47" s="8" t="n">
        <v>14.07</v>
      </c>
    </row>
    <row r="48" spans="1:3">
      <c r="A48" s="3" t="s">
        <v>803</v>
      </c>
    </row>
    <row r="49" spans="1:3">
      <c r="A49" s="4" t="s">
        <v>804</v>
      </c>
      <c r="B49" s="6" t="n">
        <v>1261000</v>
      </c>
    </row>
    <row r="50" spans="1:3">
      <c r="A50" s="4" t="s">
        <v>805</v>
      </c>
      <c r="B50" s="8" t="n">
        <v>13.91</v>
      </c>
    </row>
    <row r="51" spans="1:3">
      <c r="A51" s="4" t="s">
        <v>806</v>
      </c>
    </row>
    <row r="52" spans="1:3">
      <c r="A52" s="3" t="s">
        <v>793</v>
      </c>
    </row>
    <row r="53" spans="1:3">
      <c r="A53" s="4" t="s">
        <v>807</v>
      </c>
      <c r="B53" s="11" t="n">
        <v>12.85</v>
      </c>
      <c r="C53" s="11" t="n">
        <v>12.85</v>
      </c>
    </row>
    <row r="54" spans="1:3">
      <c r="A54" s="4" t="s">
        <v>808</v>
      </c>
      <c r="B54" s="6" t="n">
        <v>0</v>
      </c>
    </row>
    <row r="55" spans="1:3">
      <c r="A55" s="4" t="s">
        <v>809</v>
      </c>
      <c r="B55" s="11" t="n">
        <v>15.75</v>
      </c>
    </row>
    <row r="56" spans="1:3">
      <c r="A56" s="4" t="s">
        <v>810</v>
      </c>
      <c r="B56" s="6" t="n">
        <v>0</v>
      </c>
    </row>
    <row r="57" spans="1:3">
      <c r="A57" s="4" t="s">
        <v>811</v>
      </c>
      <c r="B57" s="11" t="n">
        <v>12.85</v>
      </c>
      <c r="C57" s="11" t="n">
        <v>12.85</v>
      </c>
    </row>
    <row r="58" spans="1:3">
      <c r="A58" s="3" t="s">
        <v>803</v>
      </c>
    </row>
    <row r="59" spans="1:3">
      <c r="A59" s="4" t="s">
        <v>812</v>
      </c>
      <c r="B59" s="11" t="n">
        <v>12.85</v>
      </c>
    </row>
    <row r="60" spans="1:3">
      <c r="A60" s="4" t="s">
        <v>813</v>
      </c>
    </row>
    <row r="61" spans="1:3">
      <c r="A61" s="3" t="s">
        <v>793</v>
      </c>
    </row>
    <row r="62" spans="1:3">
      <c r="A62" s="4" t="s">
        <v>807</v>
      </c>
      <c r="B62" s="11" t="n">
        <v>15.75</v>
      </c>
      <c r="C62" s="11" t="n">
        <v>15.75</v>
      </c>
    </row>
    <row r="63" spans="1:3">
      <c r="A63" s="4" t="s">
        <v>808</v>
      </c>
      <c r="B63" s="6" t="n">
        <v>0</v>
      </c>
    </row>
    <row r="64" spans="1:3">
      <c r="A64" s="4" t="s">
        <v>809</v>
      </c>
      <c r="B64" s="11" t="n">
        <v>15.75</v>
      </c>
    </row>
    <row r="65" spans="1:3">
      <c r="A65" s="4" t="s">
        <v>810</v>
      </c>
      <c r="B65" s="6" t="n">
        <v>0</v>
      </c>
    </row>
    <row r="66" spans="1:3">
      <c r="A66" s="4" t="s">
        <v>811</v>
      </c>
      <c r="B66" s="11" t="n">
        <v>15.75</v>
      </c>
      <c r="C66" s="8" t="n">
        <v>15.75</v>
      </c>
    </row>
    <row r="67" spans="1:3">
      <c r="A67" s="3" t="s">
        <v>803</v>
      </c>
    </row>
    <row r="68" spans="1:3">
      <c r="A68" s="4" t="s">
        <v>812</v>
      </c>
      <c r="B68" s="8" t="n">
        <v>15.75</v>
      </c>
    </row>
    <row r="69" spans="1:3">
      <c r="A69" s="4" t="s">
        <v>814</v>
      </c>
    </row>
    <row r="70" spans="1:3">
      <c r="A70" s="3" t="s">
        <v>767</v>
      </c>
    </row>
    <row r="71" spans="1:3">
      <c r="A71" s="4" t="s">
        <v>815</v>
      </c>
      <c r="B71" s="6" t="n">
        <v>50000</v>
      </c>
    </row>
    <row r="72" spans="1:3">
      <c r="A72" s="4" t="s">
        <v>816</v>
      </c>
    </row>
    <row r="73" spans="1:3">
      <c r="A73" s="3" t="s">
        <v>791</v>
      </c>
    </row>
    <row r="74" spans="1:3">
      <c r="A74" s="4" t="s">
        <v>775</v>
      </c>
      <c r="B74" s="6" t="n">
        <v>0</v>
      </c>
    </row>
    <row r="75" spans="1:3">
      <c r="A75" s="4" t="s">
        <v>817</v>
      </c>
    </row>
    <row r="76" spans="1:3">
      <c r="A76" s="3" t="s">
        <v>767</v>
      </c>
    </row>
    <row r="77" spans="1:3">
      <c r="A77" s="4" t="s">
        <v>818</v>
      </c>
      <c r="B77" s="4" t="s">
        <v>819</v>
      </c>
    </row>
    <row r="78" spans="1:3">
      <c r="A78" s="3" t="s">
        <v>770</v>
      </c>
    </row>
    <row r="79" spans="1:3">
      <c r="A79" s="4" t="s">
        <v>772</v>
      </c>
      <c r="B79" s="6" t="n">
        <v>228867</v>
      </c>
    </row>
    <row r="80" spans="1:3">
      <c r="A80" s="4" t="s">
        <v>820</v>
      </c>
    </row>
    <row r="81" spans="1:3">
      <c r="A81" s="3" t="s">
        <v>767</v>
      </c>
    </row>
    <row r="82" spans="1:3">
      <c r="A82" s="4" t="s">
        <v>815</v>
      </c>
      <c r="B82" s="6" t="n">
        <v>10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2"/>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r="1" spans="1:10">
      <c r="A1" s="1" t="s">
        <v>131</v>
      </c>
      <c r="B1" s="2" t="s">
        <v>132</v>
      </c>
      <c r="C1" s="2" t="s">
        <v>133</v>
      </c>
      <c r="D1" s="2" t="s">
        <v>134</v>
      </c>
      <c r="E1" s="2" t="s">
        <v>135</v>
      </c>
      <c r="F1" s="2" t="s">
        <v>136</v>
      </c>
      <c r="G1" s="2" t="s">
        <v>137</v>
      </c>
      <c r="H1" s="2" t="s">
        <v>138</v>
      </c>
      <c r="I1" s="2" t="s">
        <v>139</v>
      </c>
      <c r="J1" s="2" t="s">
        <v>140</v>
      </c>
    </row>
    <row r="2" spans="1:10">
      <c r="A2" s="4" t="s">
        <v>141</v>
      </c>
      <c r="B2" s="7" t="n">
        <v>2135364</v>
      </c>
      <c r="C2" s="7" t="n">
        <v>2121649</v>
      </c>
      <c r="D2" s="7" t="n">
        <v>263240</v>
      </c>
      <c r="E2" s="7" t="n">
        <v>1675</v>
      </c>
      <c r="F2" s="7" t="n">
        <v>817130</v>
      </c>
      <c r="G2" s="7" t="n">
        <v>1099914</v>
      </c>
      <c r="H2" s="7" t="n">
        <v>-10910</v>
      </c>
      <c r="I2" s="7" t="n">
        <v>-49400</v>
      </c>
      <c r="J2" s="7" t="n">
        <v>13715</v>
      </c>
    </row>
    <row r="3" spans="1:10">
      <c r="A3" s="4" t="s">
        <v>142</v>
      </c>
      <c r="D3" s="6" t="n">
        <v>4006900</v>
      </c>
      <c r="E3" s="6" t="n">
        <v>167503568</v>
      </c>
    </row>
    <row r="4" spans="1:10">
      <c r="A4" s="3" t="s">
        <v>143</v>
      </c>
    </row>
    <row r="5" spans="1:10">
      <c r="A5" s="4" t="s">
        <v>144</v>
      </c>
      <c r="B5" s="6" t="n">
        <v>41672</v>
      </c>
      <c r="C5" s="6" t="n">
        <v>39801</v>
      </c>
      <c r="G5" s="6" t="n">
        <v>39801</v>
      </c>
      <c r="J5" s="6" t="n">
        <v>1871</v>
      </c>
    </row>
    <row r="6" spans="1:10">
      <c r="A6" s="4" t="s">
        <v>145</v>
      </c>
      <c r="B6" s="6" t="n">
        <v>1104</v>
      </c>
      <c r="C6" s="6" t="n">
        <v>1104</v>
      </c>
      <c r="H6" s="6" t="n">
        <v>1104</v>
      </c>
    </row>
    <row r="7" spans="1:10">
      <c r="A7" s="4" t="s">
        <v>146</v>
      </c>
      <c r="B7" s="6" t="n">
        <v>6304</v>
      </c>
      <c r="J7" s="6" t="n">
        <v>6304</v>
      </c>
    </row>
    <row r="8" spans="1:10">
      <c r="A8" s="4" t="s">
        <v>147</v>
      </c>
      <c r="B8" s="6" t="n">
        <v>-4847</v>
      </c>
      <c r="C8" s="6" t="n">
        <v>-4847</v>
      </c>
      <c r="G8" s="6" t="n">
        <v>-4847</v>
      </c>
    </row>
    <row r="9" spans="1:10">
      <c r="A9" s="4" t="s">
        <v>148</v>
      </c>
      <c r="B9" s="6" t="n">
        <v>-8241</v>
      </c>
      <c r="C9" s="6" t="n">
        <v>-8241</v>
      </c>
      <c r="G9" s="6" t="n">
        <v>-8241</v>
      </c>
    </row>
    <row r="10" spans="1:10">
      <c r="A10" s="4" t="s">
        <v>149</v>
      </c>
      <c r="E10" s="7" t="n">
        <v>1</v>
      </c>
      <c r="F10" s="6" t="n">
        <v>-1</v>
      </c>
    </row>
    <row r="11" spans="1:10">
      <c r="A11" s="4" t="s">
        <v>150</v>
      </c>
      <c r="E11" s="6" t="n">
        <v>136979</v>
      </c>
    </row>
    <row r="12" spans="1:10">
      <c r="A12" s="4" t="s">
        <v>151</v>
      </c>
      <c r="B12" s="6" t="n">
        <v>8283</v>
      </c>
      <c r="C12" s="6" t="n">
        <v>8283</v>
      </c>
      <c r="E12" s="7" t="n">
        <v>5</v>
      </c>
      <c r="F12" s="6" t="n">
        <v>8278</v>
      </c>
    </row>
    <row r="13" spans="1:10">
      <c r="A13" s="4" t="s">
        <v>152</v>
      </c>
      <c r="E13" s="6" t="n">
        <v>532838</v>
      </c>
    </row>
    <row r="14" spans="1:10">
      <c r="A14" s="4" t="s">
        <v>153</v>
      </c>
      <c r="B14" s="6" t="n">
        <v>-51</v>
      </c>
      <c r="C14" s="6" t="n">
        <v>-51</v>
      </c>
      <c r="E14" s="7" t="n">
        <v>0</v>
      </c>
      <c r="F14" s="6" t="n">
        <v>-51</v>
      </c>
    </row>
    <row r="15" spans="1:10">
      <c r="A15" s="4" t="s">
        <v>154</v>
      </c>
      <c r="E15" s="6" t="n">
        <v>-19309</v>
      </c>
    </row>
    <row r="16" spans="1:10">
      <c r="A16" s="4" t="s">
        <v>155</v>
      </c>
      <c r="B16" s="6" t="n">
        <v>-192</v>
      </c>
      <c r="C16" s="6" t="n">
        <v>-192</v>
      </c>
      <c r="E16" s="7" t="n">
        <v>0</v>
      </c>
      <c r="F16" s="6" t="n">
        <v>-192</v>
      </c>
    </row>
    <row r="17" spans="1:10">
      <c r="A17" s="4" t="s">
        <v>156</v>
      </c>
      <c r="E17" s="6" t="n">
        <v>-12366</v>
      </c>
    </row>
    <row r="18" spans="1:10">
      <c r="A18" s="4" t="s">
        <v>157</v>
      </c>
      <c r="B18" s="6" t="n">
        <v>2152</v>
      </c>
      <c r="C18" s="6" t="n">
        <v>2152</v>
      </c>
      <c r="F18" s="6" t="n">
        <v>2152</v>
      </c>
    </row>
    <row r="19" spans="1:10">
      <c r="A19" s="4" t="s">
        <v>158</v>
      </c>
      <c r="B19" s="6" t="n">
        <v>134</v>
      </c>
      <c r="C19" s="6" t="n">
        <v>134</v>
      </c>
      <c r="F19" s="6" t="n">
        <v>134</v>
      </c>
    </row>
    <row r="20" spans="1:10">
      <c r="A20" s="4" t="s">
        <v>159</v>
      </c>
      <c r="F20" s="6" t="n">
        <v>678</v>
      </c>
      <c r="I20" s="6" t="n">
        <v>-678</v>
      </c>
    </row>
    <row r="21" spans="1:10">
      <c r="A21" s="4" t="s">
        <v>160</v>
      </c>
      <c r="B21" s="6" t="n">
        <v>2181682</v>
      </c>
      <c r="C21" s="6" t="n">
        <v>2159792</v>
      </c>
      <c r="D21" s="7" t="n">
        <v>263240</v>
      </c>
      <c r="E21" s="7" t="n">
        <v>1681</v>
      </c>
      <c r="F21" s="6" t="n">
        <v>828128</v>
      </c>
      <c r="G21" s="6" t="n">
        <v>1126627</v>
      </c>
      <c r="H21" s="6" t="n">
        <v>-9806</v>
      </c>
      <c r="I21" s="6" t="n">
        <v>-50078</v>
      </c>
      <c r="J21" s="6" t="n">
        <v>21890</v>
      </c>
    </row>
    <row r="22" spans="1:10">
      <c r="A22" s="4" t="s">
        <v>161</v>
      </c>
      <c r="D22" s="6" t="n">
        <v>4006900</v>
      </c>
      <c r="E22" s="6" t="n">
        <v>168141710</v>
      </c>
    </row>
    <row r="23" spans="1:10">
      <c r="A23" s="4" t="s">
        <v>162</v>
      </c>
      <c r="B23" s="6" t="n">
        <v>2306917</v>
      </c>
      <c r="C23" s="6" t="n">
        <v>2290916</v>
      </c>
      <c r="D23" s="7" t="n">
        <v>263240</v>
      </c>
      <c r="E23" s="7" t="n">
        <v>1699</v>
      </c>
      <c r="F23" s="6" t="n">
        <v>851836</v>
      </c>
      <c r="G23" s="6" t="n">
        <v>1240347</v>
      </c>
      <c r="H23" s="6" t="n">
        <v>-15346</v>
      </c>
      <c r="I23" s="6" t="n">
        <v>-50860</v>
      </c>
      <c r="J23" s="6" t="n">
        <v>16001</v>
      </c>
    </row>
    <row r="24" spans="1:10">
      <c r="A24" s="4" t="s">
        <v>163</v>
      </c>
      <c r="D24" s="6" t="n">
        <v>4006900</v>
      </c>
      <c r="E24" s="6" t="n">
        <v>169887030</v>
      </c>
    </row>
    <row r="25" spans="1:10">
      <c r="A25" s="3" t="s">
        <v>143</v>
      </c>
    </row>
    <row r="26" spans="1:10">
      <c r="A26" s="4" t="s">
        <v>144</v>
      </c>
      <c r="B26" s="6" t="n">
        <v>50281</v>
      </c>
      <c r="C26" s="6" t="n">
        <v>48046</v>
      </c>
      <c r="G26" s="6" t="n">
        <v>48046</v>
      </c>
      <c r="J26" s="6" t="n">
        <v>2235</v>
      </c>
    </row>
    <row r="27" spans="1:10">
      <c r="A27" s="4" t="s">
        <v>145</v>
      </c>
      <c r="B27" s="6" t="n">
        <v>13419</v>
      </c>
      <c r="C27" s="6" t="n">
        <v>13419</v>
      </c>
      <c r="H27" s="6" t="n">
        <v>13419</v>
      </c>
    </row>
    <row r="28" spans="1:10">
      <c r="A28" s="4" t="s">
        <v>146</v>
      </c>
      <c r="B28" s="6" t="n">
        <v>7692</v>
      </c>
      <c r="J28" s="6" t="n">
        <v>7692</v>
      </c>
    </row>
    <row r="29" spans="1:10">
      <c r="A29" s="4" t="s">
        <v>147</v>
      </c>
      <c r="B29" s="6" t="n">
        <v>-4847</v>
      </c>
      <c r="C29" s="6" t="n">
        <v>-4847</v>
      </c>
      <c r="G29" s="6" t="n">
        <v>-4847</v>
      </c>
    </row>
    <row r="30" spans="1:10">
      <c r="A30" s="4" t="s">
        <v>148</v>
      </c>
      <c r="B30" s="6" t="n">
        <v>-12515</v>
      </c>
      <c r="C30" s="6" t="n">
        <v>-12515</v>
      </c>
      <c r="G30" s="6" t="n">
        <v>-12515</v>
      </c>
    </row>
    <row r="31" spans="1:10">
      <c r="A31" s="4" t="s">
        <v>149</v>
      </c>
      <c r="E31" s="7" t="n">
        <v>3</v>
      </c>
      <c r="F31" s="6" t="n">
        <v>-3</v>
      </c>
    </row>
    <row r="32" spans="1:10">
      <c r="A32" s="4" t="s">
        <v>150</v>
      </c>
      <c r="E32" s="6" t="n">
        <v>295057</v>
      </c>
    </row>
    <row r="33" spans="1:10">
      <c r="A33" s="4" t="s">
        <v>151</v>
      </c>
      <c r="B33" s="6" t="n">
        <v>5838</v>
      </c>
      <c r="C33" s="6" t="n">
        <v>5838</v>
      </c>
      <c r="E33" s="7" t="n">
        <v>5</v>
      </c>
      <c r="F33" s="6" t="n">
        <v>5833</v>
      </c>
    </row>
    <row r="34" spans="1:10">
      <c r="A34" s="4" t="s">
        <v>152</v>
      </c>
      <c r="E34" s="6" t="n">
        <v>511420</v>
      </c>
    </row>
    <row r="35" spans="1:10">
      <c r="A35" s="4" t="s">
        <v>153</v>
      </c>
      <c r="B35" s="6" t="n">
        <v>-132</v>
      </c>
      <c r="C35" s="6" t="n">
        <v>-132</v>
      </c>
      <c r="E35" s="7" t="n">
        <v>0</v>
      </c>
      <c r="F35" s="6" t="n">
        <v>-132</v>
      </c>
    </row>
    <row r="36" spans="1:10">
      <c r="A36" s="4" t="s">
        <v>154</v>
      </c>
      <c r="E36" s="6" t="n">
        <v>-21150</v>
      </c>
    </row>
    <row r="37" spans="1:10">
      <c r="A37" s="4" t="s">
        <v>155</v>
      </c>
      <c r="B37" s="6" t="n">
        <v>-357</v>
      </c>
      <c r="C37" s="6" t="n">
        <v>-357</v>
      </c>
      <c r="E37" s="7" t="n">
        <v>0</v>
      </c>
      <c r="F37" s="6" t="n">
        <v>-357</v>
      </c>
    </row>
    <row r="38" spans="1:10">
      <c r="A38" s="4" t="s">
        <v>156</v>
      </c>
      <c r="E38" s="6" t="n">
        <v>-25102</v>
      </c>
    </row>
    <row r="39" spans="1:10">
      <c r="A39" s="4" t="s">
        <v>157</v>
      </c>
      <c r="B39" s="6" t="n">
        <v>2594</v>
      </c>
      <c r="C39" s="6" t="n">
        <v>2594</v>
      </c>
      <c r="F39" s="6" t="n">
        <v>2594</v>
      </c>
    </row>
    <row r="40" spans="1:10">
      <c r="A40" s="4" t="s">
        <v>158</v>
      </c>
      <c r="B40" s="6" t="n">
        <v>-49</v>
      </c>
      <c r="C40" s="6" t="n">
        <v>-49</v>
      </c>
      <c r="F40" s="6" t="n">
        <v>-49</v>
      </c>
    </row>
    <row r="41" spans="1:10">
      <c r="A41" s="4" t="s">
        <v>159</v>
      </c>
      <c r="F41" s="6" t="n">
        <v>585</v>
      </c>
      <c r="I41" s="6" t="n">
        <v>-585</v>
      </c>
    </row>
    <row r="42" spans="1:10">
      <c r="A42" s="4" t="s">
        <v>164</v>
      </c>
      <c r="B42" s="7" t="n">
        <v>2368841</v>
      </c>
      <c r="C42" s="7" t="n">
        <v>2342913</v>
      </c>
      <c r="D42" s="7" t="n">
        <v>263240</v>
      </c>
      <c r="E42" s="7" t="n">
        <v>1707</v>
      </c>
      <c r="F42" s="7" t="n">
        <v>860307</v>
      </c>
      <c r="G42" s="7" t="n">
        <v>1271031</v>
      </c>
      <c r="H42" s="7" t="n">
        <v>-1927</v>
      </c>
      <c r="I42" s="7" t="n">
        <v>-51445</v>
      </c>
      <c r="J42" s="7" t="n">
        <v>25928</v>
      </c>
    </row>
    <row r="43" spans="1:10">
      <c r="A43" s="4" t="s">
        <v>165</v>
      </c>
      <c r="D43" s="6" t="n">
        <v>4006900</v>
      </c>
      <c r="E43" s="6" t="n">
        <v>1706472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1</v>
      </c>
      <c r="B1" s="2" t="s">
        <v>1</v>
      </c>
    </row>
    <row r="2" spans="1:3">
      <c r="B2" s="2" t="s">
        <v>2</v>
      </c>
      <c r="C2" s="2" t="s">
        <v>78</v>
      </c>
    </row>
    <row r="3" spans="1:3">
      <c r="A3" s="4" t="s">
        <v>822</v>
      </c>
    </row>
    <row r="4" spans="1:3">
      <c r="A4" s="3" t="s">
        <v>823</v>
      </c>
    </row>
    <row r="5" spans="1:3">
      <c r="A5" s="4" t="s">
        <v>824</v>
      </c>
      <c r="B5" s="7" t="n">
        <v>320000</v>
      </c>
      <c r="C5" s="7" t="n">
        <v>304000</v>
      </c>
    </row>
    <row r="6" spans="1:3">
      <c r="A6" s="4" t="s">
        <v>825</v>
      </c>
      <c r="B6" s="6" t="n">
        <v>-146000</v>
      </c>
      <c r="C6" s="6" t="n">
        <v>-160000</v>
      </c>
    </row>
    <row r="7" spans="1:3">
      <c r="A7" s="4" t="s">
        <v>826</v>
      </c>
      <c r="B7" s="6" t="n">
        <v>174000</v>
      </c>
      <c r="C7" s="6" t="n">
        <v>144000</v>
      </c>
    </row>
    <row r="8" spans="1:3">
      <c r="A8" s="4" t="s">
        <v>827</v>
      </c>
      <c r="B8" s="6" t="n">
        <v>0</v>
      </c>
      <c r="C8" s="6" t="n">
        <v>0</v>
      </c>
    </row>
    <row r="9" spans="1:3">
      <c r="A9" s="4" t="s">
        <v>828</v>
      </c>
    </row>
    <row r="10" spans="1:3">
      <c r="A10" s="3" t="s">
        <v>823</v>
      </c>
    </row>
    <row r="11" spans="1:3">
      <c r="A11" s="4" t="s">
        <v>824</v>
      </c>
      <c r="B11" s="6" t="n">
        <v>38000</v>
      </c>
      <c r="C11" s="6" t="n">
        <v>38000</v>
      </c>
    </row>
    <row r="12" spans="1:3">
      <c r="A12" s="4" t="s">
        <v>829</v>
      </c>
      <c r="B12" s="6" t="n">
        <v>-12000</v>
      </c>
      <c r="C12" s="6" t="n">
        <v>-12000</v>
      </c>
    </row>
    <row r="13" spans="1:3">
      <c r="A13" s="4" t="s">
        <v>826</v>
      </c>
      <c r="B13" s="6" t="n">
        <v>26000</v>
      </c>
      <c r="C13" s="6" t="n">
        <v>26000</v>
      </c>
    </row>
    <row r="14" spans="1:3">
      <c r="A14" s="4" t="s">
        <v>827</v>
      </c>
      <c r="B14" s="7" t="n">
        <v>100000</v>
      </c>
      <c r="C14" s="7"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830</v>
      </c>
      <c r="B1" s="2" t="s">
        <v>1</v>
      </c>
    </row>
    <row r="2" spans="1:3">
      <c r="B2" s="2" t="s">
        <v>2</v>
      </c>
      <c r="C2" s="2" t="s">
        <v>23</v>
      </c>
    </row>
    <row r="3" spans="1:3">
      <c r="A3" s="4" t="s">
        <v>831</v>
      </c>
    </row>
    <row r="4" spans="1:3">
      <c r="A4" s="3" t="s">
        <v>832</v>
      </c>
    </row>
    <row r="5" spans="1:3">
      <c r="A5" s="4" t="s">
        <v>833</v>
      </c>
      <c r="B5" s="4" t="s">
        <v>834</v>
      </c>
    </row>
    <row r="6" spans="1:3">
      <c r="A6" s="4" t="s">
        <v>835</v>
      </c>
    </row>
    <row r="7" spans="1:3">
      <c r="A7" s="3" t="s">
        <v>832</v>
      </c>
    </row>
    <row r="8" spans="1:3">
      <c r="A8" s="4" t="s">
        <v>836</v>
      </c>
      <c r="B8" s="7" t="n">
        <v>5600</v>
      </c>
    </row>
    <row r="9" spans="1:3">
      <c r="A9" s="4" t="s">
        <v>837</v>
      </c>
    </row>
    <row r="10" spans="1:3">
      <c r="A10" s="3" t="s">
        <v>832</v>
      </c>
    </row>
    <row r="11" spans="1:3">
      <c r="A11" s="4" t="s">
        <v>838</v>
      </c>
      <c r="B11" s="6" t="n">
        <v>110445</v>
      </c>
      <c r="C11" s="7" t="n">
        <v>111347</v>
      </c>
    </row>
    <row r="12" spans="1:3">
      <c r="A12" s="4" t="s">
        <v>839</v>
      </c>
    </row>
    <row r="13" spans="1:3">
      <c r="A13" s="3" t="s">
        <v>832</v>
      </c>
    </row>
    <row r="14" spans="1:3">
      <c r="A14" s="4" t="s">
        <v>838</v>
      </c>
      <c r="B14" s="7" t="n">
        <v>150000</v>
      </c>
    </row>
    <row r="15" spans="1:3">
      <c r="A15" s="4" t="s">
        <v>840</v>
      </c>
      <c r="B15" s="4" t="s">
        <v>689</v>
      </c>
    </row>
    <row r="16" spans="1:3">
      <c r="A16" s="4" t="s">
        <v>841</v>
      </c>
    </row>
    <row r="17" spans="1:3">
      <c r="A17" s="3" t="s">
        <v>832</v>
      </c>
    </row>
    <row r="18" spans="1:3">
      <c r="A18" s="4" t="s">
        <v>833</v>
      </c>
      <c r="B18" s="4" t="s">
        <v>834</v>
      </c>
    </row>
    <row r="19" spans="1:3">
      <c r="A19" s="4" t="s">
        <v>842</v>
      </c>
    </row>
    <row r="20" spans="1:3">
      <c r="A20" s="3" t="s">
        <v>832</v>
      </c>
    </row>
    <row r="21" spans="1:3">
      <c r="A21" s="4" t="s">
        <v>843</v>
      </c>
      <c r="B21" s="4" t="s">
        <v>844</v>
      </c>
    </row>
    <row r="22" spans="1:3">
      <c r="A22" s="4" t="s">
        <v>845</v>
      </c>
    </row>
    <row r="23" spans="1:3">
      <c r="A23" s="3" t="s">
        <v>832</v>
      </c>
    </row>
    <row r="24" spans="1:3">
      <c r="A24" s="4" t="s">
        <v>843</v>
      </c>
      <c r="B24" s="4" t="s">
        <v>846</v>
      </c>
    </row>
    <row r="25" spans="1:3">
      <c r="A25" s="4" t="s">
        <v>847</v>
      </c>
    </row>
    <row r="26" spans="1:3">
      <c r="A26" s="3" t="s">
        <v>832</v>
      </c>
    </row>
    <row r="27" spans="1:3">
      <c r="A27" s="4" t="s">
        <v>848</v>
      </c>
      <c r="B27" s="4" t="s">
        <v>542</v>
      </c>
    </row>
    <row r="28" spans="1:3">
      <c r="A28" s="4" t="s">
        <v>849</v>
      </c>
    </row>
    <row r="29" spans="1:3">
      <c r="A29" s="3" t="s">
        <v>832</v>
      </c>
    </row>
    <row r="30" spans="1:3">
      <c r="A30" s="4" t="s">
        <v>838</v>
      </c>
      <c r="B30" s="7" t="n">
        <v>34988</v>
      </c>
      <c r="C30" s="6" t="n">
        <v>50667</v>
      </c>
    </row>
    <row r="31" spans="1:3">
      <c r="A31" s="4" t="s">
        <v>850</v>
      </c>
    </row>
    <row r="32" spans="1:3">
      <c r="A32" s="3" t="s">
        <v>832</v>
      </c>
    </row>
    <row r="33" spans="1:3">
      <c r="A33" s="4" t="s">
        <v>836</v>
      </c>
      <c r="B33" s="6" t="n">
        <v>1400</v>
      </c>
    </row>
    <row r="34" spans="1:3">
      <c r="A34" s="4" t="s">
        <v>851</v>
      </c>
    </row>
    <row r="35" spans="1:3">
      <c r="A35" s="3" t="s">
        <v>832</v>
      </c>
    </row>
    <row r="36" spans="1:3">
      <c r="A36" s="4" t="s">
        <v>836</v>
      </c>
      <c r="B36" s="6" t="n">
        <v>7700</v>
      </c>
    </row>
    <row r="37" spans="1:3">
      <c r="A37" s="4" t="s">
        <v>852</v>
      </c>
    </row>
    <row r="38" spans="1:3">
      <c r="A38" s="3" t="s">
        <v>832</v>
      </c>
    </row>
    <row r="39" spans="1:3">
      <c r="A39" s="4" t="s">
        <v>838</v>
      </c>
      <c r="B39" s="7" t="n">
        <v>61520</v>
      </c>
      <c r="C39" s="6" t="n">
        <v>260678</v>
      </c>
    </row>
    <row r="40" spans="1:3">
      <c r="A40" s="4" t="s">
        <v>853</v>
      </c>
    </row>
    <row r="41" spans="1:3">
      <c r="A41" s="3" t="s">
        <v>832</v>
      </c>
    </row>
    <row r="42" spans="1:3">
      <c r="A42" s="4" t="s">
        <v>838</v>
      </c>
      <c r="C42" s="7" t="n">
        <v>47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854</v>
      </c>
      <c r="B1" s="2" t="s">
        <v>2</v>
      </c>
      <c r="C1" s="2" t="s">
        <v>23</v>
      </c>
    </row>
    <row r="2" spans="1:3">
      <c r="A2" s="3" t="s">
        <v>855</v>
      </c>
    </row>
    <row r="3" spans="1:3">
      <c r="A3" s="4" t="s">
        <v>856</v>
      </c>
      <c r="B3" s="7" t="n">
        <v>11733</v>
      </c>
      <c r="C3" s="7" t="n">
        <v>8737</v>
      </c>
    </row>
    <row r="4" spans="1:3">
      <c r="A4" s="4" t="s">
        <v>857</v>
      </c>
      <c r="B4" s="6" t="n">
        <v>-893</v>
      </c>
      <c r="C4" s="6" t="n">
        <v>-2081</v>
      </c>
    </row>
    <row r="5" spans="1:3">
      <c r="A5" s="4" t="s">
        <v>858</v>
      </c>
      <c r="B5" s="6" t="n">
        <v>10840</v>
      </c>
      <c r="C5" s="6" t="n">
        <v>6656</v>
      </c>
    </row>
    <row r="6" spans="1:3">
      <c r="A6" s="3" t="s">
        <v>859</v>
      </c>
    </row>
    <row r="7" spans="1:3">
      <c r="A7" s="4" t="s">
        <v>856</v>
      </c>
      <c r="B7" s="6" t="n">
        <v>14698</v>
      </c>
      <c r="C7" s="6" t="n">
        <v>3827</v>
      </c>
    </row>
    <row r="8" spans="1:3">
      <c r="A8" s="4" t="s">
        <v>857</v>
      </c>
      <c r="B8" s="6" t="n">
        <v>-11205</v>
      </c>
      <c r="C8" s="6" t="n">
        <v>-3703</v>
      </c>
    </row>
    <row r="9" spans="1:3">
      <c r="A9" s="4" t="s">
        <v>858</v>
      </c>
      <c r="B9" s="6" t="n">
        <v>3493</v>
      </c>
      <c r="C9" s="6" t="n">
        <v>124</v>
      </c>
    </row>
    <row r="10" spans="1:3">
      <c r="A10" s="4" t="s">
        <v>853</v>
      </c>
    </row>
    <row r="11" spans="1:3">
      <c r="A11" s="3" t="s">
        <v>855</v>
      </c>
    </row>
    <row r="12" spans="1:3">
      <c r="A12" s="4" t="s">
        <v>860</v>
      </c>
      <c r="C12" s="6" t="n">
        <v>47409</v>
      </c>
    </row>
    <row r="13" spans="1:3">
      <c r="A13" s="4" t="s">
        <v>856</v>
      </c>
      <c r="C13" s="6" t="n">
        <v>858</v>
      </c>
    </row>
    <row r="14" spans="1:3">
      <c r="A14" s="4" t="s">
        <v>857</v>
      </c>
      <c r="C14" s="6" t="n">
        <v>0</v>
      </c>
    </row>
    <row r="15" spans="1:3">
      <c r="A15" s="4" t="s">
        <v>858</v>
      </c>
      <c r="C15" s="6" t="n">
        <v>858</v>
      </c>
    </row>
    <row r="16" spans="1:3">
      <c r="A16" s="3" t="s">
        <v>859</v>
      </c>
    </row>
    <row r="17" spans="1:3">
      <c r="A17" s="4" t="s">
        <v>860</v>
      </c>
      <c r="B17" s="6" t="n">
        <v>53676</v>
      </c>
    </row>
    <row r="18" spans="1:3">
      <c r="A18" s="4" t="s">
        <v>856</v>
      </c>
      <c r="B18" s="6" t="n">
        <v>1551</v>
      </c>
    </row>
    <row r="19" spans="1:3">
      <c r="A19" s="4" t="s">
        <v>857</v>
      </c>
      <c r="B19" s="6" t="n">
        <v>-1551</v>
      </c>
    </row>
    <row r="20" spans="1:3">
      <c r="A20" s="4" t="s">
        <v>858</v>
      </c>
      <c r="B20" s="6" t="n">
        <v>0</v>
      </c>
    </row>
    <row r="21" spans="1:3">
      <c r="A21" s="4" t="s">
        <v>852</v>
      </c>
    </row>
    <row r="22" spans="1:3">
      <c r="A22" s="3" t="s">
        <v>855</v>
      </c>
    </row>
    <row r="23" spans="1:3">
      <c r="A23" s="4" t="s">
        <v>860</v>
      </c>
      <c r="B23" s="6" t="n">
        <v>61520</v>
      </c>
      <c r="C23" s="6" t="n">
        <v>260678</v>
      </c>
    </row>
    <row r="24" spans="1:3">
      <c r="A24" s="4" t="s">
        <v>856</v>
      </c>
      <c r="B24" s="6" t="n">
        <v>104</v>
      </c>
      <c r="C24" s="6" t="n">
        <v>5057</v>
      </c>
    </row>
    <row r="25" spans="1:3">
      <c r="A25" s="4" t="s">
        <v>857</v>
      </c>
      <c r="B25" s="6" t="n">
        <v>-104</v>
      </c>
      <c r="C25" s="6" t="n">
        <v>-2081</v>
      </c>
    </row>
    <row r="26" spans="1:3">
      <c r="A26" s="4" t="s">
        <v>858</v>
      </c>
      <c r="B26" s="6" t="n">
        <v>0</v>
      </c>
      <c r="C26" s="6" t="n">
        <v>2976</v>
      </c>
    </row>
    <row r="27" spans="1:3">
      <c r="A27" s="3" t="s">
        <v>859</v>
      </c>
    </row>
    <row r="28" spans="1:3">
      <c r="A28" s="4" t="s">
        <v>860</v>
      </c>
      <c r="B28" s="6" t="n">
        <v>400572</v>
      </c>
      <c r="C28" s="6" t="n">
        <v>187902</v>
      </c>
    </row>
    <row r="29" spans="1:3">
      <c r="A29" s="4" t="s">
        <v>856</v>
      </c>
      <c r="B29" s="6" t="n">
        <v>8685</v>
      </c>
      <c r="C29" s="6" t="n">
        <v>1192</v>
      </c>
    </row>
    <row r="30" spans="1:3">
      <c r="A30" s="4" t="s">
        <v>857</v>
      </c>
      <c r="B30" s="6" t="n">
        <v>-5197</v>
      </c>
      <c r="C30" s="6" t="n">
        <v>-1081</v>
      </c>
    </row>
    <row r="31" spans="1:3">
      <c r="A31" s="4" t="s">
        <v>858</v>
      </c>
      <c r="B31" s="6" t="n">
        <v>3488</v>
      </c>
      <c r="C31" s="6" t="n">
        <v>111</v>
      </c>
    </row>
    <row r="32" spans="1:3">
      <c r="A32" s="4" t="s">
        <v>839</v>
      </c>
    </row>
    <row r="33" spans="1:3">
      <c r="A33" s="3" t="s">
        <v>855</v>
      </c>
    </row>
    <row r="34" spans="1:3">
      <c r="A34" s="4" t="s">
        <v>860</v>
      </c>
      <c r="B34" s="6" t="n">
        <v>150000</v>
      </c>
    </row>
    <row r="35" spans="1:3">
      <c r="A35" s="4" t="s">
        <v>856</v>
      </c>
      <c r="B35" s="6" t="n">
        <v>7111</v>
      </c>
    </row>
    <row r="36" spans="1:3">
      <c r="A36" s="4" t="s">
        <v>857</v>
      </c>
      <c r="B36" s="6" t="n">
        <v>-789</v>
      </c>
    </row>
    <row r="37" spans="1:3">
      <c r="A37" s="4" t="s">
        <v>858</v>
      </c>
      <c r="B37" s="6" t="n">
        <v>6322</v>
      </c>
    </row>
    <row r="38" spans="1:3">
      <c r="A38" s="3" t="s">
        <v>859</v>
      </c>
    </row>
    <row r="39" spans="1:3">
      <c r="A39" s="4" t="s">
        <v>860</v>
      </c>
      <c r="C39" s="6" t="n">
        <v>150000</v>
      </c>
    </row>
    <row r="40" spans="1:3">
      <c r="A40" s="4" t="s">
        <v>856</v>
      </c>
      <c r="C40" s="6" t="n">
        <v>142</v>
      </c>
    </row>
    <row r="41" spans="1:3">
      <c r="A41" s="4" t="s">
        <v>857</v>
      </c>
      <c r="C41" s="6" t="n">
        <v>-142</v>
      </c>
    </row>
    <row r="42" spans="1:3">
      <c r="A42" s="4" t="s">
        <v>858</v>
      </c>
      <c r="C42" s="6" t="n">
        <v>0</v>
      </c>
    </row>
    <row r="43" spans="1:3">
      <c r="A43" s="4" t="s">
        <v>837</v>
      </c>
    </row>
    <row r="44" spans="1:3">
      <c r="A44" s="3" t="s">
        <v>855</v>
      </c>
    </row>
    <row r="45" spans="1:3">
      <c r="A45" s="4" t="s">
        <v>860</v>
      </c>
      <c r="B45" s="6" t="n">
        <v>110445</v>
      </c>
      <c r="C45" s="6" t="n">
        <v>111347</v>
      </c>
    </row>
    <row r="46" spans="1:3">
      <c r="A46" s="4" t="s">
        <v>856</v>
      </c>
      <c r="B46" s="6" t="n">
        <v>3973</v>
      </c>
      <c r="C46" s="6" t="n">
        <v>2093</v>
      </c>
    </row>
    <row r="47" spans="1:3">
      <c r="A47" s="4" t="s">
        <v>857</v>
      </c>
      <c r="B47" s="6" t="n">
        <v>0</v>
      </c>
      <c r="C47" s="6" t="n">
        <v>0</v>
      </c>
    </row>
    <row r="48" spans="1:3">
      <c r="A48" s="4" t="s">
        <v>858</v>
      </c>
      <c r="B48" s="6" t="n">
        <v>3973</v>
      </c>
      <c r="C48" s="6" t="n">
        <v>2093</v>
      </c>
    </row>
    <row r="49" spans="1:3">
      <c r="A49" s="3" t="s">
        <v>859</v>
      </c>
    </row>
    <row r="50" spans="1:3">
      <c r="A50" s="4" t="s">
        <v>860</v>
      </c>
      <c r="B50" s="6" t="n">
        <v>110445</v>
      </c>
      <c r="C50" s="6" t="n">
        <v>111347</v>
      </c>
    </row>
    <row r="51" spans="1:3">
      <c r="A51" s="4" t="s">
        <v>856</v>
      </c>
      <c r="B51" s="6" t="n">
        <v>4146</v>
      </c>
      <c r="C51" s="6" t="n">
        <v>2175</v>
      </c>
    </row>
    <row r="52" spans="1:3">
      <c r="A52" s="4" t="s">
        <v>857</v>
      </c>
      <c r="B52" s="6" t="n">
        <v>-4146</v>
      </c>
      <c r="C52" s="6" t="n">
        <v>-2175</v>
      </c>
    </row>
    <row r="53" spans="1:3">
      <c r="A53" s="4" t="s">
        <v>858</v>
      </c>
      <c r="B53" s="6" t="n">
        <v>0</v>
      </c>
      <c r="C53" s="6" t="n">
        <v>0</v>
      </c>
    </row>
    <row r="54" spans="1:3">
      <c r="A54" s="4" t="s">
        <v>849</v>
      </c>
    </row>
    <row r="55" spans="1:3">
      <c r="A55" s="3" t="s">
        <v>855</v>
      </c>
    </row>
    <row r="56" spans="1:3">
      <c r="A56" s="4" t="s">
        <v>860</v>
      </c>
      <c r="B56" s="6" t="n">
        <v>34988</v>
      </c>
      <c r="C56" s="6" t="n">
        <v>50667</v>
      </c>
    </row>
    <row r="57" spans="1:3">
      <c r="A57" s="4" t="s">
        <v>856</v>
      </c>
      <c r="B57" s="6" t="n">
        <v>545</v>
      </c>
      <c r="C57" s="6" t="n">
        <v>729</v>
      </c>
    </row>
    <row r="58" spans="1:3">
      <c r="A58" s="4" t="s">
        <v>857</v>
      </c>
      <c r="B58" s="6" t="n">
        <v>0</v>
      </c>
      <c r="C58" s="6" t="n">
        <v>0</v>
      </c>
    </row>
    <row r="59" spans="1:3">
      <c r="A59" s="4" t="s">
        <v>858</v>
      </c>
      <c r="B59" s="6" t="n">
        <v>545</v>
      </c>
      <c r="C59" s="6" t="n">
        <v>729</v>
      </c>
    </row>
    <row r="60" spans="1:3">
      <c r="A60" s="3" t="s">
        <v>859</v>
      </c>
    </row>
    <row r="61" spans="1:3">
      <c r="A61" s="4" t="s">
        <v>860</v>
      </c>
      <c r="B61" s="6" t="n">
        <v>690</v>
      </c>
      <c r="C61" s="6" t="n">
        <v>3218</v>
      </c>
    </row>
    <row r="62" spans="1:3">
      <c r="A62" s="4" t="s">
        <v>856</v>
      </c>
      <c r="B62" s="6" t="n">
        <v>5</v>
      </c>
      <c r="C62" s="6" t="n">
        <v>13</v>
      </c>
    </row>
    <row r="63" spans="1:3">
      <c r="A63" s="4" t="s">
        <v>857</v>
      </c>
      <c r="B63" s="6" t="n">
        <v>0</v>
      </c>
      <c r="C63" s="6" t="n">
        <v>0</v>
      </c>
    </row>
    <row r="64" spans="1:3">
      <c r="A64" s="4" t="s">
        <v>858</v>
      </c>
      <c r="B64" s="6" t="n">
        <v>5</v>
      </c>
      <c r="C64" s="6" t="n">
        <v>13</v>
      </c>
    </row>
    <row r="65" spans="1:3">
      <c r="A65" s="4" t="s">
        <v>861</v>
      </c>
    </row>
    <row r="66" spans="1:3">
      <c r="A66" s="3" t="s">
        <v>859</v>
      </c>
    </row>
    <row r="67" spans="1:3">
      <c r="A67" s="4" t="s">
        <v>860</v>
      </c>
      <c r="B67" s="6" t="n">
        <v>13804</v>
      </c>
      <c r="C67" s="6" t="n">
        <v>13804</v>
      </c>
    </row>
    <row r="68" spans="1:3">
      <c r="A68" s="4" t="s">
        <v>856</v>
      </c>
      <c r="B68" s="6" t="n">
        <v>311</v>
      </c>
      <c r="C68" s="6" t="n">
        <v>305</v>
      </c>
    </row>
    <row r="69" spans="1:3">
      <c r="A69" s="4" t="s">
        <v>857</v>
      </c>
      <c r="B69" s="6" t="n">
        <v>-311</v>
      </c>
      <c r="C69" s="6" t="n">
        <v>-305</v>
      </c>
    </row>
    <row r="70" spans="1:3">
      <c r="A70" s="4" t="s">
        <v>858</v>
      </c>
      <c r="B70" s="7" t="n">
        <v>0</v>
      </c>
      <c r="C7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2</v>
      </c>
      <c r="B1" s="2" t="s">
        <v>1</v>
      </c>
    </row>
    <row r="2" spans="1:3">
      <c r="B2" s="2" t="s">
        <v>2</v>
      </c>
      <c r="C2" s="2" t="s">
        <v>78</v>
      </c>
    </row>
    <row r="3" spans="1:3">
      <c r="A3" s="3" t="s">
        <v>863</v>
      </c>
    </row>
    <row r="4" spans="1:3">
      <c r="A4" s="4" t="s">
        <v>864</v>
      </c>
      <c r="B4" s="7" t="n">
        <v>-26042</v>
      </c>
      <c r="C4" s="7" t="n">
        <v>37890</v>
      </c>
    </row>
    <row r="5" spans="1:3">
      <c r="A5" s="3" t="s">
        <v>125</v>
      </c>
    </row>
    <row r="6" spans="1:3">
      <c r="A6" s="4" t="s">
        <v>865</v>
      </c>
      <c r="B6" s="6" t="n">
        <v>-3257</v>
      </c>
      <c r="C6" s="6" t="n">
        <v>3588</v>
      </c>
    </row>
    <row r="7" spans="1:3">
      <c r="A7" s="3" t="s">
        <v>866</v>
      </c>
    </row>
    <row r="8" spans="1:3">
      <c r="A8" s="4" t="s">
        <v>867</v>
      </c>
      <c r="B8" s="6" t="n">
        <v>161500</v>
      </c>
    </row>
    <row r="9" spans="1:3">
      <c r="A9" s="4" t="s">
        <v>868</v>
      </c>
      <c r="B9" s="6" t="n">
        <v>3200</v>
      </c>
    </row>
    <row r="10" spans="1:3">
      <c r="A10" s="4" t="s">
        <v>869</v>
      </c>
      <c r="B10" s="6" t="n">
        <v>3800</v>
      </c>
    </row>
    <row r="11" spans="1:3">
      <c r="A11" s="4" t="s">
        <v>870</v>
      </c>
    </row>
    <row r="12" spans="1:3">
      <c r="A12" s="3" t="s">
        <v>125</v>
      </c>
    </row>
    <row r="13" spans="1:3">
      <c r="A13" s="4" t="s">
        <v>865</v>
      </c>
      <c r="B13" s="6" t="n">
        <v>-3257</v>
      </c>
      <c r="C13" s="6" t="n">
        <v>3588</v>
      </c>
    </row>
    <row r="14" spans="1:3">
      <c r="A14" s="4" t="s">
        <v>871</v>
      </c>
    </row>
    <row r="15" spans="1:3">
      <c r="A15" s="3" t="s">
        <v>863</v>
      </c>
    </row>
    <row r="16" spans="1:3">
      <c r="A16" s="4" t="s">
        <v>864</v>
      </c>
      <c r="B16" s="6" t="n">
        <v>-6371</v>
      </c>
      <c r="C16" s="6" t="n">
        <v>-1127</v>
      </c>
    </row>
    <row r="17" spans="1:3">
      <c r="A17" s="4" t="s">
        <v>872</v>
      </c>
    </row>
    <row r="18" spans="1:3">
      <c r="A18" s="3" t="s">
        <v>863</v>
      </c>
    </row>
    <row r="19" spans="1:3">
      <c r="A19" s="4" t="s">
        <v>864</v>
      </c>
      <c r="B19" s="6" t="n">
        <v>-85</v>
      </c>
      <c r="C19" s="6" t="n">
        <v>0</v>
      </c>
    </row>
    <row r="20" spans="1:3">
      <c r="A20" s="4" t="s">
        <v>873</v>
      </c>
    </row>
    <row r="21" spans="1:3">
      <c r="A21" s="3" t="s">
        <v>863</v>
      </c>
    </row>
    <row r="22" spans="1:3">
      <c r="A22" s="4" t="s">
        <v>864</v>
      </c>
      <c r="B22" s="6" t="n">
        <v>7253</v>
      </c>
      <c r="C22" s="6" t="n">
        <v>1273</v>
      </c>
    </row>
    <row r="23" spans="1:3">
      <c r="A23" s="4" t="s">
        <v>874</v>
      </c>
    </row>
    <row r="24" spans="1:3">
      <c r="A24" s="3" t="s">
        <v>863</v>
      </c>
    </row>
    <row r="25" spans="1:3">
      <c r="A25" s="4" t="s">
        <v>864</v>
      </c>
      <c r="B25" s="6" t="n">
        <v>-91</v>
      </c>
      <c r="C25" s="6" t="n">
        <v>-21</v>
      </c>
    </row>
    <row r="26" spans="1:3">
      <c r="A26" s="4" t="s">
        <v>875</v>
      </c>
    </row>
    <row r="27" spans="1:3">
      <c r="A27" s="3" t="s">
        <v>863</v>
      </c>
    </row>
    <row r="28" spans="1:3">
      <c r="A28" s="4" t="s">
        <v>864</v>
      </c>
      <c r="B28" s="6" t="n">
        <v>-26572</v>
      </c>
      <c r="C28" s="6" t="n">
        <v>37460</v>
      </c>
    </row>
    <row r="29" spans="1:3">
      <c r="A29" s="4" t="s">
        <v>876</v>
      </c>
    </row>
    <row r="30" spans="1:3">
      <c r="A30" s="3" t="s">
        <v>863</v>
      </c>
    </row>
    <row r="31" spans="1:3">
      <c r="A31" s="4" t="s">
        <v>864</v>
      </c>
      <c r="B31" s="7" t="n">
        <v>-176</v>
      </c>
      <c r="C31" s="7" t="n">
        <v>3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7</v>
      </c>
      <c r="B1" s="2" t="s">
        <v>1</v>
      </c>
    </row>
    <row r="2" spans="1:3">
      <c r="B2" s="2" t="s">
        <v>2</v>
      </c>
      <c r="C2" s="2" t="s">
        <v>78</v>
      </c>
    </row>
    <row r="3" spans="1:3">
      <c r="A3" s="4" t="s">
        <v>878</v>
      </c>
    </row>
    <row r="4" spans="1:3">
      <c r="A4" s="3" t="s">
        <v>879</v>
      </c>
    </row>
    <row r="5" spans="1:3">
      <c r="A5" s="4" t="s">
        <v>880</v>
      </c>
      <c r="B5" s="9" t="n">
        <v>2.9</v>
      </c>
      <c r="C5" s="9" t="n">
        <v>3.4</v>
      </c>
    </row>
    <row r="6" spans="1:3">
      <c r="A6" s="4" t="s">
        <v>688</v>
      </c>
    </row>
    <row r="7" spans="1:3">
      <c r="A7" s="3" t="s">
        <v>879</v>
      </c>
    </row>
    <row r="8" spans="1:3">
      <c r="A8" s="4" t="s">
        <v>881</v>
      </c>
      <c r="B8" s="7" t="n">
        <v>1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2</v>
      </c>
      <c r="B1" s="2" t="s">
        <v>2</v>
      </c>
      <c r="C1" s="2" t="s">
        <v>23</v>
      </c>
      <c r="D1" s="2" t="s">
        <v>78</v>
      </c>
    </row>
    <row r="2" spans="1:4">
      <c r="A2" s="3" t="s">
        <v>883</v>
      </c>
    </row>
    <row r="3" spans="1:4">
      <c r="A3" s="4" t="s">
        <v>27</v>
      </c>
      <c r="B3" s="7" t="n">
        <v>198178</v>
      </c>
      <c r="C3" s="7" t="n">
        <v>201920</v>
      </c>
    </row>
    <row r="4" spans="1:4">
      <c r="A4" s="4" t="s">
        <v>884</v>
      </c>
      <c r="B4" s="6" t="n">
        <v>42400</v>
      </c>
      <c r="C4" s="6" t="n">
        <v>50000</v>
      </c>
    </row>
    <row r="5" spans="1:4">
      <c r="A5" s="4" t="s">
        <v>885</v>
      </c>
      <c r="B5" s="6" t="n">
        <v>8500</v>
      </c>
      <c r="C5" s="6" t="n">
        <v>8000</v>
      </c>
    </row>
    <row r="6" spans="1:4">
      <c r="A6" s="4" t="s">
        <v>362</v>
      </c>
    </row>
    <row r="7" spans="1:4">
      <c r="A7" s="3" t="s">
        <v>883</v>
      </c>
    </row>
    <row r="8" spans="1:4">
      <c r="A8" s="4" t="s">
        <v>27</v>
      </c>
      <c r="B8" s="6" t="n">
        <v>193818</v>
      </c>
      <c r="C8" s="6" t="n">
        <v>197410</v>
      </c>
    </row>
    <row r="9" spans="1:4">
      <c r="A9" s="4" t="s">
        <v>363</v>
      </c>
    </row>
    <row r="10" spans="1:4">
      <c r="A10" s="3" t="s">
        <v>883</v>
      </c>
    </row>
    <row r="11" spans="1:4">
      <c r="A11" s="4" t="s">
        <v>27</v>
      </c>
      <c r="B11" s="6" t="n">
        <v>960</v>
      </c>
      <c r="C11" s="6" t="n">
        <v>1110</v>
      </c>
      <c r="D11" s="7" t="n">
        <v>1400</v>
      </c>
    </row>
    <row r="12" spans="1:4">
      <c r="A12" s="4" t="s">
        <v>886</v>
      </c>
    </row>
    <row r="13" spans="1:4">
      <c r="A13" s="3" t="s">
        <v>883</v>
      </c>
    </row>
    <row r="14" spans="1:4">
      <c r="A14" s="4" t="s">
        <v>887</v>
      </c>
      <c r="B14" s="6" t="n">
        <v>1171626</v>
      </c>
      <c r="C14" s="6" t="n">
        <v>928205</v>
      </c>
    </row>
    <row r="15" spans="1:4">
      <c r="A15" s="4" t="s">
        <v>888</v>
      </c>
      <c r="B15" s="6" t="n">
        <v>33103</v>
      </c>
      <c r="C15" s="6" t="n">
        <v>23577</v>
      </c>
    </row>
    <row r="16" spans="1:4">
      <c r="A16" s="4" t="s">
        <v>889</v>
      </c>
    </row>
    <row r="17" spans="1:4">
      <c r="A17" s="3" t="s">
        <v>883</v>
      </c>
    </row>
    <row r="18" spans="1:4">
      <c r="A18" s="4" t="s">
        <v>887</v>
      </c>
      <c r="B18" s="6" t="n">
        <v>5567</v>
      </c>
      <c r="C18" s="6" t="n">
        <v>10568</v>
      </c>
    </row>
    <row r="19" spans="1:4">
      <c r="A19" s="4" t="s">
        <v>890</v>
      </c>
    </row>
    <row r="20" spans="1:4">
      <c r="A20" s="3" t="s">
        <v>883</v>
      </c>
    </row>
    <row r="21" spans="1:4">
      <c r="A21" s="4" t="s">
        <v>887</v>
      </c>
      <c r="B21" s="6" t="n">
        <v>104</v>
      </c>
      <c r="C21" s="6" t="n">
        <v>5915</v>
      </c>
    </row>
    <row r="22" spans="1:4">
      <c r="A22" s="4" t="s">
        <v>888</v>
      </c>
      <c r="B22" s="6" t="n">
        <v>10236</v>
      </c>
      <c r="C22" s="6" t="n">
        <v>1192</v>
      </c>
    </row>
    <row r="23" spans="1:4">
      <c r="A23" s="4" t="s">
        <v>891</v>
      </c>
    </row>
    <row r="24" spans="1:4">
      <c r="A24" s="3" t="s">
        <v>883</v>
      </c>
    </row>
    <row r="25" spans="1:4">
      <c r="A25" s="4" t="s">
        <v>887</v>
      </c>
      <c r="B25" s="6" t="n">
        <v>11084</v>
      </c>
      <c r="C25" s="6" t="n">
        <v>2093</v>
      </c>
    </row>
    <row r="26" spans="1:4">
      <c r="A26" s="4" t="s">
        <v>888</v>
      </c>
      <c r="B26" s="6" t="n">
        <v>4146</v>
      </c>
      <c r="C26" s="6" t="n">
        <v>2317</v>
      </c>
    </row>
    <row r="27" spans="1:4">
      <c r="A27" s="4" t="s">
        <v>892</v>
      </c>
    </row>
    <row r="28" spans="1:4">
      <c r="A28" s="3" t="s">
        <v>883</v>
      </c>
    </row>
    <row r="29" spans="1:4">
      <c r="A29" s="4" t="s">
        <v>887</v>
      </c>
      <c r="B29" s="6" t="n">
        <v>545</v>
      </c>
      <c r="C29" s="6" t="n">
        <v>729</v>
      </c>
    </row>
    <row r="30" spans="1:4">
      <c r="A30" s="4" t="s">
        <v>888</v>
      </c>
      <c r="B30" s="6" t="n">
        <v>5</v>
      </c>
      <c r="C30" s="6" t="n">
        <v>13</v>
      </c>
    </row>
    <row r="31" spans="1:4">
      <c r="A31" s="4" t="s">
        <v>893</v>
      </c>
    </row>
    <row r="32" spans="1:4">
      <c r="A32" s="3" t="s">
        <v>883</v>
      </c>
    </row>
    <row r="33" spans="1:4">
      <c r="A33" s="4" t="s">
        <v>887</v>
      </c>
      <c r="B33" s="6" t="n">
        <v>64</v>
      </c>
      <c r="C33" s="6" t="n">
        <v>284</v>
      </c>
    </row>
    <row r="34" spans="1:4">
      <c r="A34" s="4" t="s">
        <v>888</v>
      </c>
      <c r="B34" s="6" t="n">
        <v>33</v>
      </c>
      <c r="C34" s="6" t="n">
        <v>19</v>
      </c>
    </row>
    <row r="35" spans="1:4">
      <c r="A35" s="4" t="s">
        <v>894</v>
      </c>
    </row>
    <row r="36" spans="1:4">
      <c r="A36" s="3" t="s">
        <v>883</v>
      </c>
    </row>
    <row r="37" spans="1:4">
      <c r="A37" s="4" t="s">
        <v>887</v>
      </c>
      <c r="B37" s="6" t="n">
        <v>18372</v>
      </c>
      <c r="C37" s="6" t="n">
        <v>19731</v>
      </c>
    </row>
    <row r="38" spans="1:4">
      <c r="A38" s="4" t="s">
        <v>895</v>
      </c>
    </row>
    <row r="39" spans="1:4">
      <c r="A39" s="3" t="s">
        <v>883</v>
      </c>
    </row>
    <row r="40" spans="1:4">
      <c r="A40" s="4" t="s">
        <v>888</v>
      </c>
      <c r="B40" s="6" t="n">
        <v>18372</v>
      </c>
      <c r="C40" s="6" t="n">
        <v>19731</v>
      </c>
    </row>
    <row r="41" spans="1:4">
      <c r="A41" s="4" t="s">
        <v>896</v>
      </c>
    </row>
    <row r="42" spans="1:4">
      <c r="A42" s="3" t="s">
        <v>883</v>
      </c>
    </row>
    <row r="43" spans="1:4">
      <c r="A43" s="4" t="s">
        <v>888</v>
      </c>
      <c r="B43" s="6" t="n">
        <v>311</v>
      </c>
      <c r="C43" s="6" t="n">
        <v>305</v>
      </c>
    </row>
    <row r="44" spans="1:4">
      <c r="A44" s="4" t="s">
        <v>897</v>
      </c>
    </row>
    <row r="45" spans="1:4">
      <c r="A45" s="3" t="s">
        <v>883</v>
      </c>
    </row>
    <row r="46" spans="1:4">
      <c r="A46" s="4" t="s">
        <v>887</v>
      </c>
      <c r="B46" s="6" t="n">
        <v>695396</v>
      </c>
      <c r="C46" s="6" t="n">
        <v>621930</v>
      </c>
    </row>
    <row r="47" spans="1:4">
      <c r="A47" s="4" t="s">
        <v>898</v>
      </c>
    </row>
    <row r="48" spans="1:4">
      <c r="A48" s="3" t="s">
        <v>883</v>
      </c>
    </row>
    <row r="49" spans="1:4">
      <c r="A49" s="4" t="s">
        <v>887</v>
      </c>
      <c r="B49" s="6" t="n">
        <v>28</v>
      </c>
      <c r="C49" s="6" t="n">
        <v>34</v>
      </c>
    </row>
    <row r="50" spans="1:4">
      <c r="A50" s="4" t="s">
        <v>899</v>
      </c>
    </row>
    <row r="51" spans="1:4">
      <c r="A51" s="3" t="s">
        <v>883</v>
      </c>
    </row>
    <row r="52" spans="1:4">
      <c r="A52" s="4" t="s">
        <v>887</v>
      </c>
      <c r="B52" s="6" t="n">
        <v>440466</v>
      </c>
      <c r="C52" s="6" t="n">
        <v>266921</v>
      </c>
    </row>
    <row r="53" spans="1:4">
      <c r="A53" s="4" t="s">
        <v>878</v>
      </c>
    </row>
    <row r="54" spans="1:4">
      <c r="A54" s="3" t="s">
        <v>883</v>
      </c>
    </row>
    <row r="55" spans="1:4">
      <c r="A55" s="4" t="s">
        <v>887</v>
      </c>
      <c r="B55" s="6" t="n">
        <v>172178</v>
      </c>
      <c r="C55" s="6" t="n">
        <v>186767</v>
      </c>
    </row>
    <row r="56" spans="1:4">
      <c r="A56" s="4" t="s">
        <v>27</v>
      </c>
      <c r="B56" s="6" t="n">
        <v>960</v>
      </c>
      <c r="C56" s="6" t="n">
        <v>1110</v>
      </c>
    </row>
    <row r="57" spans="1:4">
      <c r="A57" s="4" t="s">
        <v>900</v>
      </c>
      <c r="B57" s="6" t="n">
        <v>130156</v>
      </c>
      <c r="C57" s="6" t="n">
        <v>130797</v>
      </c>
    </row>
    <row r="58" spans="1:4">
      <c r="A58" s="4" t="s">
        <v>452</v>
      </c>
      <c r="C58" s="6" t="n">
        <v>7122</v>
      </c>
    </row>
    <row r="59" spans="1:4">
      <c r="A59" s="4" t="s">
        <v>901</v>
      </c>
      <c r="B59" s="6" t="n">
        <v>4771</v>
      </c>
      <c r="C59" s="6" t="n">
        <v>4870</v>
      </c>
    </row>
    <row r="60" spans="1:4">
      <c r="A60" s="4" t="s">
        <v>902</v>
      </c>
    </row>
    <row r="61" spans="1:4">
      <c r="A61" s="3" t="s">
        <v>883</v>
      </c>
    </row>
    <row r="62" spans="1:4">
      <c r="A62" s="4" t="s">
        <v>884</v>
      </c>
      <c r="B62" s="6" t="n">
        <v>31442</v>
      </c>
      <c r="C62" s="6" t="n">
        <v>37619</v>
      </c>
    </row>
    <row r="63" spans="1:4">
      <c r="A63" s="4" t="s">
        <v>903</v>
      </c>
    </row>
    <row r="64" spans="1:4">
      <c r="A64" s="3" t="s">
        <v>883</v>
      </c>
    </row>
    <row r="65" spans="1:4">
      <c r="A65" s="4" t="s">
        <v>884</v>
      </c>
      <c r="B65" s="6" t="n">
        <v>4849</v>
      </c>
      <c r="C65" s="6" t="n">
        <v>5249</v>
      </c>
    </row>
    <row r="66" spans="1:4">
      <c r="A66" s="4" t="s">
        <v>904</v>
      </c>
    </row>
    <row r="67" spans="1:4">
      <c r="A67" s="3" t="s">
        <v>883</v>
      </c>
    </row>
    <row r="68" spans="1:4">
      <c r="A68" s="4" t="s">
        <v>887</v>
      </c>
      <c r="B68" s="6" t="n">
        <v>18372</v>
      </c>
      <c r="C68" s="6" t="n">
        <v>19731</v>
      </c>
    </row>
    <row r="69" spans="1:4">
      <c r="A69" s="4" t="s">
        <v>888</v>
      </c>
      <c r="B69" s="6" t="n">
        <v>18372</v>
      </c>
      <c r="C69" s="6" t="n">
        <v>19731</v>
      </c>
    </row>
    <row r="70" spans="1:4">
      <c r="A70" s="4" t="s">
        <v>905</v>
      </c>
    </row>
    <row r="71" spans="1:4">
      <c r="A71" s="3" t="s">
        <v>883</v>
      </c>
    </row>
    <row r="72" spans="1:4">
      <c r="A72" s="4" t="s">
        <v>887</v>
      </c>
      <c r="B72" s="6" t="n">
        <v>0</v>
      </c>
      <c r="C72" s="6" t="n">
        <v>0</v>
      </c>
    </row>
    <row r="73" spans="1:4">
      <c r="A73" s="4" t="s">
        <v>906</v>
      </c>
    </row>
    <row r="74" spans="1:4">
      <c r="A74" s="3" t="s">
        <v>883</v>
      </c>
    </row>
    <row r="75" spans="1:4">
      <c r="A75" s="4" t="s">
        <v>887</v>
      </c>
      <c r="B75" s="6" t="n">
        <v>0</v>
      </c>
      <c r="C75" s="6" t="n">
        <v>0</v>
      </c>
    </row>
    <row r="76" spans="1:4">
      <c r="A76" s="4" t="s">
        <v>888</v>
      </c>
      <c r="B76" s="6" t="n">
        <v>0</v>
      </c>
      <c r="C76" s="6" t="n">
        <v>0</v>
      </c>
    </row>
    <row r="77" spans="1:4">
      <c r="A77" s="4" t="s">
        <v>907</v>
      </c>
    </row>
    <row r="78" spans="1:4">
      <c r="A78" s="3" t="s">
        <v>883</v>
      </c>
    </row>
    <row r="79" spans="1:4">
      <c r="A79" s="4" t="s">
        <v>887</v>
      </c>
      <c r="B79" s="6" t="n">
        <v>0</v>
      </c>
      <c r="C79" s="6" t="n">
        <v>0</v>
      </c>
    </row>
    <row r="80" spans="1:4">
      <c r="A80" s="4" t="s">
        <v>888</v>
      </c>
      <c r="B80" s="6" t="n">
        <v>0</v>
      </c>
      <c r="C80" s="6" t="n">
        <v>0</v>
      </c>
    </row>
    <row r="81" spans="1:4">
      <c r="A81" s="4" t="s">
        <v>908</v>
      </c>
    </row>
    <row r="82" spans="1:4">
      <c r="A82" s="3" t="s">
        <v>883</v>
      </c>
    </row>
    <row r="83" spans="1:4">
      <c r="A83" s="4" t="s">
        <v>887</v>
      </c>
      <c r="B83" s="6" t="n">
        <v>0</v>
      </c>
      <c r="C83" s="6" t="n">
        <v>0</v>
      </c>
    </row>
    <row r="84" spans="1:4">
      <c r="A84" s="4" t="s">
        <v>888</v>
      </c>
      <c r="B84" s="6" t="n">
        <v>0</v>
      </c>
      <c r="C84" s="6" t="n">
        <v>0</v>
      </c>
    </row>
    <row r="85" spans="1:4">
      <c r="A85" s="4" t="s">
        <v>909</v>
      </c>
    </row>
    <row r="86" spans="1:4">
      <c r="A86" s="3" t="s">
        <v>883</v>
      </c>
    </row>
    <row r="87" spans="1:4">
      <c r="A87" s="4" t="s">
        <v>887</v>
      </c>
      <c r="B87" s="6" t="n">
        <v>0</v>
      </c>
      <c r="C87" s="6" t="n">
        <v>0</v>
      </c>
    </row>
    <row r="88" spans="1:4">
      <c r="A88" s="4" t="s">
        <v>888</v>
      </c>
      <c r="B88" s="6" t="n">
        <v>0</v>
      </c>
      <c r="C88" s="6" t="n">
        <v>0</v>
      </c>
    </row>
    <row r="89" spans="1:4">
      <c r="A89" s="4" t="s">
        <v>910</v>
      </c>
    </row>
    <row r="90" spans="1:4">
      <c r="A90" s="3" t="s">
        <v>883</v>
      </c>
    </row>
    <row r="91" spans="1:4">
      <c r="A91" s="4" t="s">
        <v>887</v>
      </c>
      <c r="B91" s="6" t="n">
        <v>18372</v>
      </c>
      <c r="C91" s="6" t="n">
        <v>19731</v>
      </c>
    </row>
    <row r="92" spans="1:4">
      <c r="A92" s="4" t="s">
        <v>911</v>
      </c>
    </row>
    <row r="93" spans="1:4">
      <c r="A93" s="3" t="s">
        <v>883</v>
      </c>
    </row>
    <row r="94" spans="1:4">
      <c r="A94" s="4" t="s">
        <v>888</v>
      </c>
      <c r="B94" s="6" t="n">
        <v>18372</v>
      </c>
      <c r="C94" s="6" t="n">
        <v>19731</v>
      </c>
    </row>
    <row r="95" spans="1:4">
      <c r="A95" s="4" t="s">
        <v>912</v>
      </c>
    </row>
    <row r="96" spans="1:4">
      <c r="A96" s="3" t="s">
        <v>883</v>
      </c>
    </row>
    <row r="97" spans="1:4">
      <c r="A97" s="4" t="s">
        <v>888</v>
      </c>
      <c r="B97" s="6" t="n">
        <v>0</v>
      </c>
      <c r="C97" s="6" t="n">
        <v>0</v>
      </c>
    </row>
    <row r="98" spans="1:4">
      <c r="A98" s="4" t="s">
        <v>913</v>
      </c>
    </row>
    <row r="99" spans="1:4">
      <c r="A99" s="3" t="s">
        <v>883</v>
      </c>
    </row>
    <row r="100" spans="1:4">
      <c r="A100" s="4" t="s">
        <v>887</v>
      </c>
      <c r="B100" s="6" t="n">
        <v>0</v>
      </c>
      <c r="C100" s="6" t="n">
        <v>0</v>
      </c>
    </row>
    <row r="101" spans="1:4">
      <c r="A101" s="4" t="s">
        <v>914</v>
      </c>
    </row>
    <row r="102" spans="1:4">
      <c r="A102" s="3" t="s">
        <v>883</v>
      </c>
    </row>
    <row r="103" spans="1:4">
      <c r="A103" s="4" t="s">
        <v>887</v>
      </c>
      <c r="B103" s="6" t="n">
        <v>0</v>
      </c>
      <c r="C103" s="6" t="n">
        <v>0</v>
      </c>
    </row>
    <row r="104" spans="1:4">
      <c r="A104" s="4" t="s">
        <v>915</v>
      </c>
    </row>
    <row r="105" spans="1:4">
      <c r="A105" s="3" t="s">
        <v>883</v>
      </c>
    </row>
    <row r="106" spans="1:4">
      <c r="A106" s="4" t="s">
        <v>887</v>
      </c>
      <c r="B106" s="6" t="n">
        <v>0</v>
      </c>
      <c r="C106" s="6" t="n">
        <v>0</v>
      </c>
    </row>
    <row r="107" spans="1:4">
      <c r="A107" s="4" t="s">
        <v>916</v>
      </c>
    </row>
    <row r="108" spans="1:4">
      <c r="A108" s="3" t="s">
        <v>883</v>
      </c>
    </row>
    <row r="109" spans="1:4">
      <c r="A109" s="4" t="s">
        <v>887</v>
      </c>
      <c r="B109" s="6" t="n">
        <v>0</v>
      </c>
      <c r="C109" s="6" t="n">
        <v>0</v>
      </c>
    </row>
    <row r="110" spans="1:4">
      <c r="A110" s="4" t="s">
        <v>27</v>
      </c>
      <c r="B110" s="6" t="n">
        <v>0</v>
      </c>
      <c r="C110" s="6" t="n">
        <v>0</v>
      </c>
    </row>
    <row r="111" spans="1:4">
      <c r="A111" s="4" t="s">
        <v>900</v>
      </c>
      <c r="B111" s="6" t="n">
        <v>0</v>
      </c>
      <c r="C111" s="6" t="n">
        <v>0</v>
      </c>
    </row>
    <row r="112" spans="1:4">
      <c r="A112" s="4" t="s">
        <v>452</v>
      </c>
      <c r="C112" s="6" t="n">
        <v>0</v>
      </c>
    </row>
    <row r="113" spans="1:4">
      <c r="A113" s="4" t="s">
        <v>901</v>
      </c>
      <c r="B113" s="6" t="n">
        <v>0</v>
      </c>
      <c r="C113" s="6" t="n">
        <v>0</v>
      </c>
    </row>
    <row r="114" spans="1:4">
      <c r="A114" s="4" t="s">
        <v>917</v>
      </c>
    </row>
    <row r="115" spans="1:4">
      <c r="A115" s="3" t="s">
        <v>883</v>
      </c>
    </row>
    <row r="116" spans="1:4">
      <c r="A116" s="4" t="s">
        <v>884</v>
      </c>
      <c r="B116" s="6" t="n">
        <v>0</v>
      </c>
      <c r="C116" s="6" t="n">
        <v>0</v>
      </c>
    </row>
    <row r="117" spans="1:4">
      <c r="A117" s="4" t="s">
        <v>918</v>
      </c>
    </row>
    <row r="118" spans="1:4">
      <c r="A118" s="3" t="s">
        <v>883</v>
      </c>
    </row>
    <row r="119" spans="1:4">
      <c r="A119" s="4" t="s">
        <v>884</v>
      </c>
      <c r="B119" s="6" t="n">
        <v>0</v>
      </c>
      <c r="C119" s="6" t="n">
        <v>0</v>
      </c>
    </row>
    <row r="120" spans="1:4">
      <c r="A120" s="4" t="s">
        <v>919</v>
      </c>
    </row>
    <row r="121" spans="1:4">
      <c r="A121" s="3" t="s">
        <v>883</v>
      </c>
    </row>
    <row r="122" spans="1:4">
      <c r="A122" s="4" t="s">
        <v>887</v>
      </c>
      <c r="B122" s="6" t="n">
        <v>1147050</v>
      </c>
      <c r="C122" s="6" t="n">
        <v>896859</v>
      </c>
    </row>
    <row r="123" spans="1:4">
      <c r="A123" s="4" t="s">
        <v>888</v>
      </c>
      <c r="B123" s="6" t="n">
        <v>14382</v>
      </c>
      <c r="C123" s="6" t="n">
        <v>3509</v>
      </c>
    </row>
    <row r="124" spans="1:4">
      <c r="A124" s="4" t="s">
        <v>920</v>
      </c>
    </row>
    <row r="125" spans="1:4">
      <c r="A125" s="3" t="s">
        <v>883</v>
      </c>
    </row>
    <row r="126" spans="1:4">
      <c r="A126" s="4" t="s">
        <v>887</v>
      </c>
      <c r="B126" s="6" t="n">
        <v>0</v>
      </c>
      <c r="C126" s="6" t="n">
        <v>0</v>
      </c>
    </row>
    <row r="127" spans="1:4">
      <c r="A127" s="4" t="s">
        <v>921</v>
      </c>
    </row>
    <row r="128" spans="1:4">
      <c r="A128" s="3" t="s">
        <v>883</v>
      </c>
    </row>
    <row r="129" spans="1:4">
      <c r="A129" s="4" t="s">
        <v>887</v>
      </c>
      <c r="B129" s="6" t="n">
        <v>104</v>
      </c>
      <c r="C129" s="6" t="n">
        <v>5915</v>
      </c>
    </row>
    <row r="130" spans="1:4">
      <c r="A130" s="4" t="s">
        <v>888</v>
      </c>
      <c r="B130" s="6" t="n">
        <v>10236</v>
      </c>
      <c r="C130" s="6" t="n">
        <v>1192</v>
      </c>
    </row>
    <row r="131" spans="1:4">
      <c r="A131" s="4" t="s">
        <v>922</v>
      </c>
    </row>
    <row r="132" spans="1:4">
      <c r="A132" s="3" t="s">
        <v>883</v>
      </c>
    </row>
    <row r="133" spans="1:4">
      <c r="A133" s="4" t="s">
        <v>887</v>
      </c>
      <c r="B133" s="6" t="n">
        <v>11084</v>
      </c>
      <c r="C133" s="6" t="n">
        <v>2093</v>
      </c>
    </row>
    <row r="134" spans="1:4">
      <c r="A134" s="4" t="s">
        <v>888</v>
      </c>
      <c r="B134" s="6" t="n">
        <v>4146</v>
      </c>
      <c r="C134" s="6" t="n">
        <v>2317</v>
      </c>
    </row>
    <row r="135" spans="1:4">
      <c r="A135" s="4" t="s">
        <v>923</v>
      </c>
    </row>
    <row r="136" spans="1:4">
      <c r="A136" s="3" t="s">
        <v>883</v>
      </c>
    </row>
    <row r="137" spans="1:4">
      <c r="A137" s="4" t="s">
        <v>887</v>
      </c>
      <c r="B137" s="6" t="n">
        <v>0</v>
      </c>
      <c r="C137" s="6" t="n">
        <v>0</v>
      </c>
    </row>
    <row r="138" spans="1:4">
      <c r="A138" s="4" t="s">
        <v>888</v>
      </c>
      <c r="B138" s="6" t="n">
        <v>0</v>
      </c>
      <c r="C138" s="6" t="n">
        <v>0</v>
      </c>
    </row>
    <row r="139" spans="1:4">
      <c r="A139" s="4" t="s">
        <v>924</v>
      </c>
    </row>
    <row r="140" spans="1:4">
      <c r="A140" s="3" t="s">
        <v>883</v>
      </c>
    </row>
    <row r="141" spans="1:4">
      <c r="A141" s="4" t="s">
        <v>887</v>
      </c>
      <c r="B141" s="6" t="n">
        <v>0</v>
      </c>
      <c r="C141" s="6" t="n">
        <v>0</v>
      </c>
    </row>
    <row r="142" spans="1:4">
      <c r="A142" s="4" t="s">
        <v>888</v>
      </c>
      <c r="B142" s="6" t="n">
        <v>0</v>
      </c>
      <c r="C142" s="6" t="n">
        <v>0</v>
      </c>
    </row>
    <row r="143" spans="1:4">
      <c r="A143" s="4" t="s">
        <v>925</v>
      </c>
    </row>
    <row r="144" spans="1:4">
      <c r="A144" s="3" t="s">
        <v>883</v>
      </c>
    </row>
    <row r="145" spans="1:4">
      <c r="A145" s="4" t="s">
        <v>887</v>
      </c>
      <c r="B145" s="6" t="n">
        <v>0</v>
      </c>
      <c r="C145" s="6" t="n">
        <v>0</v>
      </c>
    </row>
    <row r="146" spans="1:4">
      <c r="A146" s="4" t="s">
        <v>926</v>
      </c>
    </row>
    <row r="147" spans="1:4">
      <c r="A147" s="3" t="s">
        <v>883</v>
      </c>
    </row>
    <row r="148" spans="1:4">
      <c r="A148" s="4" t="s">
        <v>888</v>
      </c>
      <c r="B148" s="6" t="n">
        <v>0</v>
      </c>
      <c r="C148" s="6" t="n">
        <v>0</v>
      </c>
    </row>
    <row r="149" spans="1:4">
      <c r="A149" s="4" t="s">
        <v>927</v>
      </c>
    </row>
    <row r="150" spans="1:4">
      <c r="A150" s="3" t="s">
        <v>883</v>
      </c>
    </row>
    <row r="151" spans="1:4">
      <c r="A151" s="4" t="s">
        <v>888</v>
      </c>
      <c r="B151" s="6" t="n">
        <v>0</v>
      </c>
      <c r="C151" s="6" t="n">
        <v>0</v>
      </c>
    </row>
    <row r="152" spans="1:4">
      <c r="A152" s="4" t="s">
        <v>928</v>
      </c>
    </row>
    <row r="153" spans="1:4">
      <c r="A153" s="3" t="s">
        <v>883</v>
      </c>
    </row>
    <row r="154" spans="1:4">
      <c r="A154" s="4" t="s">
        <v>887</v>
      </c>
      <c r="B154" s="6" t="n">
        <v>695396</v>
      </c>
      <c r="C154" s="6" t="n">
        <v>621930</v>
      </c>
    </row>
    <row r="155" spans="1:4">
      <c r="A155" s="4" t="s">
        <v>929</v>
      </c>
    </row>
    <row r="156" spans="1:4">
      <c r="A156" s="3" t="s">
        <v>883</v>
      </c>
    </row>
    <row r="157" spans="1:4">
      <c r="A157" s="4" t="s">
        <v>887</v>
      </c>
      <c r="B157" s="6" t="n">
        <v>0</v>
      </c>
      <c r="C157" s="6" t="n">
        <v>0</v>
      </c>
    </row>
    <row r="158" spans="1:4">
      <c r="A158" s="4" t="s">
        <v>930</v>
      </c>
    </row>
    <row r="159" spans="1:4">
      <c r="A159" s="3" t="s">
        <v>883</v>
      </c>
    </row>
    <row r="160" spans="1:4">
      <c r="A160" s="4" t="s">
        <v>887</v>
      </c>
      <c r="B160" s="6" t="n">
        <v>440466</v>
      </c>
      <c r="C160" s="6" t="n">
        <v>266921</v>
      </c>
    </row>
    <row r="161" spans="1:4">
      <c r="A161" s="4" t="s">
        <v>931</v>
      </c>
    </row>
    <row r="162" spans="1:4">
      <c r="A162" s="3" t="s">
        <v>883</v>
      </c>
    </row>
    <row r="163" spans="1:4">
      <c r="A163" s="4" t="s">
        <v>887</v>
      </c>
      <c r="B163" s="6" t="n">
        <v>2640</v>
      </c>
      <c r="C163" s="6" t="n">
        <v>2673</v>
      </c>
    </row>
    <row r="164" spans="1:4">
      <c r="A164" s="4" t="s">
        <v>27</v>
      </c>
      <c r="B164" s="6" t="n">
        <v>0</v>
      </c>
      <c r="C164" s="6" t="n">
        <v>0</v>
      </c>
    </row>
    <row r="165" spans="1:4">
      <c r="A165" s="4" t="s">
        <v>900</v>
      </c>
      <c r="B165" s="6" t="n">
        <v>0</v>
      </c>
      <c r="C165" s="6" t="n">
        <v>0</v>
      </c>
    </row>
    <row r="166" spans="1:4">
      <c r="A166" s="4" t="s">
        <v>452</v>
      </c>
      <c r="C166" s="6" t="n">
        <v>0</v>
      </c>
    </row>
    <row r="167" spans="1:4">
      <c r="A167" s="4" t="s">
        <v>901</v>
      </c>
      <c r="B167" s="6" t="n">
        <v>2640</v>
      </c>
      <c r="C167" s="6" t="n">
        <v>2673</v>
      </c>
    </row>
    <row r="168" spans="1:4">
      <c r="A168" s="4" t="s">
        <v>932</v>
      </c>
    </row>
    <row r="169" spans="1:4">
      <c r="A169" s="3" t="s">
        <v>883</v>
      </c>
    </row>
    <row r="170" spans="1:4">
      <c r="A170" s="4" t="s">
        <v>884</v>
      </c>
      <c r="B170" s="6" t="n">
        <v>0</v>
      </c>
      <c r="C170" s="6" t="n">
        <v>0</v>
      </c>
    </row>
    <row r="171" spans="1:4">
      <c r="A171" s="4" t="s">
        <v>933</v>
      </c>
    </row>
    <row r="172" spans="1:4">
      <c r="A172" s="3" t="s">
        <v>883</v>
      </c>
    </row>
    <row r="173" spans="1:4">
      <c r="A173" s="4" t="s">
        <v>884</v>
      </c>
      <c r="B173" s="6" t="n">
        <v>0</v>
      </c>
      <c r="C173" s="6" t="n">
        <v>0</v>
      </c>
    </row>
    <row r="174" spans="1:4">
      <c r="A174" s="4" t="s">
        <v>934</v>
      </c>
    </row>
    <row r="175" spans="1:4">
      <c r="A175" s="3" t="s">
        <v>883</v>
      </c>
    </row>
    <row r="176" spans="1:4">
      <c r="A176" s="4" t="s">
        <v>887</v>
      </c>
      <c r="B176" s="6" t="n">
        <v>6204</v>
      </c>
      <c r="C176" s="6" t="n">
        <v>11615</v>
      </c>
    </row>
    <row r="177" spans="1:4">
      <c r="A177" s="4" t="s">
        <v>888</v>
      </c>
      <c r="B177" s="6" t="n">
        <v>349</v>
      </c>
      <c r="C177" s="6" t="n">
        <v>337</v>
      </c>
    </row>
    <row r="178" spans="1:4">
      <c r="A178" s="4" t="s">
        <v>935</v>
      </c>
    </row>
    <row r="179" spans="1:4">
      <c r="A179" s="3" t="s">
        <v>883</v>
      </c>
    </row>
    <row r="180" spans="1:4">
      <c r="A180" s="4" t="s">
        <v>887</v>
      </c>
      <c r="B180" s="6" t="n">
        <v>5567</v>
      </c>
      <c r="C180" s="6" t="n">
        <v>10568</v>
      </c>
    </row>
    <row r="181" spans="1:4">
      <c r="A181" s="4" t="s">
        <v>936</v>
      </c>
    </row>
    <row r="182" spans="1:4">
      <c r="A182" s="3" t="s">
        <v>883</v>
      </c>
    </row>
    <row r="183" spans="1:4">
      <c r="A183" s="4" t="s">
        <v>887</v>
      </c>
      <c r="B183" s="6" t="n">
        <v>0</v>
      </c>
      <c r="C183" s="6" t="n">
        <v>0</v>
      </c>
    </row>
    <row r="184" spans="1:4">
      <c r="A184" s="4" t="s">
        <v>888</v>
      </c>
      <c r="B184" s="6" t="n">
        <v>0</v>
      </c>
      <c r="C184" s="6" t="n">
        <v>0</v>
      </c>
    </row>
    <row r="185" spans="1:4">
      <c r="A185" s="4" t="s">
        <v>937</v>
      </c>
    </row>
    <row r="186" spans="1:4">
      <c r="A186" s="3" t="s">
        <v>883</v>
      </c>
    </row>
    <row r="187" spans="1:4">
      <c r="A187" s="4" t="s">
        <v>887</v>
      </c>
      <c r="B187" s="6" t="n">
        <v>0</v>
      </c>
      <c r="C187" s="6" t="n">
        <v>0</v>
      </c>
    </row>
    <row r="188" spans="1:4">
      <c r="A188" s="4" t="s">
        <v>888</v>
      </c>
      <c r="B188" s="6" t="n">
        <v>0</v>
      </c>
      <c r="C188" s="6" t="n">
        <v>0</v>
      </c>
    </row>
    <row r="189" spans="1:4">
      <c r="A189" s="4" t="s">
        <v>938</v>
      </c>
    </row>
    <row r="190" spans="1:4">
      <c r="A190" s="3" t="s">
        <v>883</v>
      </c>
    </row>
    <row r="191" spans="1:4">
      <c r="A191" s="4" t="s">
        <v>887</v>
      </c>
      <c r="B191" s="6" t="n">
        <v>545</v>
      </c>
      <c r="C191" s="6" t="n">
        <v>729</v>
      </c>
    </row>
    <row r="192" spans="1:4">
      <c r="A192" s="4" t="s">
        <v>888</v>
      </c>
      <c r="B192" s="6" t="n">
        <v>5</v>
      </c>
      <c r="C192" s="6" t="n">
        <v>13</v>
      </c>
    </row>
    <row r="193" spans="1:4">
      <c r="A193" s="4" t="s">
        <v>939</v>
      </c>
    </row>
    <row r="194" spans="1:4">
      <c r="A194" s="3" t="s">
        <v>883</v>
      </c>
    </row>
    <row r="195" spans="1:4">
      <c r="A195" s="4" t="s">
        <v>887</v>
      </c>
      <c r="B195" s="6" t="n">
        <v>64</v>
      </c>
      <c r="C195" s="6" t="n">
        <v>284</v>
      </c>
    </row>
    <row r="196" spans="1:4">
      <c r="A196" s="4" t="s">
        <v>888</v>
      </c>
      <c r="B196" s="6" t="n">
        <v>33</v>
      </c>
      <c r="C196" s="6" t="n">
        <v>19</v>
      </c>
    </row>
    <row r="197" spans="1:4">
      <c r="A197" s="4" t="s">
        <v>940</v>
      </c>
    </row>
    <row r="198" spans="1:4">
      <c r="A198" s="3" t="s">
        <v>883</v>
      </c>
    </row>
    <row r="199" spans="1:4">
      <c r="A199" s="4" t="s">
        <v>887</v>
      </c>
      <c r="B199" s="6" t="n">
        <v>0</v>
      </c>
      <c r="C199" s="6" t="n">
        <v>0</v>
      </c>
    </row>
    <row r="200" spans="1:4">
      <c r="A200" s="4" t="s">
        <v>941</v>
      </c>
    </row>
    <row r="201" spans="1:4">
      <c r="A201" s="3" t="s">
        <v>883</v>
      </c>
    </row>
    <row r="202" spans="1:4">
      <c r="A202" s="4" t="s">
        <v>888</v>
      </c>
      <c r="B202" s="6" t="n">
        <v>0</v>
      </c>
      <c r="C202" s="6" t="n">
        <v>0</v>
      </c>
    </row>
    <row r="203" spans="1:4">
      <c r="A203" s="4" t="s">
        <v>942</v>
      </c>
    </row>
    <row r="204" spans="1:4">
      <c r="A204" s="3" t="s">
        <v>883</v>
      </c>
    </row>
    <row r="205" spans="1:4">
      <c r="A205" s="4" t="s">
        <v>888</v>
      </c>
      <c r="B205" s="6" t="n">
        <v>311</v>
      </c>
      <c r="C205" s="6" t="n">
        <v>305</v>
      </c>
    </row>
    <row r="206" spans="1:4">
      <c r="A206" s="4" t="s">
        <v>943</v>
      </c>
    </row>
    <row r="207" spans="1:4">
      <c r="A207" s="3" t="s">
        <v>883</v>
      </c>
    </row>
    <row r="208" spans="1:4">
      <c r="A208" s="4" t="s">
        <v>887</v>
      </c>
      <c r="B208" s="6" t="n">
        <v>0</v>
      </c>
      <c r="C208" s="6" t="n">
        <v>0</v>
      </c>
    </row>
    <row r="209" spans="1:4">
      <c r="A209" s="4" t="s">
        <v>944</v>
      </c>
    </row>
    <row r="210" spans="1:4">
      <c r="A210" s="3" t="s">
        <v>883</v>
      </c>
    </row>
    <row r="211" spans="1:4">
      <c r="A211" s="4" t="s">
        <v>887</v>
      </c>
      <c r="B211" s="6" t="n">
        <v>28</v>
      </c>
      <c r="C211" s="6" t="n">
        <v>34</v>
      </c>
    </row>
    <row r="212" spans="1:4">
      <c r="A212" s="4" t="s">
        <v>945</v>
      </c>
    </row>
    <row r="213" spans="1:4">
      <c r="A213" s="3" t="s">
        <v>883</v>
      </c>
    </row>
    <row r="214" spans="1:4">
      <c r="A214" s="4" t="s">
        <v>887</v>
      </c>
      <c r="B214" s="6" t="n">
        <v>0</v>
      </c>
      <c r="C214" s="6" t="n">
        <v>0</v>
      </c>
    </row>
    <row r="215" spans="1:4">
      <c r="A215" s="4" t="s">
        <v>946</v>
      </c>
    </row>
    <row r="216" spans="1:4">
      <c r="A216" s="3" t="s">
        <v>883</v>
      </c>
    </row>
    <row r="217" spans="1:4">
      <c r="A217" s="4" t="s">
        <v>887</v>
      </c>
      <c r="B217" s="6" t="n">
        <v>169538</v>
      </c>
      <c r="C217" s="6" t="n">
        <v>184094</v>
      </c>
    </row>
    <row r="218" spans="1:4">
      <c r="A218" s="4" t="s">
        <v>27</v>
      </c>
      <c r="B218" s="6" t="n">
        <v>960</v>
      </c>
      <c r="C218" s="6" t="n">
        <v>1110</v>
      </c>
    </row>
    <row r="219" spans="1:4">
      <c r="A219" s="4" t="s">
        <v>900</v>
      </c>
      <c r="B219" s="6" t="n">
        <v>130156</v>
      </c>
      <c r="C219" s="6" t="n">
        <v>130797</v>
      </c>
    </row>
    <row r="220" spans="1:4">
      <c r="A220" s="4" t="s">
        <v>452</v>
      </c>
      <c r="C220" s="6" t="n">
        <v>7122</v>
      </c>
    </row>
    <row r="221" spans="1:4">
      <c r="A221" s="4" t="s">
        <v>901</v>
      </c>
      <c r="B221" s="6" t="n">
        <v>2131</v>
      </c>
      <c r="C221" s="6" t="n">
        <v>2197</v>
      </c>
    </row>
    <row r="222" spans="1:4">
      <c r="A222" s="4" t="s">
        <v>947</v>
      </c>
    </row>
    <row r="223" spans="1:4">
      <c r="A223" s="3" t="s">
        <v>883</v>
      </c>
    </row>
    <row r="224" spans="1:4">
      <c r="A224" s="4" t="s">
        <v>884</v>
      </c>
      <c r="B224" s="6" t="n">
        <v>31442</v>
      </c>
      <c r="C224" s="6" t="n">
        <v>37619</v>
      </c>
    </row>
    <row r="225" spans="1:4">
      <c r="A225" s="4" t="s">
        <v>948</v>
      </c>
    </row>
    <row r="226" spans="1:4">
      <c r="A226" s="3" t="s">
        <v>883</v>
      </c>
    </row>
    <row r="227" spans="1:4">
      <c r="A227" s="4" t="s">
        <v>884</v>
      </c>
      <c r="B227" s="7" t="n">
        <v>4849</v>
      </c>
      <c r="C227" s="7" t="n">
        <v>52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9</v>
      </c>
      <c r="B1" s="2" t="s">
        <v>1</v>
      </c>
    </row>
    <row r="2" spans="1:3">
      <c r="B2" s="2" t="s">
        <v>2</v>
      </c>
      <c r="C2" s="2" t="s">
        <v>78</v>
      </c>
    </row>
    <row r="3" spans="1:3">
      <c r="A3" s="4" t="s">
        <v>847</v>
      </c>
    </row>
    <row r="4" spans="1:3">
      <c r="A4" s="3" t="s">
        <v>950</v>
      </c>
    </row>
    <row r="5" spans="1:3">
      <c r="A5" s="4" t="s">
        <v>951</v>
      </c>
      <c r="B5" s="7" t="n">
        <v>716</v>
      </c>
      <c r="C5" s="7" t="n">
        <v>285</v>
      </c>
    </row>
    <row r="6" spans="1:3">
      <c r="A6" s="4" t="s">
        <v>144</v>
      </c>
      <c r="B6" s="6" t="n">
        <v>-176</v>
      </c>
      <c r="C6" s="6" t="n">
        <v>304</v>
      </c>
    </row>
    <row r="7" spans="1:3">
      <c r="A7" s="4" t="s">
        <v>952</v>
      </c>
      <c r="B7" s="6" t="n">
        <v>0</v>
      </c>
      <c r="C7" s="6" t="n">
        <v>0</v>
      </c>
    </row>
    <row r="8" spans="1:3">
      <c r="A8" s="4" t="s">
        <v>953</v>
      </c>
      <c r="B8" s="6" t="n">
        <v>0</v>
      </c>
      <c r="C8" s="6" t="n">
        <v>0</v>
      </c>
    </row>
    <row r="9" spans="1:3">
      <c r="A9" s="4" t="s">
        <v>954</v>
      </c>
      <c r="B9" s="6" t="n">
        <v>0</v>
      </c>
      <c r="C9" s="6" t="n">
        <v>0</v>
      </c>
    </row>
    <row r="10" spans="1:3">
      <c r="A10" s="4" t="s">
        <v>955</v>
      </c>
      <c r="B10" s="6" t="n">
        <v>540</v>
      </c>
      <c r="C10" s="6" t="n">
        <v>589</v>
      </c>
    </row>
    <row r="11" spans="1:3">
      <c r="A11" s="4" t="s">
        <v>956</v>
      </c>
    </row>
    <row r="12" spans="1:3">
      <c r="A12" s="3" t="s">
        <v>950</v>
      </c>
    </row>
    <row r="13" spans="1:3">
      <c r="A13" s="4" t="s">
        <v>951</v>
      </c>
      <c r="B13" s="6" t="n">
        <v>265</v>
      </c>
      <c r="C13" s="6" t="n">
        <v>-23</v>
      </c>
    </row>
    <row r="14" spans="1:3">
      <c r="A14" s="4" t="s">
        <v>144</v>
      </c>
      <c r="B14" s="6" t="n">
        <v>-234</v>
      </c>
      <c r="C14" s="6" t="n">
        <v>-90</v>
      </c>
    </row>
    <row r="15" spans="1:3">
      <c r="A15" s="4" t="s">
        <v>952</v>
      </c>
      <c r="B15" s="6" t="n">
        <v>0</v>
      </c>
      <c r="C15" s="6" t="n">
        <v>0</v>
      </c>
    </row>
    <row r="16" spans="1:3">
      <c r="A16" s="4" t="s">
        <v>953</v>
      </c>
      <c r="B16" s="6" t="n">
        <v>0</v>
      </c>
      <c r="C16" s="6" t="n">
        <v>0</v>
      </c>
    </row>
    <row r="17" spans="1:3">
      <c r="A17" s="4" t="s">
        <v>954</v>
      </c>
      <c r="B17" s="6" t="n">
        <v>0</v>
      </c>
      <c r="C17" s="6" t="n">
        <v>0</v>
      </c>
    </row>
    <row r="18" spans="1:3">
      <c r="A18" s="4" t="s">
        <v>955</v>
      </c>
      <c r="B18" s="6" t="n">
        <v>31</v>
      </c>
      <c r="C18" s="6" t="n">
        <v>-113</v>
      </c>
    </row>
    <row r="19" spans="1:3">
      <c r="A19" s="4" t="s">
        <v>850</v>
      </c>
    </row>
    <row r="20" spans="1:3">
      <c r="A20" s="3" t="s">
        <v>950</v>
      </c>
    </row>
    <row r="21" spans="1:3">
      <c r="A21" s="4" t="s">
        <v>951</v>
      </c>
      <c r="B21" s="6" t="n">
        <v>-305</v>
      </c>
      <c r="C21" s="6" t="n">
        <v>-621</v>
      </c>
    </row>
    <row r="22" spans="1:3">
      <c r="A22" s="4" t="s">
        <v>144</v>
      </c>
      <c r="B22" s="6" t="n">
        <v>-85</v>
      </c>
      <c r="C22" s="6" t="n">
        <v>0</v>
      </c>
    </row>
    <row r="23" spans="1:3">
      <c r="A23" s="4" t="s">
        <v>952</v>
      </c>
      <c r="B23" s="6" t="n">
        <v>0</v>
      </c>
      <c r="C23" s="6" t="n">
        <v>0</v>
      </c>
    </row>
    <row r="24" spans="1:3">
      <c r="A24" s="4" t="s">
        <v>953</v>
      </c>
      <c r="B24" s="6" t="n">
        <v>0</v>
      </c>
      <c r="C24" s="6" t="n">
        <v>0</v>
      </c>
    </row>
    <row r="25" spans="1:3">
      <c r="A25" s="4" t="s">
        <v>954</v>
      </c>
      <c r="B25" s="6" t="n">
        <v>79</v>
      </c>
      <c r="C25" s="6" t="n">
        <v>77</v>
      </c>
    </row>
    <row r="26" spans="1:3">
      <c r="A26" s="4" t="s">
        <v>955</v>
      </c>
      <c r="B26" s="6" t="n">
        <v>-311</v>
      </c>
      <c r="C26" s="6" t="n">
        <v>-544</v>
      </c>
    </row>
    <row r="27" spans="1:3">
      <c r="A27" s="4" t="s">
        <v>957</v>
      </c>
    </row>
    <row r="28" spans="1:3">
      <c r="A28" s="3" t="s">
        <v>958</v>
      </c>
    </row>
    <row r="29" spans="1:3">
      <c r="A29" s="4" t="s">
        <v>951</v>
      </c>
      <c r="B29" s="6" t="n">
        <v>34</v>
      </c>
      <c r="C29" s="6" t="n">
        <v>55</v>
      </c>
    </row>
    <row r="30" spans="1:3">
      <c r="A30" s="4" t="s">
        <v>144</v>
      </c>
      <c r="B30" s="6" t="n">
        <v>0</v>
      </c>
      <c r="C30" s="6" t="n">
        <v>0</v>
      </c>
    </row>
    <row r="31" spans="1:3">
      <c r="A31" s="4" t="s">
        <v>952</v>
      </c>
      <c r="B31" s="6" t="n">
        <v>0</v>
      </c>
      <c r="C31" s="6" t="n">
        <v>0</v>
      </c>
    </row>
    <row r="32" spans="1:3">
      <c r="A32" s="4" t="s">
        <v>953</v>
      </c>
      <c r="B32" s="6" t="n">
        <v>0</v>
      </c>
      <c r="C32" s="6" t="n">
        <v>0</v>
      </c>
    </row>
    <row r="33" spans="1:3">
      <c r="A33" s="4" t="s">
        <v>954</v>
      </c>
      <c r="B33" s="6" t="n">
        <v>-6</v>
      </c>
      <c r="C33" s="6" t="n">
        <v>-5</v>
      </c>
    </row>
    <row r="34" spans="1:3">
      <c r="A34" s="4" t="s">
        <v>955</v>
      </c>
      <c r="B34" s="6" t="n">
        <v>28</v>
      </c>
      <c r="C34" s="6" t="n">
        <v>50</v>
      </c>
    </row>
    <row r="35" spans="1:3">
      <c r="A35" s="4" t="s">
        <v>29</v>
      </c>
    </row>
    <row r="36" spans="1:3">
      <c r="A36" s="3" t="s">
        <v>958</v>
      </c>
    </row>
    <row r="37" spans="1:3">
      <c r="A37" s="4" t="s">
        <v>951</v>
      </c>
      <c r="B37" s="6" t="n">
        <v>10568</v>
      </c>
      <c r="C37" s="6" t="n">
        <v>3308</v>
      </c>
    </row>
    <row r="38" spans="1:3">
      <c r="A38" s="4" t="s">
        <v>144</v>
      </c>
      <c r="B38" s="6" t="n">
        <v>138</v>
      </c>
      <c r="C38" s="6" t="n">
        <v>90</v>
      </c>
    </row>
    <row r="39" spans="1:3">
      <c r="A39" s="4" t="s">
        <v>952</v>
      </c>
      <c r="B39" s="6" t="n">
        <v>-79231</v>
      </c>
      <c r="C39" s="6" t="n">
        <v>-61775</v>
      </c>
    </row>
    <row r="40" spans="1:3">
      <c r="A40" s="4" t="s">
        <v>953</v>
      </c>
      <c r="B40" s="6" t="n">
        <v>74092</v>
      </c>
      <c r="C40" s="6" t="n">
        <v>64625</v>
      </c>
    </row>
    <row r="41" spans="1:3">
      <c r="A41" s="4" t="s">
        <v>954</v>
      </c>
      <c r="B41" s="6" t="n">
        <v>0</v>
      </c>
      <c r="C41" s="6" t="n">
        <v>0</v>
      </c>
    </row>
    <row r="42" spans="1:3">
      <c r="A42" s="4" t="s">
        <v>955</v>
      </c>
      <c r="B42" s="7" t="n">
        <v>5567</v>
      </c>
      <c r="C42" s="7" t="n">
        <v>62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59</v>
      </c>
      <c r="B1" s="2" t="s">
        <v>1</v>
      </c>
    </row>
    <row r="2" spans="1:4">
      <c r="B2" s="2" t="s">
        <v>2</v>
      </c>
      <c r="C2" s="2" t="s">
        <v>78</v>
      </c>
      <c r="D2" s="2" t="s">
        <v>23</v>
      </c>
    </row>
    <row r="3" spans="1:4">
      <c r="A3" s="3" t="s">
        <v>960</v>
      </c>
    </row>
    <row r="4" spans="1:4">
      <c r="A4" s="4" t="s">
        <v>961</v>
      </c>
      <c r="B4" s="7" t="n">
        <v>5567</v>
      </c>
      <c r="D4" s="7" t="n">
        <v>10568</v>
      </c>
    </row>
    <row r="5" spans="1:4">
      <c r="A5" s="4" t="s">
        <v>962</v>
      </c>
      <c r="B5" s="6" t="n">
        <v>5402</v>
      </c>
      <c r="D5" s="6" t="n">
        <v>10547</v>
      </c>
    </row>
    <row r="6" spans="1:4">
      <c r="A6" s="4" t="s">
        <v>963</v>
      </c>
      <c r="B6" s="6" t="n">
        <v>165</v>
      </c>
      <c r="D6" s="7" t="n">
        <v>21</v>
      </c>
    </row>
    <row r="7" spans="1:4">
      <c r="A7" s="4" t="s">
        <v>964</v>
      </c>
    </row>
    <row r="8" spans="1:4">
      <c r="A8" s="3" t="s">
        <v>960</v>
      </c>
    </row>
    <row r="9" spans="1:4">
      <c r="A9" s="4" t="s">
        <v>965</v>
      </c>
      <c r="B9" s="7" t="n">
        <v>1900</v>
      </c>
      <c r="C9" s="7" t="n">
        <v>1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6</v>
      </c>
      <c r="B1" s="2" t="s">
        <v>2</v>
      </c>
      <c r="C1" s="2" t="s">
        <v>23</v>
      </c>
      <c r="D1" s="2" t="s">
        <v>78</v>
      </c>
      <c r="E1" s="2" t="s">
        <v>350</v>
      </c>
    </row>
    <row r="2" spans="1:5">
      <c r="A2" s="3" t="s">
        <v>967</v>
      </c>
    </row>
    <row r="3" spans="1:5">
      <c r="A3" s="4" t="s">
        <v>27</v>
      </c>
      <c r="B3" s="7" t="n">
        <v>198178</v>
      </c>
      <c r="C3" s="7" t="n">
        <v>201920</v>
      </c>
    </row>
    <row r="4" spans="1:5">
      <c r="A4" s="3" t="s">
        <v>968</v>
      </c>
    </row>
    <row r="5" spans="1:5">
      <c r="A5" s="4" t="s">
        <v>507</v>
      </c>
      <c r="B5" s="6" t="n">
        <v>2552647</v>
      </c>
      <c r="C5" s="6" t="n">
        <v>2593429</v>
      </c>
    </row>
    <row r="6" spans="1:5">
      <c r="A6" s="4" t="s">
        <v>969</v>
      </c>
      <c r="B6" s="6" t="n">
        <v>-160074</v>
      </c>
      <c r="C6" s="6" t="n">
        <v>-156054</v>
      </c>
      <c r="D6" s="7" t="n">
        <v>-163799</v>
      </c>
      <c r="E6" s="7" t="n">
        <v>-164169</v>
      </c>
    </row>
    <row r="7" spans="1:5">
      <c r="A7" s="4" t="s">
        <v>970</v>
      </c>
    </row>
    <row r="8" spans="1:5">
      <c r="A8" s="3" t="s">
        <v>967</v>
      </c>
    </row>
    <row r="9" spans="1:5">
      <c r="A9" s="4" t="s">
        <v>26</v>
      </c>
      <c r="B9" s="6" t="n">
        <v>71586</v>
      </c>
      <c r="C9" s="6" t="n">
        <v>70537</v>
      </c>
    </row>
    <row r="10" spans="1:5">
      <c r="A10" s="4" t="s">
        <v>27</v>
      </c>
      <c r="B10" s="6" t="n">
        <v>198178</v>
      </c>
      <c r="C10" s="6" t="n">
        <v>201920</v>
      </c>
    </row>
    <row r="11" spans="1:5">
      <c r="A11" s="4" t="s">
        <v>29</v>
      </c>
      <c r="B11" s="6" t="n">
        <v>211151</v>
      </c>
      <c r="C11" s="6" t="n">
        <v>157625</v>
      </c>
    </row>
    <row r="12" spans="1:5">
      <c r="A12" s="3" t="s">
        <v>968</v>
      </c>
    </row>
    <row r="13" spans="1:5">
      <c r="A13" s="4" t="s">
        <v>971</v>
      </c>
      <c r="B13" s="6" t="n">
        <v>5250567</v>
      </c>
      <c r="C13" s="6" t="n">
        <v>5464272</v>
      </c>
    </row>
    <row r="14" spans="1:5">
      <c r="A14" s="4" t="s">
        <v>507</v>
      </c>
      <c r="B14" s="6" t="n">
        <v>2552647</v>
      </c>
      <c r="C14" s="6" t="n">
        <v>2593429</v>
      </c>
    </row>
    <row r="15" spans="1:5">
      <c r="A15" s="4" t="s">
        <v>401</v>
      </c>
      <c r="B15" s="6" t="n">
        <v>561947</v>
      </c>
      <c r="C15" s="6" t="n">
        <v>552403</v>
      </c>
    </row>
    <row r="16" spans="1:5">
      <c r="A16" s="4" t="s">
        <v>972</v>
      </c>
      <c r="B16" s="6" t="n">
        <v>1896309</v>
      </c>
      <c r="C16" s="6" t="n">
        <v>1909672</v>
      </c>
    </row>
    <row r="17" spans="1:5">
      <c r="A17" s="4" t="s">
        <v>36</v>
      </c>
      <c r="B17" s="6" t="n">
        <v>2676675</v>
      </c>
      <c r="C17" s="6" t="n">
        <v>2146754</v>
      </c>
    </row>
    <row r="18" spans="1:5">
      <c r="A18" s="4" t="s">
        <v>37</v>
      </c>
      <c r="B18" s="6" t="n">
        <v>2786731</v>
      </c>
      <c r="C18" s="6" t="n">
        <v>2647596</v>
      </c>
    </row>
    <row r="19" spans="1:5">
      <c r="A19" s="4" t="s">
        <v>38</v>
      </c>
      <c r="B19" s="6" t="n">
        <v>18940</v>
      </c>
      <c r="C19" s="6" t="n">
        <v>19297</v>
      </c>
    </row>
    <row r="20" spans="1:5">
      <c r="A20" s="4" t="s">
        <v>969</v>
      </c>
      <c r="B20" s="6" t="n">
        <v>-160074</v>
      </c>
      <c r="C20" s="6" t="n">
        <v>-156054</v>
      </c>
    </row>
    <row r="21" spans="1:5">
      <c r="A21" s="4" t="s">
        <v>452</v>
      </c>
      <c r="B21" s="6" t="n">
        <v>48727</v>
      </c>
      <c r="C21" s="6" t="n">
        <v>44332</v>
      </c>
    </row>
    <row r="22" spans="1:5">
      <c r="A22" s="4" t="s">
        <v>973</v>
      </c>
      <c r="B22" s="6" t="n">
        <v>16113384</v>
      </c>
      <c r="C22" s="6" t="n">
        <v>15651783</v>
      </c>
    </row>
    <row r="23" spans="1:5">
      <c r="A23" s="3" t="s">
        <v>974</v>
      </c>
    </row>
    <row r="24" spans="1:5">
      <c r="A24" s="4" t="s">
        <v>84</v>
      </c>
      <c r="B24" s="6" t="n">
        <v>17312369</v>
      </c>
      <c r="C24" s="6" t="n">
        <v>16719989</v>
      </c>
    </row>
    <row r="25" spans="1:5">
      <c r="A25" s="4" t="s">
        <v>53</v>
      </c>
      <c r="B25" s="6" t="n">
        <v>1003168</v>
      </c>
      <c r="C25" s="6" t="n">
        <v>1034557</v>
      </c>
    </row>
    <row r="26" spans="1:5">
      <c r="A26" s="4" t="s">
        <v>975</v>
      </c>
      <c r="B26" s="6" t="n">
        <v>18315537</v>
      </c>
      <c r="C26" s="6" t="n">
        <v>17754546</v>
      </c>
    </row>
    <row r="27" spans="1:5">
      <c r="A27" s="3" t="s">
        <v>976</v>
      </c>
    </row>
    <row r="28" spans="1:5">
      <c r="A28" s="4" t="s">
        <v>977</v>
      </c>
      <c r="B28" s="6" t="n">
        <v>22698</v>
      </c>
      <c r="C28" s="6" t="n">
        <v>23937</v>
      </c>
    </row>
    <row r="29" spans="1:5">
      <c r="A29" s="4" t="s">
        <v>978</v>
      </c>
      <c r="B29" s="6" t="n">
        <v>-35</v>
      </c>
      <c r="C29" s="6" t="n">
        <v>-35</v>
      </c>
    </row>
    <row r="30" spans="1:5">
      <c r="A30" s="4" t="s">
        <v>979</v>
      </c>
      <c r="B30" s="6" t="n">
        <v>22663</v>
      </c>
      <c r="C30" s="6" t="n">
        <v>23902</v>
      </c>
    </row>
    <row r="31" spans="1:5">
      <c r="A31" s="4" t="s">
        <v>980</v>
      </c>
    </row>
    <row r="32" spans="1:5">
      <c r="A32" s="3" t="s">
        <v>967</v>
      </c>
    </row>
    <row r="33" spans="1:5">
      <c r="A33" s="4" t="s">
        <v>26</v>
      </c>
      <c r="B33" s="6" t="n">
        <v>71586</v>
      </c>
      <c r="C33" s="6" t="n">
        <v>70537</v>
      </c>
    </row>
    <row r="34" spans="1:5">
      <c r="A34" s="4" t="s">
        <v>27</v>
      </c>
      <c r="B34" s="6" t="n">
        <v>208398</v>
      </c>
      <c r="C34" s="6" t="n">
        <v>206953</v>
      </c>
    </row>
    <row r="35" spans="1:5">
      <c r="A35" s="4" t="s">
        <v>29</v>
      </c>
      <c r="B35" s="6" t="n">
        <v>221526</v>
      </c>
      <c r="C35" s="6" t="n">
        <v>165387</v>
      </c>
    </row>
    <row r="36" spans="1:5">
      <c r="A36" s="3" t="s">
        <v>968</v>
      </c>
    </row>
    <row r="37" spans="1:5">
      <c r="A37" s="4" t="s">
        <v>971</v>
      </c>
      <c r="B37" s="6" t="n">
        <v>5357320</v>
      </c>
      <c r="C37" s="6" t="n">
        <v>5543273</v>
      </c>
    </row>
    <row r="38" spans="1:5">
      <c r="A38" s="4" t="s">
        <v>507</v>
      </c>
      <c r="B38" s="6" t="n">
        <v>2509608</v>
      </c>
      <c r="C38" s="6" t="n">
        <v>2556018</v>
      </c>
    </row>
    <row r="39" spans="1:5">
      <c r="A39" s="4" t="s">
        <v>401</v>
      </c>
      <c r="B39" s="6" t="n">
        <v>544664</v>
      </c>
      <c r="C39" s="6" t="n">
        <v>531274</v>
      </c>
    </row>
    <row r="40" spans="1:5">
      <c r="A40" s="4" t="s">
        <v>972</v>
      </c>
      <c r="B40" s="6" t="n">
        <v>1891563</v>
      </c>
      <c r="C40" s="6" t="n">
        <v>1888664</v>
      </c>
    </row>
    <row r="41" spans="1:5">
      <c r="A41" s="4" t="s">
        <v>36</v>
      </c>
      <c r="B41" s="6" t="n">
        <v>2660109</v>
      </c>
      <c r="C41" s="6" t="n">
        <v>2132435</v>
      </c>
    </row>
    <row r="42" spans="1:5">
      <c r="A42" s="4" t="s">
        <v>37</v>
      </c>
      <c r="B42" s="6" t="n">
        <v>2788027</v>
      </c>
      <c r="C42" s="6" t="n">
        <v>2650429</v>
      </c>
    </row>
    <row r="43" spans="1:5">
      <c r="A43" s="4" t="s">
        <v>38</v>
      </c>
      <c r="B43" s="6" t="n">
        <v>17069</v>
      </c>
      <c r="C43" s="6" t="n">
        <v>14699</v>
      </c>
    </row>
    <row r="44" spans="1:5">
      <c r="A44" s="4" t="s">
        <v>969</v>
      </c>
      <c r="B44" s="6" t="n">
        <v>0</v>
      </c>
      <c r="C44" s="6" t="n">
        <v>0</v>
      </c>
    </row>
    <row r="45" spans="1:5">
      <c r="A45" s="4" t="s">
        <v>452</v>
      </c>
      <c r="B45" s="6" t="n">
        <v>54177</v>
      </c>
      <c r="C45" s="6" t="n">
        <v>48817</v>
      </c>
    </row>
    <row r="46" spans="1:5">
      <c r="A46" s="4" t="s">
        <v>973</v>
      </c>
      <c r="B46" s="6" t="n">
        <v>16324047</v>
      </c>
      <c r="C46" s="6" t="n">
        <v>15808486</v>
      </c>
    </row>
    <row r="47" spans="1:5">
      <c r="A47" s="3" t="s">
        <v>974</v>
      </c>
    </row>
    <row r="48" spans="1:5">
      <c r="A48" s="4" t="s">
        <v>84</v>
      </c>
      <c r="B48" s="6" t="n">
        <v>17339532</v>
      </c>
      <c r="C48" s="6" t="n">
        <v>16743630</v>
      </c>
    </row>
    <row r="49" spans="1:5">
      <c r="A49" s="4" t="s">
        <v>53</v>
      </c>
      <c r="B49" s="6" t="n">
        <v>1006495</v>
      </c>
      <c r="C49" s="6" t="n">
        <v>1041273</v>
      </c>
    </row>
    <row r="50" spans="1:5">
      <c r="A50" s="4" t="s">
        <v>975</v>
      </c>
      <c r="B50" s="6" t="n">
        <v>18346027</v>
      </c>
      <c r="C50" s="6" t="n">
        <v>17784903</v>
      </c>
    </row>
    <row r="51" spans="1:5">
      <c r="A51" s="3" t="s">
        <v>976</v>
      </c>
    </row>
    <row r="52" spans="1:5">
      <c r="A52" s="4" t="s">
        <v>977</v>
      </c>
      <c r="B52" s="6" t="n">
        <v>22698</v>
      </c>
      <c r="C52" s="6" t="n">
        <v>23937</v>
      </c>
    </row>
    <row r="53" spans="1:5">
      <c r="A53" s="4" t="s">
        <v>978</v>
      </c>
      <c r="B53" s="6" t="n">
        <v>-35</v>
      </c>
      <c r="C53" s="6" t="n">
        <v>-35</v>
      </c>
    </row>
    <row r="54" spans="1:5">
      <c r="A54" s="4" t="s">
        <v>979</v>
      </c>
      <c r="B54" s="6" t="n">
        <v>22663</v>
      </c>
      <c r="C54" s="6" t="n">
        <v>23902</v>
      </c>
    </row>
    <row r="55" spans="1:5">
      <c r="A55" s="4" t="s">
        <v>981</v>
      </c>
    </row>
    <row r="56" spans="1:5">
      <c r="A56" s="3" t="s">
        <v>967</v>
      </c>
    </row>
    <row r="57" spans="1:5">
      <c r="A57" s="4" t="s">
        <v>26</v>
      </c>
      <c r="B57" s="6" t="n">
        <v>0</v>
      </c>
      <c r="C57" s="6" t="n">
        <v>0</v>
      </c>
    </row>
    <row r="58" spans="1:5">
      <c r="A58" s="4" t="s">
        <v>27</v>
      </c>
      <c r="B58" s="6" t="n">
        <v>0</v>
      </c>
      <c r="C58" s="6" t="n">
        <v>0</v>
      </c>
    </row>
    <row r="59" spans="1:5">
      <c r="A59" s="4" t="s">
        <v>29</v>
      </c>
      <c r="B59" s="6" t="n">
        <v>0</v>
      </c>
      <c r="C59" s="6" t="n">
        <v>0</v>
      </c>
    </row>
    <row r="60" spans="1:5">
      <c r="A60" s="3" t="s">
        <v>968</v>
      </c>
    </row>
    <row r="61" spans="1:5">
      <c r="A61" s="4" t="s">
        <v>971</v>
      </c>
      <c r="B61" s="6" t="n">
        <v>0</v>
      </c>
      <c r="C61" s="6" t="n">
        <v>0</v>
      </c>
    </row>
    <row r="62" spans="1:5">
      <c r="A62" s="4" t="s">
        <v>507</v>
      </c>
      <c r="B62" s="6" t="n">
        <v>0</v>
      </c>
      <c r="C62" s="6" t="n">
        <v>0</v>
      </c>
    </row>
    <row r="63" spans="1:5">
      <c r="A63" s="4" t="s">
        <v>401</v>
      </c>
      <c r="B63" s="6" t="n">
        <v>0</v>
      </c>
      <c r="C63" s="6" t="n">
        <v>0</v>
      </c>
    </row>
    <row r="64" spans="1:5">
      <c r="A64" s="4" t="s">
        <v>972</v>
      </c>
      <c r="B64" s="6" t="n">
        <v>0</v>
      </c>
      <c r="C64" s="6" t="n">
        <v>0</v>
      </c>
    </row>
    <row r="65" spans="1:5">
      <c r="A65" s="4" t="s">
        <v>36</v>
      </c>
      <c r="B65" s="6" t="n">
        <v>0</v>
      </c>
      <c r="C65" s="6" t="n">
        <v>0</v>
      </c>
    </row>
    <row r="66" spans="1:5">
      <c r="A66" s="4" t="s">
        <v>37</v>
      </c>
      <c r="B66" s="6" t="n">
        <v>0</v>
      </c>
      <c r="C66" s="6" t="n">
        <v>0</v>
      </c>
    </row>
    <row r="67" spans="1:5">
      <c r="A67" s="4" t="s">
        <v>38</v>
      </c>
      <c r="B67" s="6" t="n">
        <v>0</v>
      </c>
      <c r="C67" s="6" t="n">
        <v>0</v>
      </c>
    </row>
    <row r="68" spans="1:5">
      <c r="A68" s="4" t="s">
        <v>969</v>
      </c>
      <c r="B68" s="6" t="n">
        <v>0</v>
      </c>
      <c r="C68" s="6" t="n">
        <v>0</v>
      </c>
    </row>
    <row r="69" spans="1:5">
      <c r="A69" s="4" t="s">
        <v>452</v>
      </c>
      <c r="B69" s="6" t="n">
        <v>0</v>
      </c>
      <c r="C69" s="6" t="n">
        <v>0</v>
      </c>
    </row>
    <row r="70" spans="1:5">
      <c r="A70" s="4" t="s">
        <v>973</v>
      </c>
      <c r="B70" s="6" t="n">
        <v>0</v>
      </c>
      <c r="C70" s="6" t="n">
        <v>0</v>
      </c>
    </row>
    <row r="71" spans="1:5">
      <c r="A71" s="3" t="s">
        <v>974</v>
      </c>
    </row>
    <row r="72" spans="1:5">
      <c r="A72" s="4" t="s">
        <v>84</v>
      </c>
      <c r="B72" s="6" t="n">
        <v>13045366</v>
      </c>
      <c r="C72" s="6" t="n">
        <v>12816196</v>
      </c>
    </row>
    <row r="73" spans="1:5">
      <c r="A73" s="4" t="s">
        <v>53</v>
      </c>
      <c r="B73" s="6" t="n">
        <v>0</v>
      </c>
      <c r="C73" s="6" t="n">
        <v>0</v>
      </c>
    </row>
    <row r="74" spans="1:5">
      <c r="A74" s="4" t="s">
        <v>975</v>
      </c>
      <c r="B74" s="6" t="n">
        <v>13045366</v>
      </c>
      <c r="C74" s="6" t="n">
        <v>12816196</v>
      </c>
    </row>
    <row r="75" spans="1:5">
      <c r="A75" s="3" t="s">
        <v>976</v>
      </c>
    </row>
    <row r="76" spans="1:5">
      <c r="A76" s="4" t="s">
        <v>977</v>
      </c>
      <c r="B76" s="6" t="n">
        <v>0</v>
      </c>
      <c r="C76" s="6" t="n">
        <v>0</v>
      </c>
    </row>
    <row r="77" spans="1:5">
      <c r="A77" s="4" t="s">
        <v>978</v>
      </c>
      <c r="B77" s="6" t="n">
        <v>0</v>
      </c>
      <c r="C77" s="6" t="n">
        <v>0</v>
      </c>
    </row>
    <row r="78" spans="1:5">
      <c r="A78" s="4" t="s">
        <v>979</v>
      </c>
      <c r="B78" s="6" t="n">
        <v>0</v>
      </c>
      <c r="C78" s="6" t="n">
        <v>0</v>
      </c>
    </row>
    <row r="79" spans="1:5">
      <c r="A79" s="4" t="s">
        <v>982</v>
      </c>
    </row>
    <row r="80" spans="1:5">
      <c r="A80" s="3" t="s">
        <v>967</v>
      </c>
    </row>
    <row r="81" spans="1:5">
      <c r="A81" s="4" t="s">
        <v>26</v>
      </c>
      <c r="B81" s="6" t="n">
        <v>71586</v>
      </c>
      <c r="C81" s="6" t="n">
        <v>70537</v>
      </c>
    </row>
    <row r="82" spans="1:5">
      <c r="A82" s="4" t="s">
        <v>27</v>
      </c>
      <c r="B82" s="6" t="n">
        <v>204038</v>
      </c>
      <c r="C82" s="6" t="n">
        <v>202443</v>
      </c>
    </row>
    <row r="83" spans="1:5">
      <c r="A83" s="4" t="s">
        <v>29</v>
      </c>
      <c r="B83" s="6" t="n">
        <v>0</v>
      </c>
      <c r="C83" s="6" t="n">
        <v>0</v>
      </c>
    </row>
    <row r="84" spans="1:5">
      <c r="A84" s="3" t="s">
        <v>968</v>
      </c>
    </row>
    <row r="85" spans="1:5">
      <c r="A85" s="4" t="s">
        <v>971</v>
      </c>
      <c r="B85" s="6" t="n">
        <v>0</v>
      </c>
      <c r="C85" s="6" t="n">
        <v>0</v>
      </c>
    </row>
    <row r="86" spans="1:5">
      <c r="A86" s="4" t="s">
        <v>507</v>
      </c>
      <c r="B86" s="6" t="n">
        <v>0</v>
      </c>
      <c r="C86" s="6" t="n">
        <v>0</v>
      </c>
    </row>
    <row r="87" spans="1:5">
      <c r="A87" s="4" t="s">
        <v>401</v>
      </c>
      <c r="B87" s="6" t="n">
        <v>0</v>
      </c>
      <c r="C87" s="6" t="n">
        <v>0</v>
      </c>
    </row>
    <row r="88" spans="1:5">
      <c r="A88" s="4" t="s">
        <v>972</v>
      </c>
      <c r="B88" s="6" t="n">
        <v>0</v>
      </c>
      <c r="C88" s="6" t="n">
        <v>0</v>
      </c>
    </row>
    <row r="89" spans="1:5">
      <c r="A89" s="4" t="s">
        <v>36</v>
      </c>
      <c r="B89" s="6" t="n">
        <v>0</v>
      </c>
      <c r="C89" s="6" t="n">
        <v>0</v>
      </c>
    </row>
    <row r="90" spans="1:5">
      <c r="A90" s="4" t="s">
        <v>37</v>
      </c>
      <c r="B90" s="6" t="n">
        <v>0</v>
      </c>
      <c r="C90" s="6" t="n">
        <v>0</v>
      </c>
    </row>
    <row r="91" spans="1:5">
      <c r="A91" s="4" t="s">
        <v>38</v>
      </c>
      <c r="B91" s="6" t="n">
        <v>0</v>
      </c>
      <c r="C91" s="6" t="n">
        <v>0</v>
      </c>
    </row>
    <row r="92" spans="1:5">
      <c r="A92" s="4" t="s">
        <v>969</v>
      </c>
      <c r="B92" s="6" t="n">
        <v>0</v>
      </c>
      <c r="C92" s="6" t="n">
        <v>0</v>
      </c>
    </row>
    <row r="93" spans="1:5">
      <c r="A93" s="4" t="s">
        <v>452</v>
      </c>
      <c r="B93" s="6" t="n">
        <v>0</v>
      </c>
      <c r="C93" s="6" t="n">
        <v>0</v>
      </c>
    </row>
    <row r="94" spans="1:5">
      <c r="A94" s="4" t="s">
        <v>973</v>
      </c>
      <c r="B94" s="6" t="n">
        <v>275624</v>
      </c>
      <c r="C94" s="6" t="n">
        <v>272980</v>
      </c>
    </row>
    <row r="95" spans="1:5">
      <c r="A95" s="3" t="s">
        <v>974</v>
      </c>
    </row>
    <row r="96" spans="1:5">
      <c r="A96" s="4" t="s">
        <v>84</v>
      </c>
      <c r="B96" s="6" t="n">
        <v>4294166</v>
      </c>
      <c r="C96" s="6" t="n">
        <v>3927434</v>
      </c>
    </row>
    <row r="97" spans="1:5">
      <c r="A97" s="4" t="s">
        <v>53</v>
      </c>
      <c r="B97" s="6" t="n">
        <v>1001049</v>
      </c>
      <c r="C97" s="6" t="n">
        <v>1035846</v>
      </c>
    </row>
    <row r="98" spans="1:5">
      <c r="A98" s="4" t="s">
        <v>975</v>
      </c>
      <c r="B98" s="6" t="n">
        <v>5295215</v>
      </c>
      <c r="C98" s="6" t="n">
        <v>4963280</v>
      </c>
    </row>
    <row r="99" spans="1:5">
      <c r="A99" s="3" t="s">
        <v>976</v>
      </c>
    </row>
    <row r="100" spans="1:5">
      <c r="A100" s="4" t="s">
        <v>977</v>
      </c>
      <c r="B100" s="6" t="n">
        <v>22698</v>
      </c>
      <c r="C100" s="6" t="n">
        <v>23937</v>
      </c>
    </row>
    <row r="101" spans="1:5">
      <c r="A101" s="4" t="s">
        <v>978</v>
      </c>
      <c r="B101" s="6" t="n">
        <v>-35</v>
      </c>
      <c r="C101" s="6" t="n">
        <v>-35</v>
      </c>
    </row>
    <row r="102" spans="1:5">
      <c r="A102" s="4" t="s">
        <v>979</v>
      </c>
      <c r="B102" s="6" t="n">
        <v>22663</v>
      </c>
      <c r="C102" s="6" t="n">
        <v>23902</v>
      </c>
    </row>
    <row r="103" spans="1:5">
      <c r="A103" s="4" t="s">
        <v>983</v>
      </c>
    </row>
    <row r="104" spans="1:5">
      <c r="A104" s="3" t="s">
        <v>967</v>
      </c>
    </row>
    <row r="105" spans="1:5">
      <c r="A105" s="4" t="s">
        <v>26</v>
      </c>
      <c r="B105" s="6" t="n">
        <v>0</v>
      </c>
      <c r="C105" s="6" t="n">
        <v>0</v>
      </c>
    </row>
    <row r="106" spans="1:5">
      <c r="A106" s="4" t="s">
        <v>27</v>
      </c>
      <c r="B106" s="6" t="n">
        <v>4360</v>
      </c>
      <c r="C106" s="6" t="n">
        <v>4510</v>
      </c>
    </row>
    <row r="107" spans="1:5">
      <c r="A107" s="4" t="s">
        <v>29</v>
      </c>
      <c r="B107" s="6" t="n">
        <v>221526</v>
      </c>
      <c r="C107" s="6" t="n">
        <v>165387</v>
      </c>
    </row>
    <row r="108" spans="1:5">
      <c r="A108" s="3" t="s">
        <v>968</v>
      </c>
    </row>
    <row r="109" spans="1:5">
      <c r="A109" s="4" t="s">
        <v>971</v>
      </c>
      <c r="B109" s="6" t="n">
        <v>5357320</v>
      </c>
      <c r="C109" s="6" t="n">
        <v>5543273</v>
      </c>
    </row>
    <row r="110" spans="1:5">
      <c r="A110" s="4" t="s">
        <v>507</v>
      </c>
      <c r="B110" s="6" t="n">
        <v>2509608</v>
      </c>
      <c r="C110" s="6" t="n">
        <v>2556018</v>
      </c>
    </row>
    <row r="111" spans="1:5">
      <c r="A111" s="4" t="s">
        <v>401</v>
      </c>
      <c r="B111" s="6" t="n">
        <v>544664</v>
      </c>
      <c r="C111" s="6" t="n">
        <v>531274</v>
      </c>
    </row>
    <row r="112" spans="1:5">
      <c r="A112" s="4" t="s">
        <v>972</v>
      </c>
      <c r="B112" s="6" t="n">
        <v>1891563</v>
      </c>
      <c r="C112" s="6" t="n">
        <v>1888664</v>
      </c>
    </row>
    <row r="113" spans="1:5">
      <c r="A113" s="4" t="s">
        <v>36</v>
      </c>
      <c r="B113" s="6" t="n">
        <v>2660109</v>
      </c>
      <c r="C113" s="6" t="n">
        <v>2132435</v>
      </c>
    </row>
    <row r="114" spans="1:5">
      <c r="A114" s="4" t="s">
        <v>37</v>
      </c>
      <c r="B114" s="6" t="n">
        <v>2788027</v>
      </c>
      <c r="C114" s="6" t="n">
        <v>2650429</v>
      </c>
    </row>
    <row r="115" spans="1:5">
      <c r="A115" s="4" t="s">
        <v>38</v>
      </c>
      <c r="B115" s="6" t="n">
        <v>17069</v>
      </c>
      <c r="C115" s="6" t="n">
        <v>14699</v>
      </c>
    </row>
    <row r="116" spans="1:5">
      <c r="A116" s="4" t="s">
        <v>969</v>
      </c>
      <c r="B116" s="6" t="n">
        <v>0</v>
      </c>
      <c r="C116" s="6" t="n">
        <v>0</v>
      </c>
    </row>
    <row r="117" spans="1:5">
      <c r="A117" s="4" t="s">
        <v>452</v>
      </c>
      <c r="B117" s="6" t="n">
        <v>54177</v>
      </c>
      <c r="C117" s="6" t="n">
        <v>48817</v>
      </c>
    </row>
    <row r="118" spans="1:5">
      <c r="A118" s="4" t="s">
        <v>973</v>
      </c>
      <c r="B118" s="6" t="n">
        <v>16048423</v>
      </c>
      <c r="C118" s="6" t="n">
        <v>15535506</v>
      </c>
    </row>
    <row r="119" spans="1:5">
      <c r="A119" s="3" t="s">
        <v>974</v>
      </c>
    </row>
    <row r="120" spans="1:5">
      <c r="A120" s="4" t="s">
        <v>84</v>
      </c>
      <c r="B120" s="6" t="n">
        <v>0</v>
      </c>
      <c r="C120" s="6" t="n">
        <v>0</v>
      </c>
    </row>
    <row r="121" spans="1:5">
      <c r="A121" s="4" t="s">
        <v>53</v>
      </c>
      <c r="B121" s="6" t="n">
        <v>5446</v>
      </c>
      <c r="C121" s="6" t="n">
        <v>5427</v>
      </c>
    </row>
    <row r="122" spans="1:5">
      <c r="A122" s="4" t="s">
        <v>975</v>
      </c>
      <c r="B122" s="6" t="n">
        <v>5446</v>
      </c>
      <c r="C122" s="6" t="n">
        <v>5427</v>
      </c>
    </row>
    <row r="123" spans="1:5">
      <c r="A123" s="3" t="s">
        <v>976</v>
      </c>
    </row>
    <row r="124" spans="1:5">
      <c r="A124" s="4" t="s">
        <v>977</v>
      </c>
      <c r="B124" s="6" t="n">
        <v>0</v>
      </c>
      <c r="C124" s="6" t="n">
        <v>0</v>
      </c>
    </row>
    <row r="125" spans="1:5">
      <c r="A125" s="4" t="s">
        <v>978</v>
      </c>
      <c r="B125" s="6" t="n">
        <v>0</v>
      </c>
      <c r="C125" s="6" t="n">
        <v>0</v>
      </c>
    </row>
    <row r="126" spans="1:5">
      <c r="A126" s="4" t="s">
        <v>979</v>
      </c>
      <c r="B126" s="7" t="n">
        <v>0</v>
      </c>
      <c r="C126"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4</v>
      </c>
      <c r="B1" s="2" t="s">
        <v>1</v>
      </c>
    </row>
    <row r="2" spans="1:3">
      <c r="B2" s="2" t="s">
        <v>2</v>
      </c>
      <c r="C2" s="2" t="s">
        <v>78</v>
      </c>
    </row>
    <row r="3" spans="1:3">
      <c r="A3" s="3" t="s">
        <v>985</v>
      </c>
    </row>
    <row r="4" spans="1:3">
      <c r="A4" s="4" t="s">
        <v>116</v>
      </c>
      <c r="B4" s="7" t="n">
        <v>43199</v>
      </c>
      <c r="C4" s="7" t="n">
        <v>34954</v>
      </c>
    </row>
    <row r="5" spans="1:3">
      <c r="A5" s="4" t="s">
        <v>986</v>
      </c>
      <c r="B5" s="6" t="n">
        <v>11</v>
      </c>
      <c r="C5" s="6" t="n">
        <v>11</v>
      </c>
    </row>
    <row r="6" spans="1:3">
      <c r="A6" s="4" t="s">
        <v>987</v>
      </c>
      <c r="B6" s="7" t="n">
        <v>43188</v>
      </c>
      <c r="C6" s="7" t="n">
        <v>34943</v>
      </c>
    </row>
    <row r="7" spans="1:3">
      <c r="A7" s="4" t="s">
        <v>988</v>
      </c>
      <c r="B7" s="6" t="n">
        <v>166887293</v>
      </c>
      <c r="C7" s="6" t="n">
        <v>164845224</v>
      </c>
    </row>
    <row r="8" spans="1:3">
      <c r="A8" s="4" t="s">
        <v>989</v>
      </c>
      <c r="B8" s="8" t="n">
        <v>0.26</v>
      </c>
      <c r="C8" s="8" t="n">
        <v>0.21</v>
      </c>
    </row>
    <row r="9" spans="1:3">
      <c r="A9" s="3" t="s">
        <v>990</v>
      </c>
    </row>
    <row r="10" spans="1:3">
      <c r="A10" s="4" t="s">
        <v>987</v>
      </c>
      <c r="B10" s="7" t="n">
        <v>43188</v>
      </c>
      <c r="C10" s="7" t="n">
        <v>34943</v>
      </c>
    </row>
    <row r="11" spans="1:3">
      <c r="A11" s="4" t="s">
        <v>991</v>
      </c>
      <c r="B11" s="6" t="n">
        <v>166887293</v>
      </c>
      <c r="C11" s="6" t="n">
        <v>164845224</v>
      </c>
    </row>
    <row r="12" spans="1:3">
      <c r="A12" s="3" t="s">
        <v>992</v>
      </c>
    </row>
    <row r="13" spans="1:3">
      <c r="A13" s="4" t="s">
        <v>993</v>
      </c>
      <c r="B13" s="6" t="n">
        <v>502270</v>
      </c>
      <c r="C13" s="6" t="n">
        <v>294509</v>
      </c>
    </row>
    <row r="14" spans="1:3">
      <c r="A14" s="4" t="s">
        <v>994</v>
      </c>
      <c r="B14" s="6" t="n">
        <v>45645</v>
      </c>
      <c r="C14" s="6" t="n">
        <v>225901</v>
      </c>
    </row>
    <row r="15" spans="1:3">
      <c r="A15" s="4" t="s">
        <v>995</v>
      </c>
      <c r="B15" s="6" t="n">
        <v>167435208</v>
      </c>
      <c r="C15" s="6" t="n">
        <v>165365634</v>
      </c>
    </row>
    <row r="16" spans="1:3">
      <c r="A16" s="4" t="s">
        <v>996</v>
      </c>
      <c r="B16" s="8" t="n">
        <v>0.26</v>
      </c>
      <c r="C16" s="8" t="n">
        <v>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6</v>
      </c>
      <c r="B1" s="2" t="s">
        <v>1</v>
      </c>
    </row>
    <row r="2" spans="1:3">
      <c r="B2" s="2" t="s">
        <v>2</v>
      </c>
      <c r="C2" s="2" t="s">
        <v>78</v>
      </c>
    </row>
    <row r="3" spans="1:3">
      <c r="A3" s="3" t="s">
        <v>167</v>
      </c>
    </row>
    <row r="4" spans="1:3">
      <c r="A4" s="4" t="s">
        <v>114</v>
      </c>
      <c r="B4" s="7" t="n">
        <v>48046</v>
      </c>
      <c r="C4" s="7" t="n">
        <v>39801</v>
      </c>
    </row>
    <row r="5" spans="1:3">
      <c r="A5" s="3" t="s">
        <v>168</v>
      </c>
    </row>
    <row r="6" spans="1:3">
      <c r="A6" s="4" t="s">
        <v>88</v>
      </c>
      <c r="B6" s="6" t="n">
        <v>18842</v>
      </c>
      <c r="C6" s="6" t="n">
        <v>12791</v>
      </c>
    </row>
    <row r="7" spans="1:3">
      <c r="A7" s="4" t="s">
        <v>169</v>
      </c>
      <c r="B7" s="6" t="n">
        <v>45979</v>
      </c>
      <c r="C7" s="6" t="n">
        <v>36804</v>
      </c>
    </row>
    <row r="8" spans="1:3">
      <c r="A8" s="4" t="s">
        <v>170</v>
      </c>
      <c r="B8" s="6" t="n">
        <v>300610</v>
      </c>
      <c r="C8" s="6" t="n">
        <v>123689</v>
      </c>
    </row>
    <row r="9" spans="1:3">
      <c r="A9" s="4" t="s">
        <v>171</v>
      </c>
      <c r="B9" s="6" t="n">
        <v>-24599</v>
      </c>
      <c r="C9" s="6" t="n">
        <v>-17202</v>
      </c>
    </row>
    <row r="10" spans="1:3">
      <c r="A10" s="4" t="s">
        <v>172</v>
      </c>
      <c r="B10" s="6" t="n">
        <v>2235</v>
      </c>
      <c r="C10" s="6" t="n">
        <v>1871</v>
      </c>
    </row>
    <row r="11" spans="1:3">
      <c r="A11" s="4" t="s">
        <v>173</v>
      </c>
      <c r="B11" s="6" t="n">
        <v>-296726</v>
      </c>
      <c r="C11" s="6" t="n">
        <v>-218630</v>
      </c>
    </row>
    <row r="12" spans="1:3">
      <c r="A12" s="4" t="s">
        <v>174</v>
      </c>
      <c r="B12" s="6" t="n">
        <v>49821</v>
      </c>
      <c r="C12" s="6" t="n">
        <v>-35314</v>
      </c>
    </row>
    <row r="13" spans="1:3">
      <c r="A13" s="4" t="s">
        <v>175</v>
      </c>
      <c r="B13" s="6" t="n">
        <v>-6507</v>
      </c>
      <c r="C13" s="6" t="n">
        <v>-7080</v>
      </c>
    </row>
    <row r="14" spans="1:3">
      <c r="A14" s="4" t="s">
        <v>176</v>
      </c>
      <c r="B14" s="6" t="n">
        <v>137701</v>
      </c>
      <c r="C14" s="6" t="n">
        <v>-63270</v>
      </c>
    </row>
    <row r="15" spans="1:3">
      <c r="A15" s="3" t="s">
        <v>177</v>
      </c>
    </row>
    <row r="16" spans="1:3">
      <c r="A16" s="4" t="s">
        <v>178</v>
      </c>
      <c r="B16" s="6" t="n">
        <v>-779800</v>
      </c>
      <c r="C16" s="6" t="n">
        <v>-866211</v>
      </c>
    </row>
    <row r="17" spans="1:3">
      <c r="A17" s="4" t="s">
        <v>179</v>
      </c>
      <c r="B17" s="6" t="n">
        <v>-223380</v>
      </c>
      <c r="C17" s="6" t="n">
        <v>-199117</v>
      </c>
    </row>
    <row r="18" spans="1:3">
      <c r="A18" s="4" t="s">
        <v>180</v>
      </c>
      <c r="B18" s="6" t="n">
        <v>489869</v>
      </c>
      <c r="C18" s="6" t="n">
        <v>364386</v>
      </c>
    </row>
    <row r="19" spans="1:3">
      <c r="A19" s="4" t="s">
        <v>181</v>
      </c>
      <c r="B19" s="6" t="n">
        <v>3802</v>
      </c>
      <c r="C19" s="6" t="n">
        <v>7375</v>
      </c>
    </row>
    <row r="20" spans="1:3">
      <c r="A20" s="4" t="s">
        <v>182</v>
      </c>
      <c r="B20" s="6" t="n">
        <v>4265</v>
      </c>
      <c r="C20" s="6" t="n">
        <v>2025</v>
      </c>
    </row>
    <row r="21" spans="1:3">
      <c r="A21" s="4" t="s">
        <v>183</v>
      </c>
      <c r="B21" s="6" t="n">
        <v>-240789</v>
      </c>
      <c r="C21" s="6" t="n">
        <v>-88067</v>
      </c>
    </row>
    <row r="22" spans="1:3">
      <c r="A22" s="4" t="s">
        <v>184</v>
      </c>
      <c r="B22" s="6" t="n">
        <v>24603</v>
      </c>
      <c r="C22" s="6" t="n">
        <v>19468</v>
      </c>
    </row>
    <row r="23" spans="1:3">
      <c r="A23" s="4" t="s">
        <v>185</v>
      </c>
      <c r="B23" s="6" t="n">
        <v>-36000</v>
      </c>
      <c r="C23" s="6" t="n">
        <v>-27000</v>
      </c>
    </row>
    <row r="24" spans="1:3">
      <c r="A24" s="4" t="s">
        <v>186</v>
      </c>
      <c r="B24" s="6" t="n">
        <v>34963</v>
      </c>
      <c r="C24" s="6" t="n">
        <v>33004</v>
      </c>
    </row>
    <row r="25" spans="1:3">
      <c r="A25" s="4" t="s">
        <v>187</v>
      </c>
      <c r="B25" s="6" t="n">
        <v>20504</v>
      </c>
      <c r="C25" s="6" t="n">
        <v>16938</v>
      </c>
    </row>
    <row r="26" spans="1:3">
      <c r="A26" s="4" t="s">
        <v>188</v>
      </c>
      <c r="B26" s="6" t="n">
        <v>-7661</v>
      </c>
      <c r="C26" s="6" t="n">
        <v>-8414</v>
      </c>
    </row>
    <row r="27" spans="1:3">
      <c r="A27" s="4" t="s">
        <v>175</v>
      </c>
      <c r="B27" s="6" t="n">
        <v>5354</v>
      </c>
      <c r="C27" s="6" t="n">
        <v>6683</v>
      </c>
    </row>
    <row r="28" spans="1:3">
      <c r="A28" s="4" t="s">
        <v>189</v>
      </c>
      <c r="B28" s="6" t="n">
        <v>-704270</v>
      </c>
      <c r="C28" s="6" t="n">
        <v>-738930</v>
      </c>
    </row>
    <row r="29" spans="1:3">
      <c r="A29" s="3" t="s">
        <v>190</v>
      </c>
    </row>
    <row r="30" spans="1:3">
      <c r="A30" s="4" t="s">
        <v>191</v>
      </c>
      <c r="B30" s="6" t="n">
        <v>592380</v>
      </c>
      <c r="C30" s="6" t="n">
        <v>603007</v>
      </c>
    </row>
    <row r="31" spans="1:3">
      <c r="A31" s="4" t="s">
        <v>192</v>
      </c>
      <c r="B31" s="6" t="n">
        <v>-3231</v>
      </c>
      <c r="C31" s="6" t="n">
        <v>4083</v>
      </c>
    </row>
    <row r="32" spans="1:3">
      <c r="A32" s="4" t="s">
        <v>193</v>
      </c>
      <c r="B32" s="6" t="n">
        <v>1249037</v>
      </c>
      <c r="C32" s="6" t="n">
        <v>1212244</v>
      </c>
    </row>
    <row r="33" spans="1:3">
      <c r="A33" s="4" t="s">
        <v>194</v>
      </c>
      <c r="B33" s="6" t="n">
        <v>-1286920</v>
      </c>
      <c r="C33" s="6" t="n">
        <v>-1208871</v>
      </c>
    </row>
    <row r="34" spans="1:3">
      <c r="A34" s="4" t="s">
        <v>146</v>
      </c>
      <c r="B34" s="6" t="n">
        <v>7692</v>
      </c>
      <c r="C34" s="6" t="n">
        <v>6304</v>
      </c>
    </row>
    <row r="35" spans="1:3">
      <c r="A35" s="4" t="s">
        <v>195</v>
      </c>
      <c r="B35" s="6" t="n">
        <v>-4847</v>
      </c>
      <c r="C35" s="6" t="n">
        <v>-4847</v>
      </c>
    </row>
    <row r="36" spans="1:3">
      <c r="A36" s="4" t="s">
        <v>196</v>
      </c>
      <c r="B36" s="6" t="n">
        <v>-12515</v>
      </c>
      <c r="C36" s="6" t="n">
        <v>-8241</v>
      </c>
    </row>
    <row r="37" spans="1:3">
      <c r="A37" s="4" t="s">
        <v>158</v>
      </c>
      <c r="B37" s="6" t="n">
        <v>-49</v>
      </c>
      <c r="C37" s="6" t="n">
        <v>134</v>
      </c>
    </row>
    <row r="38" spans="1:3">
      <c r="A38" s="4" t="s">
        <v>197</v>
      </c>
      <c r="B38" s="6" t="n">
        <v>5838</v>
      </c>
      <c r="C38" s="6" t="n">
        <v>8283</v>
      </c>
    </row>
    <row r="39" spans="1:3">
      <c r="A39" s="4" t="s">
        <v>198</v>
      </c>
      <c r="B39" s="6" t="n">
        <v>547385</v>
      </c>
      <c r="C39" s="6" t="n">
        <v>612096</v>
      </c>
    </row>
    <row r="40" spans="1:3">
      <c r="A40" s="4" t="s">
        <v>199</v>
      </c>
      <c r="B40" s="6" t="n">
        <v>-19184</v>
      </c>
      <c r="C40" s="6" t="n">
        <v>-190104</v>
      </c>
    </row>
    <row r="41" spans="1:3">
      <c r="A41" s="4" t="s">
        <v>200</v>
      </c>
      <c r="B41" s="6" t="n">
        <v>889337</v>
      </c>
      <c r="C41" s="6" t="n">
        <v>1115250</v>
      </c>
    </row>
    <row r="42" spans="1:3">
      <c r="A42" s="4" t="s">
        <v>201</v>
      </c>
      <c r="B42" s="6" t="n">
        <v>870153</v>
      </c>
      <c r="C42" s="6" t="n">
        <v>925146</v>
      </c>
    </row>
    <row r="43" spans="1:3">
      <c r="A43" s="3" t="s">
        <v>202</v>
      </c>
    </row>
    <row r="44" spans="1:3">
      <c r="A44" s="4" t="s">
        <v>203</v>
      </c>
      <c r="B44" s="6" t="n">
        <v>20613</v>
      </c>
      <c r="C44" s="6" t="n">
        <v>13442</v>
      </c>
    </row>
    <row r="45" spans="1:3">
      <c r="A45" s="4" t="s">
        <v>204</v>
      </c>
      <c r="B45" s="6" t="n">
        <v>-37483</v>
      </c>
      <c r="C45" s="6" t="n">
        <v>-38068</v>
      </c>
    </row>
    <row r="46" spans="1:3">
      <c r="A46" s="4" t="s">
        <v>205</v>
      </c>
      <c r="B46" s="7" t="n">
        <v>26016</v>
      </c>
      <c r="C46" s="7" t="n">
        <v>239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7</v>
      </c>
      <c r="B1" s="2" t="s">
        <v>1</v>
      </c>
    </row>
    <row r="2" spans="1:3">
      <c r="B2" s="2" t="s">
        <v>2</v>
      </c>
      <c r="C2" s="2" t="s">
        <v>78</v>
      </c>
    </row>
    <row r="3" spans="1:3">
      <c r="A3" s="4" t="s">
        <v>998</v>
      </c>
    </row>
    <row r="4" spans="1:3">
      <c r="A4" s="3" t="s">
        <v>999</v>
      </c>
    </row>
    <row r="5" spans="1:3">
      <c r="A5" s="4" t="s">
        <v>1000</v>
      </c>
      <c r="B5" s="6" t="n">
        <v>5</v>
      </c>
      <c r="C5" s="10" t="n">
        <v>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1001</v>
      </c>
      <c r="B1" s="2" t="s">
        <v>1</v>
      </c>
    </row>
    <row r="2" spans="1:4">
      <c r="B2" s="2" t="s">
        <v>2</v>
      </c>
      <c r="C2" s="2" t="s">
        <v>78</v>
      </c>
      <c r="D2" s="2" t="s">
        <v>23</v>
      </c>
    </row>
    <row r="3" spans="1:4">
      <c r="A3" s="3" t="s">
        <v>1002</v>
      </c>
    </row>
    <row r="4" spans="1:4">
      <c r="A4" s="4" t="s">
        <v>87</v>
      </c>
      <c r="B4" s="7" t="n">
        <v>211658</v>
      </c>
      <c r="C4" s="7" t="n">
        <v>203420</v>
      </c>
    </row>
    <row r="5" spans="1:4">
      <c r="A5" s="4" t="s">
        <v>88</v>
      </c>
      <c r="B5" s="6" t="n">
        <v>18842</v>
      </c>
      <c r="C5" s="6" t="n">
        <v>12791</v>
      </c>
    </row>
    <row r="6" spans="1:4">
      <c r="A6" s="4" t="s">
        <v>1003</v>
      </c>
      <c r="B6" s="6" t="n">
        <v>112602</v>
      </c>
      <c r="C6" s="6" t="n">
        <v>100638</v>
      </c>
    </row>
    <row r="7" spans="1:4">
      <c r="A7" s="4" t="s">
        <v>1004</v>
      </c>
      <c r="B7" s="6" t="n">
        <v>228334</v>
      </c>
      <c r="C7" s="6" t="n">
        <v>226767</v>
      </c>
    </row>
    <row r="8" spans="1:4">
      <c r="A8" s="4" t="s">
        <v>1005</v>
      </c>
      <c r="B8" s="6" t="n">
        <v>26803</v>
      </c>
      <c r="C8" s="6" t="n">
        <v>22828</v>
      </c>
    </row>
    <row r="9" spans="1:4">
      <c r="A9" s="4" t="s">
        <v>112</v>
      </c>
      <c r="B9" s="6" t="n">
        <v>50281</v>
      </c>
      <c r="C9" s="6" t="n">
        <v>41672</v>
      </c>
    </row>
    <row r="10" spans="1:4">
      <c r="A10" s="4" t="s">
        <v>113</v>
      </c>
      <c r="B10" s="6" t="n">
        <v>2235</v>
      </c>
      <c r="C10" s="6" t="n">
        <v>1871</v>
      </c>
    </row>
    <row r="11" spans="1:4">
      <c r="A11" s="4" t="s">
        <v>115</v>
      </c>
      <c r="B11" s="6" t="n">
        <v>4847</v>
      </c>
      <c r="C11" s="6" t="n">
        <v>4847</v>
      </c>
    </row>
    <row r="12" spans="1:4">
      <c r="A12" s="4" t="s">
        <v>116</v>
      </c>
      <c r="B12" s="6" t="n">
        <v>43199</v>
      </c>
      <c r="C12" s="6" t="n">
        <v>34954</v>
      </c>
    </row>
    <row r="13" spans="1:4">
      <c r="A13" s="4" t="s">
        <v>45</v>
      </c>
      <c r="B13" s="6" t="n">
        <v>21321102</v>
      </c>
      <c r="C13" s="6" t="n">
        <v>19982284</v>
      </c>
      <c r="D13" s="7" t="n">
        <v>20689609</v>
      </c>
    </row>
    <row r="14" spans="1:4">
      <c r="A14" s="3" t="s">
        <v>1006</v>
      </c>
    </row>
    <row r="15" spans="1:4">
      <c r="A15" s="4" t="s">
        <v>1007</v>
      </c>
      <c r="B15" s="6" t="n">
        <v>232342</v>
      </c>
      <c r="C15" s="6" t="n">
        <v>219794</v>
      </c>
    </row>
    <row r="16" spans="1:4">
      <c r="A16" s="4" t="s">
        <v>1003</v>
      </c>
      <c r="B16" s="6" t="n">
        <v>112602</v>
      </c>
      <c r="C16" s="6" t="n">
        <v>100638</v>
      </c>
    </row>
    <row r="17" spans="1:4">
      <c r="A17" s="4" t="s">
        <v>132</v>
      </c>
      <c r="B17" s="6" t="n">
        <v>344944</v>
      </c>
      <c r="C17" s="6" t="n">
        <v>320432</v>
      </c>
    </row>
    <row r="18" spans="1:4">
      <c r="A18" s="4" t="s">
        <v>1008</v>
      </c>
    </row>
    <row r="19" spans="1:4">
      <c r="A19" s="3" t="s">
        <v>1002</v>
      </c>
    </row>
    <row r="20" spans="1:4">
      <c r="A20" s="4" t="s">
        <v>87</v>
      </c>
      <c r="B20" s="6" t="n">
        <v>139343</v>
      </c>
      <c r="C20" s="6" t="n">
        <v>131594</v>
      </c>
    </row>
    <row r="21" spans="1:4">
      <c r="A21" s="4" t="s">
        <v>88</v>
      </c>
      <c r="B21" s="6" t="n">
        <v>13675</v>
      </c>
      <c r="C21" s="6" t="n">
        <v>9131</v>
      </c>
    </row>
    <row r="22" spans="1:4">
      <c r="A22" s="4" t="s">
        <v>1003</v>
      </c>
      <c r="B22" s="6" t="n">
        <v>81061</v>
      </c>
      <c r="C22" s="6" t="n">
        <v>73530</v>
      </c>
    </row>
    <row r="23" spans="1:4">
      <c r="A23" s="4" t="s">
        <v>1004</v>
      </c>
      <c r="B23" s="6" t="n">
        <v>160520</v>
      </c>
      <c r="C23" s="6" t="n">
        <v>161297</v>
      </c>
    </row>
    <row r="24" spans="1:4">
      <c r="A24" s="4" t="s">
        <v>1005</v>
      </c>
      <c r="B24" s="6" t="n">
        <v>16831</v>
      </c>
      <c r="C24" s="6" t="n">
        <v>12718</v>
      </c>
    </row>
    <row r="25" spans="1:4">
      <c r="A25" s="4" t="s">
        <v>112</v>
      </c>
      <c r="B25" s="6" t="n">
        <v>29378</v>
      </c>
      <c r="C25" s="6" t="n">
        <v>21978</v>
      </c>
    </row>
    <row r="26" spans="1:4">
      <c r="A26" s="4" t="s">
        <v>113</v>
      </c>
      <c r="B26" s="6" t="n">
        <v>0</v>
      </c>
      <c r="C26" s="6" t="n">
        <v>0</v>
      </c>
    </row>
    <row r="27" spans="1:4">
      <c r="A27" s="4" t="s">
        <v>115</v>
      </c>
      <c r="B27" s="6" t="n">
        <v>0</v>
      </c>
      <c r="C27" s="6" t="n">
        <v>0</v>
      </c>
    </row>
    <row r="28" spans="1:4">
      <c r="A28" s="4" t="s">
        <v>116</v>
      </c>
      <c r="B28" s="6" t="n">
        <v>29378</v>
      </c>
      <c r="C28" s="6" t="n">
        <v>21978</v>
      </c>
    </row>
    <row r="29" spans="1:4">
      <c r="A29" s="4" t="s">
        <v>45</v>
      </c>
      <c r="B29" s="6" t="n">
        <v>8899438</v>
      </c>
      <c r="C29" s="6" t="n">
        <v>8729538</v>
      </c>
    </row>
    <row r="30" spans="1:4">
      <c r="A30" s="3" t="s">
        <v>1006</v>
      </c>
    </row>
    <row r="31" spans="1:4">
      <c r="A31" s="4" t="s">
        <v>1007</v>
      </c>
      <c r="B31" s="6" t="n">
        <v>112950</v>
      </c>
      <c r="C31" s="6" t="n">
        <v>107392</v>
      </c>
    </row>
    <row r="32" spans="1:4">
      <c r="A32" s="4" t="s">
        <v>1003</v>
      </c>
      <c r="B32" s="6" t="n">
        <v>81061</v>
      </c>
      <c r="C32" s="6" t="n">
        <v>73530</v>
      </c>
    </row>
    <row r="33" spans="1:4">
      <c r="A33" s="4" t="s">
        <v>132</v>
      </c>
      <c r="B33" s="6" t="n">
        <v>194011</v>
      </c>
      <c r="C33" s="6" t="n">
        <v>180922</v>
      </c>
    </row>
    <row r="34" spans="1:4">
      <c r="A34" s="4" t="s">
        <v>1009</v>
      </c>
    </row>
    <row r="35" spans="1:4">
      <c r="A35" s="3" t="s">
        <v>1002</v>
      </c>
    </row>
    <row r="36" spans="1:4">
      <c r="A36" s="4" t="s">
        <v>87</v>
      </c>
      <c r="B36" s="6" t="n">
        <v>85669</v>
      </c>
      <c r="C36" s="6" t="n">
        <v>84273</v>
      </c>
    </row>
    <row r="37" spans="1:4">
      <c r="A37" s="4" t="s">
        <v>88</v>
      </c>
      <c r="B37" s="6" t="n">
        <v>5167</v>
      </c>
      <c r="C37" s="6" t="n">
        <v>3660</v>
      </c>
    </row>
    <row r="38" spans="1:4">
      <c r="A38" s="4" t="s">
        <v>1003</v>
      </c>
      <c r="B38" s="6" t="n">
        <v>30613</v>
      </c>
      <c r="C38" s="6" t="n">
        <v>25081</v>
      </c>
    </row>
    <row r="39" spans="1:4">
      <c r="A39" s="4" t="s">
        <v>1004</v>
      </c>
      <c r="B39" s="6" t="n">
        <v>62105</v>
      </c>
      <c r="C39" s="6" t="n">
        <v>60634</v>
      </c>
    </row>
    <row r="40" spans="1:4">
      <c r="A40" s="4" t="s">
        <v>1005</v>
      </c>
      <c r="B40" s="6" t="n">
        <v>16406</v>
      </c>
      <c r="C40" s="6" t="n">
        <v>15819</v>
      </c>
    </row>
    <row r="41" spans="1:4">
      <c r="A41" s="4" t="s">
        <v>112</v>
      </c>
      <c r="B41" s="6" t="n">
        <v>32604</v>
      </c>
      <c r="C41" s="6" t="n">
        <v>29241</v>
      </c>
    </row>
    <row r="42" spans="1:4">
      <c r="A42" s="4" t="s">
        <v>113</v>
      </c>
      <c r="B42" s="6" t="n">
        <v>2235</v>
      </c>
      <c r="C42" s="6" t="n">
        <v>1871</v>
      </c>
    </row>
    <row r="43" spans="1:4">
      <c r="A43" s="4" t="s">
        <v>115</v>
      </c>
      <c r="B43" s="6" t="n">
        <v>0</v>
      </c>
      <c r="C43" s="6" t="n">
        <v>0</v>
      </c>
    </row>
    <row r="44" spans="1:4">
      <c r="A44" s="4" t="s">
        <v>116</v>
      </c>
      <c r="B44" s="6" t="n">
        <v>30369</v>
      </c>
      <c r="C44" s="6" t="n">
        <v>27370</v>
      </c>
    </row>
    <row r="45" spans="1:4">
      <c r="A45" s="4" t="s">
        <v>45</v>
      </c>
      <c r="B45" s="6" t="n">
        <v>10031265</v>
      </c>
      <c r="C45" s="6" t="n">
        <v>9459168</v>
      </c>
    </row>
    <row r="46" spans="1:4">
      <c r="A46" s="3" t="s">
        <v>1006</v>
      </c>
    </row>
    <row r="47" spans="1:4">
      <c r="A47" s="4" t="s">
        <v>1007</v>
      </c>
      <c r="B47" s="6" t="n">
        <v>111894</v>
      </c>
      <c r="C47" s="6" t="n">
        <v>106687</v>
      </c>
    </row>
    <row r="48" spans="1:4">
      <c r="A48" s="4" t="s">
        <v>1003</v>
      </c>
      <c r="B48" s="6" t="n">
        <v>30613</v>
      </c>
      <c r="C48" s="6" t="n">
        <v>25081</v>
      </c>
    </row>
    <row r="49" spans="1:4">
      <c r="A49" s="4" t="s">
        <v>132</v>
      </c>
      <c r="B49" s="6" t="n">
        <v>142507</v>
      </c>
      <c r="C49" s="6" t="n">
        <v>131768</v>
      </c>
    </row>
    <row r="50" spans="1:4">
      <c r="A50" s="4" t="s">
        <v>1010</v>
      </c>
    </row>
    <row r="51" spans="1:4">
      <c r="A51" s="3" t="s">
        <v>1002</v>
      </c>
    </row>
    <row r="52" spans="1:4">
      <c r="A52" s="4" t="s">
        <v>87</v>
      </c>
      <c r="B52" s="6" t="n">
        <v>-13354</v>
      </c>
      <c r="C52" s="6" t="n">
        <v>-12447</v>
      </c>
    </row>
    <row r="53" spans="1:4">
      <c r="A53" s="4" t="s">
        <v>88</v>
      </c>
      <c r="B53" s="6" t="n">
        <v>0</v>
      </c>
      <c r="C53" s="6" t="n">
        <v>0</v>
      </c>
    </row>
    <row r="54" spans="1:4">
      <c r="A54" s="4" t="s">
        <v>1003</v>
      </c>
      <c r="B54" s="6" t="n">
        <v>928</v>
      </c>
      <c r="C54" s="6" t="n">
        <v>2027</v>
      </c>
    </row>
    <row r="55" spans="1:4">
      <c r="A55" s="4" t="s">
        <v>1004</v>
      </c>
      <c r="B55" s="6" t="n">
        <v>5709</v>
      </c>
      <c r="C55" s="6" t="n">
        <v>4836</v>
      </c>
    </row>
    <row r="56" spans="1:4">
      <c r="A56" s="4" t="s">
        <v>1005</v>
      </c>
      <c r="B56" s="6" t="n">
        <v>-6434</v>
      </c>
      <c r="C56" s="6" t="n">
        <v>-5709</v>
      </c>
    </row>
    <row r="57" spans="1:4">
      <c r="A57" s="4" t="s">
        <v>112</v>
      </c>
      <c r="B57" s="6" t="n">
        <v>-11701</v>
      </c>
      <c r="C57" s="6" t="n">
        <v>-9547</v>
      </c>
    </row>
    <row r="58" spans="1:4">
      <c r="A58" s="4" t="s">
        <v>113</v>
      </c>
      <c r="B58" s="6" t="n">
        <v>0</v>
      </c>
      <c r="C58" s="6" t="n">
        <v>0</v>
      </c>
    </row>
    <row r="59" spans="1:4">
      <c r="A59" s="4" t="s">
        <v>115</v>
      </c>
      <c r="B59" s="6" t="n">
        <v>4847</v>
      </c>
      <c r="C59" s="6" t="n">
        <v>4847</v>
      </c>
    </row>
    <row r="60" spans="1:4">
      <c r="A60" s="4" t="s">
        <v>116</v>
      </c>
      <c r="B60" s="6" t="n">
        <v>-16548</v>
      </c>
      <c r="C60" s="6" t="n">
        <v>-14394</v>
      </c>
    </row>
    <row r="61" spans="1:4">
      <c r="A61" s="4" t="s">
        <v>45</v>
      </c>
      <c r="B61" s="6" t="n">
        <v>2390399</v>
      </c>
      <c r="C61" s="6" t="n">
        <v>1793578</v>
      </c>
    </row>
    <row r="62" spans="1:4">
      <c r="A62" s="3" t="s">
        <v>1006</v>
      </c>
    </row>
    <row r="63" spans="1:4">
      <c r="A63" s="4" t="s">
        <v>1007</v>
      </c>
      <c r="B63" s="6" t="n">
        <v>7498</v>
      </c>
      <c r="C63" s="6" t="n">
        <v>5715</v>
      </c>
    </row>
    <row r="64" spans="1:4">
      <c r="A64" s="4" t="s">
        <v>1003</v>
      </c>
      <c r="B64" s="6" t="n">
        <v>928</v>
      </c>
      <c r="C64" s="6" t="n">
        <v>2027</v>
      </c>
    </row>
    <row r="65" spans="1:4">
      <c r="A65" s="4" t="s">
        <v>132</v>
      </c>
      <c r="B65" s="7" t="n">
        <v>8426</v>
      </c>
      <c r="C65" s="7" t="n">
        <v>77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11</v>
      </c>
      <c r="B1" s="2" t="s">
        <v>1</v>
      </c>
    </row>
    <row r="2" spans="1:4">
      <c r="B2" s="2" t="s">
        <v>2</v>
      </c>
      <c r="C2" s="2" t="s">
        <v>78</v>
      </c>
      <c r="D2" s="2" t="s">
        <v>350</v>
      </c>
    </row>
    <row r="3" spans="1:4">
      <c r="A3" s="3" t="s">
        <v>254</v>
      </c>
    </row>
    <row r="4" spans="1:4">
      <c r="A4" s="4" t="s">
        <v>359</v>
      </c>
      <c r="D4" s="7" t="n">
        <v>191700</v>
      </c>
    </row>
    <row r="5" spans="1:4">
      <c r="A5" s="4" t="s">
        <v>1012</v>
      </c>
      <c r="B5" s="7" t="n">
        <v>14500</v>
      </c>
      <c r="C5" s="7" t="n">
        <v>15700</v>
      </c>
    </row>
    <row r="6" spans="1:4">
      <c r="A6" s="3" t="s">
        <v>1013</v>
      </c>
    </row>
    <row r="7" spans="1:4">
      <c r="A7" s="4" t="s">
        <v>1014</v>
      </c>
      <c r="B7" s="6" t="n">
        <v>19135</v>
      </c>
      <c r="C7" s="6" t="n">
        <v>4139</v>
      </c>
    </row>
    <row r="8" spans="1:4">
      <c r="A8" s="4" t="s">
        <v>1015</v>
      </c>
      <c r="B8" s="6" t="n">
        <v>274</v>
      </c>
      <c r="C8" s="6" t="n">
        <v>304</v>
      </c>
    </row>
    <row r="9" spans="1:4">
      <c r="A9" s="4" t="s">
        <v>1016</v>
      </c>
      <c r="B9" s="6" t="n">
        <v>19409</v>
      </c>
      <c r="C9" s="6" t="n">
        <v>4443</v>
      </c>
    </row>
    <row r="10" spans="1:4">
      <c r="A10" s="3" t="s">
        <v>1017</v>
      </c>
    </row>
    <row r="11" spans="1:4">
      <c r="A11" s="4" t="s">
        <v>1018</v>
      </c>
      <c r="B11" s="6" t="n">
        <v>-7268</v>
      </c>
      <c r="C11" s="6" t="n">
        <v>-1563</v>
      </c>
    </row>
    <row r="12" spans="1:4">
      <c r="A12" s="4" t="s">
        <v>1019</v>
      </c>
      <c r="B12" s="6" t="n">
        <v>-104</v>
      </c>
      <c r="C12" s="6" t="n">
        <v>-115</v>
      </c>
    </row>
    <row r="13" spans="1:4">
      <c r="A13" s="4" t="s">
        <v>1020</v>
      </c>
      <c r="B13" s="6" t="n">
        <v>-7372</v>
      </c>
      <c r="C13" s="6" t="n">
        <v>-1678</v>
      </c>
    </row>
    <row r="14" spans="1:4">
      <c r="A14" s="3" t="s">
        <v>1021</v>
      </c>
    </row>
    <row r="15" spans="1:4">
      <c r="A15" s="4" t="s">
        <v>1022</v>
      </c>
      <c r="B15" s="6" t="n">
        <v>11867</v>
      </c>
      <c r="C15" s="6" t="n">
        <v>2576</v>
      </c>
    </row>
    <row r="16" spans="1:4">
      <c r="A16" s="4" t="s">
        <v>1023</v>
      </c>
      <c r="B16" s="6" t="n">
        <v>170</v>
      </c>
      <c r="C16" s="6" t="n">
        <v>189</v>
      </c>
    </row>
    <row r="17" spans="1:4">
      <c r="A17" s="4" t="s">
        <v>1024</v>
      </c>
      <c r="B17" s="6" t="n">
        <v>12037</v>
      </c>
      <c r="C17" s="6" t="n">
        <v>2765</v>
      </c>
    </row>
    <row r="18" spans="1:4">
      <c r="A18" s="3" t="s">
        <v>1025</v>
      </c>
    </row>
    <row r="19" spans="1:4">
      <c r="A19" s="4" t="s">
        <v>1014</v>
      </c>
      <c r="B19" s="6" t="n">
        <v>-3257</v>
      </c>
      <c r="C19" s="6" t="n">
        <v>3588</v>
      </c>
    </row>
    <row r="20" spans="1:4">
      <c r="A20" s="4" t="s">
        <v>1018</v>
      </c>
      <c r="B20" s="6" t="n">
        <v>1237</v>
      </c>
      <c r="C20" s="6" t="n">
        <v>-1355</v>
      </c>
    </row>
    <row r="21" spans="1:4">
      <c r="A21" s="4" t="s">
        <v>1022</v>
      </c>
      <c r="B21" s="6" t="n">
        <v>-2020</v>
      </c>
      <c r="C21" s="6" t="n">
        <v>2233</v>
      </c>
    </row>
    <row r="22" spans="1:4">
      <c r="A22" s="3" t="s">
        <v>1026</v>
      </c>
    </row>
    <row r="23" spans="1:4">
      <c r="A23" s="4" t="s">
        <v>1014</v>
      </c>
      <c r="B23" s="6" t="n">
        <v>3409</v>
      </c>
      <c r="C23" s="6" t="n">
        <v>-3886</v>
      </c>
    </row>
    <row r="24" spans="1:4">
      <c r="A24" s="4" t="s">
        <v>1018</v>
      </c>
      <c r="B24" s="6" t="n">
        <v>0</v>
      </c>
      <c r="C24" s="6" t="n">
        <v>0</v>
      </c>
    </row>
    <row r="25" spans="1:4">
      <c r="A25" s="4" t="s">
        <v>1022</v>
      </c>
      <c r="B25" s="6" t="n">
        <v>3409</v>
      </c>
      <c r="C25" s="6" t="n">
        <v>-3886</v>
      </c>
    </row>
    <row r="26" spans="1:4">
      <c r="A26" s="3" t="s">
        <v>1027</v>
      </c>
    </row>
    <row r="27" spans="1:4">
      <c r="A27" s="4" t="s">
        <v>1015</v>
      </c>
      <c r="B27" s="6" t="n">
        <v>-12</v>
      </c>
      <c r="C27" s="6" t="n">
        <v>-12</v>
      </c>
    </row>
    <row r="28" spans="1:4">
      <c r="A28" s="4" t="s">
        <v>1019</v>
      </c>
      <c r="B28" s="6" t="n">
        <v>5</v>
      </c>
      <c r="C28" s="6" t="n">
        <v>4</v>
      </c>
    </row>
    <row r="29" spans="1:4">
      <c r="A29" s="4" t="s">
        <v>1023</v>
      </c>
      <c r="B29" s="6" t="n">
        <v>-7</v>
      </c>
      <c r="C29" s="6" t="n">
        <v>-8</v>
      </c>
    </row>
    <row r="30" spans="1:4">
      <c r="A30" s="3" t="s">
        <v>1028</v>
      </c>
    </row>
    <row r="31" spans="1:4">
      <c r="A31" s="4" t="s">
        <v>1029</v>
      </c>
      <c r="B31" s="6" t="n">
        <v>19549</v>
      </c>
      <c r="C31" s="6" t="n">
        <v>4133</v>
      </c>
    </row>
    <row r="32" spans="1:4">
      <c r="A32" s="4" t="s">
        <v>1030</v>
      </c>
      <c r="B32" s="6" t="n">
        <v>-6130</v>
      </c>
      <c r="C32" s="6" t="n">
        <v>-3029</v>
      </c>
    </row>
    <row r="33" spans="1:4">
      <c r="A33" s="4" t="s">
        <v>129</v>
      </c>
      <c r="B33" s="7" t="n">
        <v>13419</v>
      </c>
      <c r="C33" s="7" t="n">
        <v>11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31</v>
      </c>
      <c r="B1" s="2" t="s">
        <v>1</v>
      </c>
    </row>
    <row r="2" spans="1:3">
      <c r="B2" s="2" t="s">
        <v>2</v>
      </c>
      <c r="C2" s="2" t="s">
        <v>78</v>
      </c>
    </row>
    <row r="3" spans="1:3">
      <c r="A3" s="3" t="s">
        <v>1032</v>
      </c>
    </row>
    <row r="4" spans="1:3">
      <c r="A4" s="4" t="s">
        <v>1033</v>
      </c>
      <c r="B4" s="7" t="n">
        <v>-15346</v>
      </c>
      <c r="C4" s="7" t="n">
        <v>-10910</v>
      </c>
    </row>
    <row r="5" spans="1:3">
      <c r="A5" s="4" t="s">
        <v>145</v>
      </c>
      <c r="B5" s="6" t="n">
        <v>13256</v>
      </c>
      <c r="C5" s="6" t="n">
        <v>923</v>
      </c>
    </row>
    <row r="6" spans="1:3">
      <c r="A6" s="4" t="s">
        <v>1034</v>
      </c>
      <c r="B6" s="6" t="n">
        <v>163</v>
      </c>
      <c r="C6" s="6" t="n">
        <v>181</v>
      </c>
    </row>
    <row r="7" spans="1:3">
      <c r="A7" s="4" t="s">
        <v>129</v>
      </c>
      <c r="B7" s="6" t="n">
        <v>13419</v>
      </c>
      <c r="C7" s="6" t="n">
        <v>1104</v>
      </c>
    </row>
    <row r="8" spans="1:3">
      <c r="A8" s="4" t="s">
        <v>1035</v>
      </c>
      <c r="B8" s="6" t="n">
        <v>-1927</v>
      </c>
      <c r="C8" s="6" t="n">
        <v>-9806</v>
      </c>
    </row>
    <row r="9" spans="1:3">
      <c r="A9" s="4" t="s">
        <v>1036</v>
      </c>
    </row>
    <row r="10" spans="1:3">
      <c r="A10" s="3" t="s">
        <v>1032</v>
      </c>
    </row>
    <row r="11" spans="1:3">
      <c r="A11" s="4" t="s">
        <v>1033</v>
      </c>
      <c r="B11" s="6" t="n">
        <v>-9707</v>
      </c>
      <c r="C11" s="6" t="n">
        <v>-8891</v>
      </c>
    </row>
    <row r="12" spans="1:3">
      <c r="A12" s="4" t="s">
        <v>145</v>
      </c>
      <c r="B12" s="6" t="n">
        <v>11867</v>
      </c>
      <c r="C12" s="6" t="n">
        <v>2576</v>
      </c>
    </row>
    <row r="13" spans="1:3">
      <c r="A13" s="4" t="s">
        <v>1034</v>
      </c>
      <c r="B13" s="6" t="n">
        <v>170</v>
      </c>
      <c r="C13" s="6" t="n">
        <v>189</v>
      </c>
    </row>
    <row r="14" spans="1:3">
      <c r="A14" s="4" t="s">
        <v>129</v>
      </c>
      <c r="B14" s="6" t="n">
        <v>12037</v>
      </c>
      <c r="C14" s="6" t="n">
        <v>2765</v>
      </c>
    </row>
    <row r="15" spans="1:3">
      <c r="A15" s="4" t="s">
        <v>1035</v>
      </c>
      <c r="B15" s="6" t="n">
        <v>2330</v>
      </c>
      <c r="C15" s="6" t="n">
        <v>-6126</v>
      </c>
    </row>
    <row r="16" spans="1:3">
      <c r="A16" s="4" t="s">
        <v>831</v>
      </c>
    </row>
    <row r="17" spans="1:3">
      <c r="A17" s="3" t="s">
        <v>1032</v>
      </c>
    </row>
    <row r="18" spans="1:3">
      <c r="A18" s="4" t="s">
        <v>1033</v>
      </c>
      <c r="B18" s="6" t="n">
        <v>7249</v>
      </c>
      <c r="C18" s="6" t="n">
        <v>2536</v>
      </c>
    </row>
    <row r="19" spans="1:3">
      <c r="A19" s="4" t="s">
        <v>145</v>
      </c>
      <c r="B19" s="6" t="n">
        <v>-2020</v>
      </c>
      <c r="C19" s="6" t="n">
        <v>2233</v>
      </c>
    </row>
    <row r="20" spans="1:3">
      <c r="A20" s="4" t="s">
        <v>1034</v>
      </c>
      <c r="B20" s="6" t="n">
        <v>0</v>
      </c>
      <c r="C20" s="6" t="n">
        <v>0</v>
      </c>
    </row>
    <row r="21" spans="1:3">
      <c r="A21" s="4" t="s">
        <v>129</v>
      </c>
      <c r="B21" s="6" t="n">
        <v>-2020</v>
      </c>
      <c r="C21" s="6" t="n">
        <v>2233</v>
      </c>
    </row>
    <row r="22" spans="1:3">
      <c r="A22" s="4" t="s">
        <v>1035</v>
      </c>
      <c r="B22" s="6" t="n">
        <v>5229</v>
      </c>
      <c r="C22" s="6" t="n">
        <v>4769</v>
      </c>
    </row>
    <row r="23" spans="1:3">
      <c r="A23" s="4" t="s">
        <v>1037</v>
      </c>
    </row>
    <row r="24" spans="1:3">
      <c r="A24" s="3" t="s">
        <v>1032</v>
      </c>
    </row>
    <row r="25" spans="1:3">
      <c r="A25" s="4" t="s">
        <v>1033</v>
      </c>
      <c r="B25" s="6" t="n">
        <v>-13064</v>
      </c>
      <c r="C25" s="6" t="n">
        <v>-4760</v>
      </c>
    </row>
    <row r="26" spans="1:3">
      <c r="A26" s="4" t="s">
        <v>145</v>
      </c>
      <c r="B26" s="6" t="n">
        <v>3409</v>
      </c>
      <c r="C26" s="6" t="n">
        <v>-3886</v>
      </c>
    </row>
    <row r="27" spans="1:3">
      <c r="A27" s="4" t="s">
        <v>1034</v>
      </c>
      <c r="B27" s="6" t="n">
        <v>0</v>
      </c>
      <c r="C27" s="6" t="n">
        <v>0</v>
      </c>
    </row>
    <row r="28" spans="1:3">
      <c r="A28" s="4" t="s">
        <v>129</v>
      </c>
      <c r="B28" s="6" t="n">
        <v>3409</v>
      </c>
      <c r="C28" s="6" t="n">
        <v>-3886</v>
      </c>
    </row>
    <row r="29" spans="1:3">
      <c r="A29" s="4" t="s">
        <v>1035</v>
      </c>
      <c r="B29" s="6" t="n">
        <v>-9655</v>
      </c>
      <c r="C29" s="6" t="n">
        <v>-8646</v>
      </c>
    </row>
    <row r="30" spans="1:3">
      <c r="A30" s="4" t="s">
        <v>1038</v>
      </c>
    </row>
    <row r="31" spans="1:3">
      <c r="A31" s="3" t="s">
        <v>1032</v>
      </c>
    </row>
    <row r="32" spans="1:3">
      <c r="A32" s="4" t="s">
        <v>1033</v>
      </c>
      <c r="B32" s="6" t="n">
        <v>176</v>
      </c>
      <c r="C32" s="6" t="n">
        <v>205</v>
      </c>
    </row>
    <row r="33" spans="1:3">
      <c r="A33" s="4" t="s">
        <v>145</v>
      </c>
      <c r="B33" s="6" t="n">
        <v>0</v>
      </c>
      <c r="C33" s="6" t="n">
        <v>0</v>
      </c>
    </row>
    <row r="34" spans="1:3">
      <c r="A34" s="4" t="s">
        <v>1034</v>
      </c>
      <c r="B34" s="6" t="n">
        <v>-7</v>
      </c>
      <c r="C34" s="6" t="n">
        <v>-8</v>
      </c>
    </row>
    <row r="35" spans="1:3">
      <c r="A35" s="4" t="s">
        <v>129</v>
      </c>
      <c r="B35" s="6" t="n">
        <v>-7</v>
      </c>
      <c r="C35" s="6" t="n">
        <v>-8</v>
      </c>
    </row>
    <row r="36" spans="1:3">
      <c r="A36" s="4" t="s">
        <v>1035</v>
      </c>
      <c r="B36" s="7" t="n">
        <v>169</v>
      </c>
      <c r="C36" s="7" t="n">
        <v>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Fina</vt:lpstr>
      <vt:lpstr>Consolidated Statements of Fin3</vt:lpstr>
      <vt:lpstr>Consolidated Statements of Inco</vt:lpstr>
      <vt:lpstr>Consolidated Statements of Comp</vt:lpstr>
      <vt:lpstr>Consolidated Statements of Equi</vt:lpstr>
      <vt:lpstr>Consolidated Statements of Cash</vt:lpstr>
      <vt:lpstr>Basis of Presentation (Notes)</vt:lpstr>
      <vt:lpstr>Cash and Due from Banks</vt:lpstr>
      <vt:lpstr>Securities Available for Sale a</vt:lpstr>
      <vt:lpstr>Loans and Leases</vt:lpstr>
      <vt:lpstr>Allowance for Loan and Lease Lo</vt:lpstr>
      <vt:lpstr>Deposits</vt:lpstr>
      <vt:lpstr>Short-term Borrowings</vt:lpstr>
      <vt:lpstr>Long-term Borrowings</vt:lpstr>
      <vt:lpstr>Regulatory Capital Requirements</vt:lpstr>
      <vt:lpstr>Stock Compensation</vt:lpstr>
      <vt:lpstr>Employee Benefit Plans</vt:lpstr>
      <vt:lpstr>Derivative Instruments</vt:lpstr>
      <vt:lpstr>Fair Values Disclosures</vt:lpstr>
      <vt:lpstr>Earnings Per Common Share</vt:lpstr>
      <vt:lpstr>Business Segments</vt:lpstr>
      <vt:lpstr>Litigation Contingencies</vt:lpstr>
      <vt:lpstr>Accumulated Other Comprehensive</vt:lpstr>
      <vt:lpstr>Basis of Presentation (Policies</vt:lpstr>
      <vt:lpstr>Securities Available for Sale26</vt:lpstr>
      <vt:lpstr>Loans and Leases (Tables)</vt:lpstr>
      <vt:lpstr>Allowance for Loan and Lease 28</vt:lpstr>
      <vt:lpstr>Deposits (Tables)</vt:lpstr>
      <vt:lpstr>Short-term Borrowings (Tables)</vt:lpstr>
      <vt:lpstr>Long-term Borrowings (Tables)</vt:lpstr>
      <vt:lpstr>Regulatory Capital Requiremen32</vt:lpstr>
      <vt:lpstr>Stock Compensation (Tables)</vt:lpstr>
      <vt:lpstr>Employee Benefit Plans (Tables)</vt:lpstr>
      <vt:lpstr>Derivative Instruments (Tables)</vt:lpstr>
      <vt:lpstr>Fair Values Disclosures (Tables</vt:lpstr>
      <vt:lpstr>Earnings Per Common Share (Tabl</vt:lpstr>
      <vt:lpstr>Business Segments (Tables)</vt:lpstr>
      <vt:lpstr>Accumulated Other Comprehensi39</vt:lpstr>
      <vt:lpstr>Basis of Presentation (Details)</vt:lpstr>
      <vt:lpstr>Cash and Due from Banks (Detail</vt:lpstr>
      <vt:lpstr>Securities Available for Sale42</vt:lpstr>
      <vt:lpstr>Securities Available for Sale43</vt:lpstr>
      <vt:lpstr>Securities Available for Sale44</vt:lpstr>
      <vt:lpstr>Loans and Leases (Details)</vt:lpstr>
      <vt:lpstr>Loans and Leases (Details 1)</vt:lpstr>
      <vt:lpstr>Loans and Leases (Details 2)</vt:lpstr>
      <vt:lpstr>Loans and Leases (Details 3)</vt:lpstr>
      <vt:lpstr>Allowance for Loan and Lease 49</vt:lpstr>
      <vt:lpstr>Allowance for Loan and Lease 50</vt:lpstr>
      <vt:lpstr>Allowance for Loan and Lease 51</vt:lpstr>
      <vt:lpstr>Allowance for Loan and Lease 52</vt:lpstr>
      <vt:lpstr>Allowance for Loan and Lease 53</vt:lpstr>
      <vt:lpstr>Allowance for Loan and Lease 54</vt:lpstr>
      <vt:lpstr>Deposits (Details)</vt:lpstr>
      <vt:lpstr>Short-term Borrowings (Details)</vt:lpstr>
      <vt:lpstr>Long-term Borrowings (Details)</vt:lpstr>
      <vt:lpstr>Regulatory Capital Requiremen58</vt:lpstr>
      <vt:lpstr>Stock Compensation (Details)</vt:lpstr>
      <vt:lpstr>Employee Benefit Plans (Details</vt:lpstr>
      <vt:lpstr>Derivative Instruments (Details</vt:lpstr>
      <vt:lpstr>Derivative Instruments (Detai62</vt:lpstr>
      <vt:lpstr>Derivative Instruments (Detai63</vt:lpstr>
      <vt:lpstr>Fair Values Disclosures (Detail</vt:lpstr>
      <vt:lpstr>Fair Values Disclosures (Deta65</vt:lpstr>
      <vt:lpstr>Fair Values Disclosures (Deta66</vt:lpstr>
      <vt:lpstr>Fair Values Disclosures (Deta67</vt:lpstr>
      <vt:lpstr>Fair Values Disclosures (Deta68</vt:lpstr>
      <vt:lpstr>Earnings Per Common Share (Deta</vt:lpstr>
      <vt:lpstr>Earnings Per Common Share (De70</vt:lpstr>
      <vt:lpstr>Business Segments (Details)</vt:lpstr>
      <vt:lpstr>Accumulated Other Comprehensi72</vt:lpstr>
      <vt:lpstr>Accumulated Other Comprehens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25:11Z</dcterms:created>
  <dcterms:modified xmlns:dcterms="http://purl.org/dc/terms/" xmlns:xsi="http://www.w3.org/2001/XMLSchema-instance" xsi:type="dcterms:W3CDTF">2016-05-06T11:25:11Z</dcterms:modified>
  <dc:title xmlns:dc="http://purl.org/dc/elements/1.1/">Untitled</dc:title>
  <dc:description xmlns:dc="http://purl.org/dc/elements/1.1/"/>
  <dc:subject xmlns:dc="http://purl.org/dc/elements/1.1/"/>
  <cp:keywords/>
  <cp:category/>
</cp:coreProperties>
</file>